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APP Acquisition" sheetId="9" state="visible" r:id="rId9"/>
    <sheet xmlns:r="http://schemas.openxmlformats.org/officeDocument/2006/relationships" name="Fair Value Measurements" sheetId="10" state="visible" r:id="rId10"/>
    <sheet xmlns:r="http://schemas.openxmlformats.org/officeDocument/2006/relationships" name="Accounts Receivable and Concent" sheetId="11" state="visible" r:id="rId11"/>
    <sheet xmlns:r="http://schemas.openxmlformats.org/officeDocument/2006/relationships" name="Inventory"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Operating Leases And Rental Exp" sheetId="17" state="visible" r:id="rId17"/>
    <sheet xmlns:r="http://schemas.openxmlformats.org/officeDocument/2006/relationships" name="Contingent Liabilitie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Industry Segments and Financial"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Nature of Business and Signif_2" sheetId="24" state="visible" r:id="rId24"/>
    <sheet xmlns:r="http://schemas.openxmlformats.org/officeDocument/2006/relationships" name="Nature of Business and Signif_3" sheetId="25" state="visible" r:id="rId25"/>
    <sheet xmlns:r="http://schemas.openxmlformats.org/officeDocument/2006/relationships" name="APP Acquisition (Tables)" sheetId="26" state="visible" r:id="rId26"/>
    <sheet xmlns:r="http://schemas.openxmlformats.org/officeDocument/2006/relationships" name="Fair Value Measurements (Tables" sheetId="27" state="visible" r:id="rId27"/>
    <sheet xmlns:r="http://schemas.openxmlformats.org/officeDocument/2006/relationships" name="Accounts Receivable and Conce_2" sheetId="28" state="visible" r:id="rId28"/>
    <sheet xmlns:r="http://schemas.openxmlformats.org/officeDocument/2006/relationships" name="Inventory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Operating Leases And Rental E_2" sheetId="33" state="visible" r:id="rId33"/>
    <sheet xmlns:r="http://schemas.openxmlformats.org/officeDocument/2006/relationships" name="Income Taxes (Tables)" sheetId="34" state="visible" r:id="rId34"/>
    <sheet xmlns:r="http://schemas.openxmlformats.org/officeDocument/2006/relationships" name="Industry Segments and Financi_2" sheetId="35" state="visible" r:id="rId35"/>
    <sheet xmlns:r="http://schemas.openxmlformats.org/officeDocument/2006/relationships" name="Nature of Business and Signif_4" sheetId="36" state="visible" r:id="rId36"/>
    <sheet xmlns:r="http://schemas.openxmlformats.org/officeDocument/2006/relationships" name="Nature of Business and Signif_5" sheetId="37" state="visible" r:id="rId37"/>
    <sheet xmlns:r="http://schemas.openxmlformats.org/officeDocument/2006/relationships" name="APP Acquisition (Narrative) (De" sheetId="38" state="visible" r:id="rId38"/>
    <sheet xmlns:r="http://schemas.openxmlformats.org/officeDocument/2006/relationships" name="APP Acquisition (Summary of Tot" sheetId="39" state="visible" r:id="rId39"/>
    <sheet xmlns:r="http://schemas.openxmlformats.org/officeDocument/2006/relationships" name="APP Acquisition (Fair Value of " sheetId="40" state="visible" r:id="rId40"/>
    <sheet xmlns:r="http://schemas.openxmlformats.org/officeDocument/2006/relationships" name="Fair Value Measurements (Narrat" sheetId="41" state="visible" r:id="rId41"/>
    <sheet xmlns:r="http://schemas.openxmlformats.org/officeDocument/2006/relationships" name="Fair Value Measurements (Reconc" sheetId="42" state="visible" r:id="rId42"/>
    <sheet xmlns:r="http://schemas.openxmlformats.org/officeDocument/2006/relationships" name="Fair Value Measurements (Schedu" sheetId="43" state="visible" r:id="rId43"/>
    <sheet xmlns:r="http://schemas.openxmlformats.org/officeDocument/2006/relationships" name="Accounts Receivable and Conce_3" sheetId="44" state="visible" r:id="rId44"/>
    <sheet xmlns:r="http://schemas.openxmlformats.org/officeDocument/2006/relationships" name="Accounts Receivable and Conce_4" sheetId="45" state="visible" r:id="rId45"/>
    <sheet xmlns:r="http://schemas.openxmlformats.org/officeDocument/2006/relationships" name="Accounts Receivable and Conce_5" sheetId="46" state="visible" r:id="rId46"/>
    <sheet xmlns:r="http://schemas.openxmlformats.org/officeDocument/2006/relationships" name="Inventory (Components Of Invent"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Debt (Narrative) (Details)" sheetId="52" state="visible" r:id="rId52"/>
    <sheet xmlns:r="http://schemas.openxmlformats.org/officeDocument/2006/relationships" name="Debt (Credit Agreement) (Detail" sheetId="53" state="visible" r:id="rId53"/>
    <sheet xmlns:r="http://schemas.openxmlformats.org/officeDocument/2006/relationships" name="Debt (Residual Royalty Agreemen" sheetId="54" state="visible" r:id="rId54"/>
    <sheet xmlns:r="http://schemas.openxmlformats.org/officeDocument/2006/relationships" name="Debt (Credit Agreement Interest" sheetId="55" state="visible" r:id="rId55"/>
    <sheet xmlns:r="http://schemas.openxmlformats.org/officeDocument/2006/relationships" name="Stockholders' Equity (Narrative" sheetId="56" state="visible" r:id="rId56"/>
    <sheet xmlns:r="http://schemas.openxmlformats.org/officeDocument/2006/relationships" name="Share-Based Compensation (Narra" sheetId="57" state="visible" r:id="rId57"/>
    <sheet xmlns:r="http://schemas.openxmlformats.org/officeDocument/2006/relationships" name="Share-Based Compensation (Recor" sheetId="58" state="visible" r:id="rId58"/>
    <sheet xmlns:r="http://schemas.openxmlformats.org/officeDocument/2006/relationships" name="Share-Based Compensation (Weigh" sheetId="59" state="visible" r:id="rId59"/>
    <sheet xmlns:r="http://schemas.openxmlformats.org/officeDocument/2006/relationships" name="Share-Based Compensation (Summa" sheetId="60" state="visible" r:id="rId60"/>
    <sheet xmlns:r="http://schemas.openxmlformats.org/officeDocument/2006/relationships" name="Share-Based Compensation (Sum_2" sheetId="61" state="visible" r:id="rId61"/>
    <sheet xmlns:r="http://schemas.openxmlformats.org/officeDocument/2006/relationships" name="Operating Leases And Rental E_3" sheetId="62" state="visible" r:id="rId62"/>
    <sheet xmlns:r="http://schemas.openxmlformats.org/officeDocument/2006/relationships" name="Operating Leases And Rental E_4" sheetId="63" state="visible" r:id="rId63"/>
    <sheet xmlns:r="http://schemas.openxmlformats.org/officeDocument/2006/relationships" name="Operating Leases And Rental E_5" sheetId="64" state="visible" r:id="rId64"/>
    <sheet xmlns:r="http://schemas.openxmlformats.org/officeDocument/2006/relationships" name="Contingent Liabilities (Narrati" sheetId="65" state="visible" r:id="rId65"/>
    <sheet xmlns:r="http://schemas.openxmlformats.org/officeDocument/2006/relationships" name="Income Taxes (Narrative) (Detai" sheetId="66" state="visible" r:id="rId66"/>
    <sheet xmlns:r="http://schemas.openxmlformats.org/officeDocument/2006/relationships" name="Income Taxes (Reconciliation Of" sheetId="67" state="visible" r:id="rId67"/>
    <sheet xmlns:r="http://schemas.openxmlformats.org/officeDocument/2006/relationships" name="Income Taxes (Summary Of Federa" sheetId="68" state="visible" r:id="rId68"/>
    <sheet xmlns:r="http://schemas.openxmlformats.org/officeDocument/2006/relationships" name="Income Taxes (Significant Compo" sheetId="69" state="visible" r:id="rId69"/>
    <sheet xmlns:r="http://schemas.openxmlformats.org/officeDocument/2006/relationships" name="Income Taxes (Schedule Of Defer" sheetId="70" state="visible" r:id="rId70"/>
    <sheet xmlns:r="http://schemas.openxmlformats.org/officeDocument/2006/relationships" name="Industry Segments and Financi_3" sheetId="71" state="visible" r:id="rId71"/>
    <sheet xmlns:r="http://schemas.openxmlformats.org/officeDocument/2006/relationships" name="Industry Segments and Financi_4" sheetId="72" state="visible" r:id="rId72"/>
    <sheet xmlns:r="http://schemas.openxmlformats.org/officeDocument/2006/relationships" name="Employee Benefit Plans (Details" sheetId="73" state="visible" r:id="rId73"/>
    <sheet xmlns:r="http://schemas.openxmlformats.org/officeDocument/2006/relationships" name="Related Party Transactions (Nar" sheetId="74" state="visible" r:id="rId74"/>
  </sheets>
  <definedNames/>
  <calcPr calcId="124519" fullCalcOnLoad="1"/>
</workbook>
</file>

<file path=xl/sharedStrings.xml><?xml version="1.0" encoding="utf-8"?>
<sst xmlns="http://schemas.openxmlformats.org/spreadsheetml/2006/main" uniqueCount="868">
  <si>
    <t>Document And Entity Information - USD ($) $ in Millions</t>
  </si>
  <si>
    <t>12 Months Ended</t>
  </si>
  <si>
    <t>Sep. 30, 2018</t>
  </si>
  <si>
    <t>Dec. 10, 2018</t>
  </si>
  <si>
    <t>Mar. 31, 2018</t>
  </si>
  <si>
    <t>Document And Entity Information [Abstract]</t>
  </si>
  <si>
    <t>Document Type</t>
  </si>
  <si>
    <t>10-K</t>
  </si>
  <si>
    <t>Document Period End Date</t>
  </si>
  <si>
    <t>Sep. 30,
		2018</t>
  </si>
  <si>
    <t>Amendment Flag</t>
  </si>
  <si>
    <t>false</t>
  </si>
  <si>
    <t>Entity Registrant Name</t>
  </si>
  <si>
    <t>VERU INC.</t>
  </si>
  <si>
    <t>Entity Central Index Key</t>
  </si>
  <si>
    <t>Current Fiscal Year End Date</t>
  </si>
  <si>
    <t>--09-30</t>
  </si>
  <si>
    <t>Entity Filer Category</t>
  </si>
  <si>
    <t>Non-accelerated Filer</t>
  </si>
  <si>
    <t>Entity Well-known Seasoned Issuer</t>
  </si>
  <si>
    <t>No</t>
  </si>
  <si>
    <t>Entity Voluntary Filers</t>
  </si>
  <si>
    <t>Entity Current Reporting Status</t>
  </si>
  <si>
    <t>Yes</t>
  </si>
  <si>
    <t>Entity Emerging Growth Company</t>
  </si>
  <si>
    <t>Entity Small Business</t>
  </si>
  <si>
    <t>true</t>
  </si>
  <si>
    <t>Entity Shell Company</t>
  </si>
  <si>
    <t>Document Fiscal Year Focus</t>
  </si>
  <si>
    <t>Document Fiscal Period Focus</t>
  </si>
  <si>
    <t>FY</t>
  </si>
  <si>
    <t>Trading Symbol</t>
  </si>
  <si>
    <t>veru</t>
  </si>
  <si>
    <t>Entity Public Float</t>
  </si>
  <si>
    <t>Entity Common Stock, Shares Outstanding</t>
  </si>
  <si>
    <t>Consolidated Balance Sheets - USD ($)</t>
  </si>
  <si>
    <t>Sep. 30, 2017</t>
  </si>
  <si>
    <t>Current Assets:</t>
  </si>
  <si>
    <t>Cash</t>
  </si>
  <si>
    <t>Accounts receivable, net</t>
  </si>
  <si>
    <t>Inventory, net</t>
  </si>
  <si>
    <t>Prepaid expenses and other current assets</t>
  </si>
  <si>
    <t>TOTAL CURRENT ASSETS</t>
  </si>
  <si>
    <t>PLANT AND EQUIPMENT</t>
  </si>
  <si>
    <t>Equipment, furniture and fixtures</t>
  </si>
  <si>
    <t>Leasehold improvements</t>
  </si>
  <si>
    <t>Less: accumulated depreciation and amortization</t>
  </si>
  <si>
    <t>Plant and equipment, net</t>
  </si>
  <si>
    <t>Other trade receivables (Note 4)</t>
  </si>
  <si>
    <t>Other assets</t>
  </si>
  <si>
    <t>Deferred income taxes</t>
  </si>
  <si>
    <t>Intangible assets, net</t>
  </si>
  <si>
    <t>Goodwill</t>
  </si>
  <si>
    <t>TOTAL ASSETS</t>
  </si>
  <si>
    <t>Current Liabilities:</t>
  </si>
  <si>
    <t>Accounts payable</t>
  </si>
  <si>
    <t>Accrued research and development costs</t>
  </si>
  <si>
    <t>Accrued compensation</t>
  </si>
  <si>
    <t>Accrued expenses and other current liabilities</t>
  </si>
  <si>
    <t>Credit agreement, short-term portion (Note 7)</t>
  </si>
  <si>
    <t>Unearned revenue</t>
  </si>
  <si>
    <t>TOTAL CURRENT LIABILITIES</t>
  </si>
  <si>
    <t>LONG-TERM LIABILITIES</t>
  </si>
  <si>
    <t>Credit agreement, long-term portion (Note 7)</t>
  </si>
  <si>
    <t>Residual royalty agreement (Note 7)</t>
  </si>
  <si>
    <t>Other liabilities</t>
  </si>
  <si>
    <t>Deferred rent</t>
  </si>
  <si>
    <t>TOTAL LIABILITIES</t>
  </si>
  <si>
    <t>Commitments and contingencies (Note 11)</t>
  </si>
  <si>
    <t xml:space="preserve"> </t>
  </si>
  <si>
    <t>STOCKHOLDERS' EQUITY</t>
  </si>
  <si>
    <t>Preferred stock; no shares issued and outstanding at Setpember 30,2018 and September 30,2017</t>
  </si>
  <si>
    <t>Common stock, par value $0.01 per share; 77,000,000 shares authorized, 57,468,660 and 55,392,193 shares issued and 55,284,956 and 53,208,489 shares outstanding at September 30,2018 and September 30, 2017, respectively</t>
  </si>
  <si>
    <t>Additional paid-in-capital</t>
  </si>
  <si>
    <t>Accumulated other comprehensive loss</t>
  </si>
  <si>
    <t>Accumulated deficit</t>
  </si>
  <si>
    <t>Treasury stock, 2,183,704 shares, at cost</t>
  </si>
  <si>
    <t>TOTAL STOCKHOLDERS' EQUITY</t>
  </si>
  <si>
    <t>TOTAL LIABILITIES AND STOCKHOLDERS' EQUITY</t>
  </si>
  <si>
    <t>Consolidated Balance Sheets (Parenthetical) - $ / shares</t>
  </si>
  <si>
    <t>Consolidated Balance Sheets [Abstract]</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 USD ($)</t>
  </si>
  <si>
    <t>Consolidated Statements Of Operations [Abstract]</t>
  </si>
  <si>
    <t>Net revenues</t>
  </si>
  <si>
    <t>Cost of sales</t>
  </si>
  <si>
    <t>Gross profit</t>
  </si>
  <si>
    <t>Operating expenses:</t>
  </si>
  <si>
    <t>Research and development</t>
  </si>
  <si>
    <t>Selling, general and administrative</t>
  </si>
  <si>
    <t>Loss on settlement of accounts receivable</t>
  </si>
  <si>
    <t>Business acquisition</t>
  </si>
  <si>
    <t>Total operating expenses</t>
  </si>
  <si>
    <t>Operating loss</t>
  </si>
  <si>
    <t>Non-operating (expense) income:</t>
  </si>
  <si>
    <t>Interest expense</t>
  </si>
  <si>
    <t>Change in fair value of derivative liabilities</t>
  </si>
  <si>
    <t>Foreign currency transaction loss</t>
  </si>
  <si>
    <t>Other expense, net</t>
  </si>
  <si>
    <t>Total non-operating expenses</t>
  </si>
  <si>
    <t>Loss before income taxes</t>
  </si>
  <si>
    <t>Income tax expense (benefit)</t>
  </si>
  <si>
    <t>Net loss attributable to common stock holders before preferred stock dividend</t>
  </si>
  <si>
    <t>Preferred stock dividend</t>
  </si>
  <si>
    <t>Net loss attributable to common stockholders</t>
  </si>
  <si>
    <t>Net loss per basic and diluted common share outstanding</t>
  </si>
  <si>
    <t>Basic and diluted weighted average common shares outstanding</t>
  </si>
  <si>
    <t>Consolidated Statements Of Stockholders’ Equity - USD ($)</t>
  </si>
  <si>
    <t>Preferred Stock [Member]</t>
  </si>
  <si>
    <t>Common Stock [Member]</t>
  </si>
  <si>
    <t>Additional Paid-in Capital [Member]</t>
  </si>
  <si>
    <t>Accumulated Other Comprehensive Loss [Member]</t>
  </si>
  <si>
    <t>Accumulated Deficit [Member]</t>
  </si>
  <si>
    <t>Treasury Stock at Cost [Member]</t>
  </si>
  <si>
    <t>Total</t>
  </si>
  <si>
    <t>Balance at Sep. 30, 2016</t>
  </si>
  <si>
    <t>Balance (in Shares) at Sep. 30, 2016</t>
  </si>
  <si>
    <t>Share-based compensation</t>
  </si>
  <si>
    <t>Share-based compensation (in Shares)</t>
  </si>
  <si>
    <t>Issuance of 2,000,000 shares of common stock in connection with the APP Acquisition</t>
  </si>
  <si>
    <t>Issuance of 2,000,000 shares of common stock in connection with the APP Acquisition (in Shares)</t>
  </si>
  <si>
    <t>Issuance of 2,585,379 warrants in connection with the APP Acquisition</t>
  </si>
  <si>
    <t>Recognition of beneficial conversion feature on Series 4 Preferred Stock</t>
  </si>
  <si>
    <t>Preferred Stock dividend</t>
  </si>
  <si>
    <t>Issuance of shares</t>
  </si>
  <si>
    <t>Issuance of shares (in Shares)</t>
  </si>
  <si>
    <t>Net loss</t>
  </si>
  <si>
    <t>Balance at Sep. 30, 2017</t>
  </si>
  <si>
    <t>Balance (in Shares) at Sep. 30, 2017</t>
  </si>
  <si>
    <t>Shares issued in connection with common stock purchase agreement</t>
  </si>
  <si>
    <t>Shares issued in connection with common stock purchase agreement (in Shares)</t>
  </si>
  <si>
    <t>Amortization of deferred costs</t>
  </si>
  <si>
    <t>Shares issued upon exercise of stock options</t>
  </si>
  <si>
    <t>Shares issued upon exercise of stock options ( in Shares)</t>
  </si>
  <si>
    <t>Balance at Sep. 30, 2018</t>
  </si>
  <si>
    <t>Balance (in Shares) at Sep. 30, 2018</t>
  </si>
  <si>
    <t>Consolidated Statements Of Stockholders’ Equity (Parenthetical)</t>
  </si>
  <si>
    <t>Sep. 30, 2017shares</t>
  </si>
  <si>
    <t>Issuance of Preferred Stock</t>
  </si>
  <si>
    <t>The Financial Advisor Warrant [Member]</t>
  </si>
  <si>
    <t>Issuance of warrants</t>
  </si>
  <si>
    <t>Issuance of common stock</t>
  </si>
  <si>
    <t>Series 4 Preferred Stock</t>
  </si>
  <si>
    <t>Consolidated Statements Of Cash Flows - USD ($)</t>
  </si>
  <si>
    <t>OPERATING ACTIVITIES</t>
  </si>
  <si>
    <t>Adjustments to reconcile net loss attributable to common stockholders before preferred stock dividend to net cash (used in) provided by operating activities:</t>
  </si>
  <si>
    <t>Depreciation and amortization</t>
  </si>
  <si>
    <t>Amortization of intangible assets</t>
  </si>
  <si>
    <t>Noncash interest expense</t>
  </si>
  <si>
    <t>Warrants issued</t>
  </si>
  <si>
    <t>Provision for obsolete inventory</t>
  </si>
  <si>
    <t>Other</t>
  </si>
  <si>
    <t>Changes in operating assets and liabilities, net of effects of acquisition of a business:</t>
  </si>
  <si>
    <t>Decrease in accounts receivable</t>
  </si>
  <si>
    <t>Decrease (increase) in inventory</t>
  </si>
  <si>
    <t>Increase in prepaid expenses and other assets</t>
  </si>
  <si>
    <t>Increase in accounts payable</t>
  </si>
  <si>
    <t>(Decrease) increase in unearned revenue</t>
  </si>
  <si>
    <t>Increase (decrease) in accrued expenses and other current liabilities</t>
  </si>
  <si>
    <t>Net cash (used in) provided by operating activities</t>
  </si>
  <si>
    <t>INVESTING ACTIVITIES</t>
  </si>
  <si>
    <t>Aquisition of Aspen Park Pharmaceuticals</t>
  </si>
  <si>
    <t>Capital expenditures</t>
  </si>
  <si>
    <t>Net cash used in investing activities</t>
  </si>
  <si>
    <t>FINANCING ACTIVITIES</t>
  </si>
  <si>
    <t>Proceeds from SWK credit agreement</t>
  </si>
  <si>
    <t>Payment of debt issuance costs</t>
  </si>
  <si>
    <t>Installment payment on SWK credit agreement</t>
  </si>
  <si>
    <t>Proceeds from sale of shares under common stock purchase agreement</t>
  </si>
  <si>
    <t>Payment of costs related to common stock purchase agreement</t>
  </si>
  <si>
    <t>Proceeds from stock option exercises</t>
  </si>
  <si>
    <t>Net cash provided by financing activities</t>
  </si>
  <si>
    <t>Net increase in cash</t>
  </si>
  <si>
    <t>CASH AT BEGINNING OF YEAR</t>
  </si>
  <si>
    <t>CASH AT END OF YEAR</t>
  </si>
  <si>
    <t>Supplemental disclosure of cash flow Information:</t>
  </si>
  <si>
    <t>Cash paid for income taxes</t>
  </si>
  <si>
    <t>Schedule of noncash investing and financing activities:</t>
  </si>
  <si>
    <t>Issuance of common stock in connection with the APP Acquisition</t>
  </si>
  <si>
    <t>Issuance of Series 4 Preferred Stock in connection with the APP Acquisition</t>
  </si>
  <si>
    <t>Reduction of accrued expense upon issuance of shares</t>
  </si>
  <si>
    <t>Amortization of deferred costs related to common stock purchase agreement</t>
  </si>
  <si>
    <t>Increase in other assets from accounts payable and accrued expenses</t>
  </si>
  <si>
    <t>Nature of Business and Significant Accounting Policies</t>
  </si>
  <si>
    <t>Nature of Business and Significant Accounting Policies [Abstract]</t>
  </si>
  <si>
    <t xml:space="preserve">Note 1 – Nature of Business and Significant Accounting Policies
﻿
Principles of consolidation and nature of operations: Veru Inc. is referred to in these notes collectively with its subsidiaries as “we,” “our,” “us,” “Veru” or the “Company.” The consolidated financial statements include the accounts of Veru and its wholly owned subsidiaries, Aspen Park Pharmaceuticals, Inc. (“APP”) and The Female Health Company Limited, and The Female Health Company Limited’s wholly owned subsidiary, The Female Health Company (UK) plc, and The Female Health Company (UK) plc’s wholly owned subsidiary, The Female Health Company (M) SDN.BHD. All significant intercompany transactions and accounts have been eliminated in consolidation. Prior to the completion of the October 31, 2016 acquisition (the “APP Acquisition”) of APP through the merger of a wholly owned subsidiary of the Company into APP, the Company had been a single product company engaged in marketing, manufacturing and distributing a consumer health care product, the FC2 Female Condom® (“FC2”) . The completion of the APP Acquisition transitioned the Company into a biopharmaceutical company focused on oncology and urology with multiple drug products under clinical development. Nearly all of the Company’s net revenues during fiscal 2018 and 2017 were derived from sales of FC2.
﻿
FC2 has been distributed in either or both commercial (private sector) and public health sector markets in 149 countries. It is marketed to consumers in 25 countries through distributors, public health programs, and/or retailers and in the U.S. by prescription.
﻿
Reclassifications: Certain prior period amounts in the accompanying consolidated financial statements have been reclassified to conform with the current period presentation. These reclassifications had no effect on the results of operations or financial position for any period presented.
﻿
Use of estimates: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
Cash concentration : The Company’s cash is maintained primarily in three financial institutions, located in Chicago, Illinois, London, England and Kuala Lumpur, Malaysia.
﻿
Restricted cash : Restricted cash relates to security provided to one of the Company’s U.K. banks for performance bonds issued in favor of customers. The Company has a facility of $250,000 for such performance bonds. Such security has been extended infrequently and only on occasions where it has been a contract term expressly stipulated as an absolute requirement by the customer or its provider of funds. The expiration of the bond is defined by the completion of the event such as, but not limited to, a period of time after the product has been distributed or expiration of the product shelf life. Restricted cash was approximately $135,000 and $139,000 at September 30, 2018 and 2017, respectively, and is included in cash on the accompanying consolidated balance sheets .
﻿
Accounts receivable and concentration of credit risk : Accounts receivable are carried at original invoice amount less an estimate made for doubtful receivables based on a review of all outstanding amounts on a periodic basis.
﻿
The Company's standard credit terms vary from 30 to 120 days, depending on the class of trade and customary terms within a territory, so accounts receivable is affected by the mix of purchasers within the period. As is typical in the Company's business, extended credit terms may occasionally be offered as a sales promotion or for certain sales. The Company has agreed to credit terms of up to 150 days with our distributor in the Republic of South Africa. For the order of 15 million units under the Brazil tender in 2014, the Company agreed to up to 360 days credit terms with our distributor in Brazil subject to earlier payment upon receipt of payment by the distributor from the Brazilian Government. See discussion of receivables in Note 4. For the year ended September 30, 2018, the Company's average days’ sales outstanding was approximately 78 days.
﻿
Inventory : Inventories are valued at the lower of cost or net realizable value.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net realizable value of inventories or changes in estimated obsolescence.
﻿
Fixed assets : We record equipment, furniture and fixtures, and leasehold improvements at historical cost. Expenditures for maintenance and repairs are recorded to expense. Depreciation and amortization are primarily computed using the straight-line method. Depreciation and amortization are computed over the estimated useful lives of the respective assets which range as follows:
﻿
﻿
﻿
﻿
﻿ Manufacturing equipment
5 – 10 years
﻿ Office equipment
3 – 5 years
﻿ Furniture and fixtures
7 – 10 years
﻿
Leasehold improvements are depreciated on a straight-line basis over the lesser of the remaining lease term or the estimated useful lives of the improvements.
﻿
Patents and trademarks : The costs for patents and trademarks are expensed when incurred.
﻿
Intangible assets : Our intangible assets arose from the APP Acquisition on October 31, 2016. T hese i ntangible assets are carried at cost less accumulated amortization. Intangible assets with finite lives are tested for impairment whenever events or changes in circumstances indicate that the carrying amount of such assets may not be recoverable . In-process research and development (“IPR&amp;D”) is tested for impairment at least annually in the fourth quarter of each fiscal year until the underlying projects are completed or abandoned.
﻿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We determined the fair value of intangible assets, including IPR&amp;D, using the “income method.” This method starts with a forecast of net cash flows, risk adjusted for estimated probabilities of technical and regulatory success and adjusted to present value using an appropriate discount rate that reflects the risk associated with the cash flow streams. All assets are valued from a market participant view which might be different than our specific views. The valuation process is very complex and requires significant input and judgment using internal and external sources. The most complex and judgmental matters applicable to the valuation process are summarized below:
﻿
·
Unit of account – Most intangible assets are valued as single global assets rather than multiple assets for each jurisdiction or indication after considering the development stage, expected levels of incremental costs to obtain additional approvals, risks associated with further development, amount and timing of benefits expected to be derived in the future, expected patent lives in various jurisdictions and the intention to promote the asset as a global brand.
·
Estimated useful life – The asset life expected to contribute meaningful cash flows is determined after considering all pertinent matters associated with the asset, including expected regulatory approval dates (if unapproved), exclusivity periods and other legal, regulatory or contractual provisions as well as the effects of any obsolescence, demand, competition, and other economic factors, including barriers to entry.
·
Probability of Technical and Regulatory Success (“PTRS”) Rate – PTRS rates are determined based upon industry averages considering the respective project’s development stage and disease indication and adjusted for specific information or data known at the acquisition date. Subsequent clinical results or other internal or external data obtained could alter the PTRS rate and materially impact the estimated fair value of the intangible asset in subsequent periods leading to impairment charges.
·
Projections – Future revenues are estimated after considering many factors such as initial market opportunity, pricing, sales trajectories to peak sales levels, competitive environment and product evolution. Future costs and expenses are estimated after considering historical market trends, market participant synergies and the timing and level of additional development costs to obtain the initial or additional regulatory approvals, maintain or further enhance the product. We generally assume initial positive cash flows to commence shortly after the receipt of expected regulatory approvals which typically may not occur for a number of years. Actual cash flows attributed to the project are likely to be different than those assumed since projections are subjected to multiple factors including trial results and regulatory matters which could materially change the ultimate commercial success of the asset as well as significantly alter the costs to develop the respective asset into commercially viable products.
·
Tax rates – The expected future income is tax effected using a market participant tax rate. In determining the tax rate, we consider the jurisdiction in which the intellectual property is held and location of research and manufacturing infrastructure. We also consider that any repatriation of earnings would likely have U.S. tax consequences.
·
Discount rate – Discount rates are selected after considering the risks inherent in the future cash flows; the assessment of the asset’s life cycle and the competitive trends impacting the asset, including consideration of any technical, legal, regulatory, or economic barriers to entry, as well as expected changes in standards of practice for indications addressed by the asset.
﻿
Intangible assets are highly vulnerable to impairment charges, particularly newly acquired assets for recently launched products. These assets are initially measured at fair value and therefore any reduction in expectations used in the valuations could potentially lead to impairment. Some of the more common potential risks leading to impairment include competition, earlier than expected loss of exclusivity, pricing pressures, adverse regulatory changes or clinical trial results, delay or failure to obtain regulatory approval and additional development costs, inability to achieve expected synergies, higher operating costs, changes in tax laws and other macro-economic changes. The complexity in estimating the fair value of intangible assets in connection with an impairment test is similar to the initial valuation. Considering the high-risk nature of research and development and the industry’s success rate of bringing developmental compounds to market, IPR&amp;D impairment charges are likely to occur in future periods.
﻿
Goodwill : Goodwill represents the difference between the purchase price and the estimated fair value of the net assets acquired in the APP Acquisition. All goodwill resides in the Company’s Research and Development reporting unit, which consists of multiple drug products under clinical development for oncology and urology .
﻿
Goodwill is tested for impairment at least annually in the fourth quarter of each fiscal year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Examples of qualitative factors include our share price, our financial performance compared to budgets, long-term financial plans, macroeconomic, industry and market conditions as well as the substantial excess of fair value over the carrying value of net assets from the annual impairment test previously performed.
﻿
The estimated fair value of a reporting unit is highly sensitive to changes in projections and assumptions; therefore, in some instances changes in these assumptions could potentially lead to impairment. We perform sensitivity analyses around our assumptions in order to assess the reasonableness of the assumptions and the results of our testing. Ultimately, future potential changes in these assumptions may impact the estimated fair value of a reporting unit and cause the fair value of the reporting unit to be below its carrying value. We believe that our estimates are consistent with assumptions that marketplace participants would use in their estimates of fair value; however, if actual results are not consistent with our estimates and assumptions, we may be exposed to an impairment charge that could be material.
﻿
Deferred financing costs : Costs incurred in connection with the common stock purchase agreement discussed in Note 8 have been included in other assets on the accompanying consolidated balance sheet at September 30, 2018. When shares of the Company’s common stock are sold under the common stock purchase agreement, a pro-rata portion of the deferred costs is recorded to additional paid-in-capital.
﻿
As discussed in Note 8, in connection with the common stock offering that closed on October 1, 2018, we incurred c osts of approximately $190,000 through September 30, 2018. This amount is included in other assets as well as accounts payable and accrued expenses and other current liabilities on the accompanying consolidated balance sheet at September 30, 2018. These costs will be charged to additional paid-in capital in the first quarter of fiscal 2019 when the common stock offering closed.
﻿
Costs incurred in connection with the issuance of debt discussed in Note 7 are presented as a reduction of the debt on the accompanying consolidated balance sheet at September 30, 2018. These issuance costs are being amortized using the effective interest method over the expected repayment period of the debt, which is currently estimated to occur in the fourth quarter of fiscal 2021. The amount of amortization was approximately $63,000 for fiscal 2018 and it is included in interest expense on the accompanying consolidated statements of operations .
﻿
Fair value measurements : Financial Accounting Standards Board (“FASB”) Accounting Standards Codification (“ASC”) Topic 820 – Fair Value Measurements and Disclosures, defines fair value as the price that would be received to sell an asset or paid to transfer a liability in an orderly transaction between market participants at the measurement date. FASB ASC Topic 820 requires disclosures about the fair value of all financial instruments, whether or not recognized, for financial statement purposes. Disclosures about the fair value of financial instruments are based on pertinent information available to us as of the reporting dates. Accordingly, the estimates presented in the accompanying consolidated financial statements are not necessarily indicative of the amounts that could be realized on disposition of the financial instruments. See Note 3 for a discussion of fair value measurements .
﻿
The carrying amounts reported in the accompanying consolidated balance sheets for cash, accounts receivable, accounts payable and other accrued liabilities approximate their fair value based on the short-term nature of these instruments . The carrying value of long-term debt, taking into consideration debt discounts and related derivative instruments, is estimated to approximate fair value .
﻿
﻿
Unearned revenue : FC2 is distributed in the U.S. prescription channel principally through large pharmaceutical distributors. These distributors then sell principally to retail pharmacies. Unearned revenue as of September 30, 2018 and September 30, 2017 was approximately $202,000 and $1.0 million , respectively, and was comprised mainly of sales made to a large distributor who has the right to return product sold under certain conditions. We lack the experiential data which would allow us to estimate returns for product sold to this distributor. Therefore, as of September 30, 2018 and September 30, 2017, we determined that we do not yet meet the criteria for the recognition of revenue at the time of shipment to this distributor as returns cannot be reasonably estimated. Accordingly, the Company deferred recognition of revenue on prescription product sold to this particular distributor until the right of return no longer exists, which occurs at the earlier of the time the prescription products were dispensed through patient prescriptions or expiration of the right of return. Subsequent to September 30, 2018, the distributor returned approximately $340,000 of product. The amount of unearned revenue at September 30, 2018 has been reduced to reflect this return, with a corresponding increase in accrued expenses and other current liabilities.
﻿
Derivative instruments : The Company does not use derivative instruments to hedge exposures to cash flow, market or foreign currency risks. The Company reviews the terms of debt instruments it enters into to determine whether there are embedded derivative instruments, which are required to be bifurcated and accounted for separately as derivative financial instruments . Embedded derivatives that are not clearly and closely related to the host contract are bifurcated and are recognized at fair value with changes in fair value recognized as either a gain or loss in earnings. Liabilities in curred in connection with an embedded derivative are discussed in Note 7.
﻿
Revenue recognition : The Company recognizes revenue from product sales when each of the following conditions has been met: an arrangement exists, delivery has occurred, there is a fixed price, and collectability is reasonably assured.
﻿
Research and development costs : Research and development costs are expensed as they are incurred and include salaries and benefits, clinical trials costs and contract services. Nonrefundable advance payments made for goods or services to be used in research and development activities are deferred and capitalized until the goods have been delivered or the related services have been performed. If the goods are no longer expected to be delivered or the services are no longer expected to be performed, the Company would be required to expense the related capitalized advance payments. The Company did not have any capitalized nonrefundable advance payments as of September 30, 2018 or September 30, 2017 .
﻿
The Company records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
Share-based compensation : The Company accounts for share-based compensation expense for equity awards exchanged for services over the vesting period based on the grant-date fair value. In many instances, the equity awards are issued upon the grant date subject to vesting periods. In certain instances, the equity awards provide for future issuance contingent on future continued employment or performance of services as of the issuance date.
﻿
Advertising : The Company's policy is to expense advertising costs as incurred. Advertising costs were immaterial to the Company’s results of operations for the fiscal years ended September 30, 2018 and 2017.
﻿
Income taxes : The Company files separate income tax returns for its foreign subsidiaries. FASB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
Foreign currency translation and operations : Effective October 1, 2009, the Company determined that there were significant changes in facts and circumstances, triggering an evaluation of its subsidiaries’ functional currency. The evaluation indicated that the U.S. dollar is the currency with the most significant influence upon the subsidiaries. Because all of the U.K. subsidiary's future sales and cash flows would be denominated in U.S. dollars following the October 2009 cessation of production of the Company’s first-generation product, FC1, the U.K. subsidiary adopted the U.S. dollar as its functional currency effective October 1, 2009. As the Malaysia subsidiary is a direct and integral component of the U.K. parent’s operations, it, too, adopted the U.S. dollar as its functional currency as of October 1, 2009. The consistent use of the U.S. dollar as the functional currency across the Company reduces its foreign currency risk and stabilizes its operating results. The cumulative foreign currency translation loss included in accumulated other comprehensive loss was $0.6 million as of September 30, 2018 and September 30, 2017 . Assets located outside of the U.S. totaled approximately $5.2 million and $5.6 million at September 30, 2018 and September 30, 2017 , respectively.
Other comprehensive loss : Accounting principles generally require that recognized revenue, expenses, gains and losses be included in net loss. Although certain changes in assets and liabilities, such as foreign currency translation adjustments, are reported as a separate component of the equity section of the accompanying consolidated balance sheets, these items, along with net loss, are components of other comprehensive loss.
﻿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In fiscal 2018 and 201 7 , comprehensive loss is equivalent to the reported net loss.
﻿
Liquidity
﻿
The Company has incurred quarterly operating losses since the fourth quarter of fiscal 2016 and anticipates that it will continue to consume cash and incur substantial net losses as it develops its drug candidates. Because of the numerous risks and uncertainties associated with the development of pharmaceutical products, the Company is unable to estimate the exact amounts of capital outlays and operating expenditures necessary to fund development of its product candidates and obtain regulatory approvals. The Company’s future capital requirements will depend on many factors.
﻿
The Company believes its current cash position and its ability to secure equity financing or other financing alternatives are adequate to fund planned operations of the Company for the next 12 months. Such financing alternatives may include debt financing, common stock offerings or financing involving convertible debt or other equity-linked securities and may include financings under the Company's effective shelf registration statement on Form S-3 (File No. 333-221120) (the “Shelf Registration Statement”). The Company intends to be opportunistic when pursuing equity financing which could include selling common stock under its common stock purchase agreement with Aspire Capital Fund, LLC (see Note 7) and/or a marketed deal with an investment bank. The Company's ability to raise capital through equity financing may be limited by the number of authorized shares of the Company's common stock, which is currently 77 million shares. In order to raise significant additional amounts from equity financing, the Company will need to seek stockholder approval to amend our Amended and Restated Articles of Incorporation to increase the number of authorized shares of common stock, and any such amendment would require the approval of the holders of at least two-thirds of the outstanding shares of the Company's common stock.
﻿
Recently Issued Accounting Pronouncements
﻿
In May 2014, the FASB issued Accounting Standards Update (“ASU”) 2014-09 Revenue from Contracts with Customers (Topic 606) . This new accounting guidance on revenue recognition provides for a single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new guidance also requires additional financial statement disclosures that will enable users to understand the nature, amount, timing and uncertainty of revenue and cash flows relating to customer contracts. The Company will apply the new guidance effective October 1, 2018 using the modified retrospective method to contracts that are not completed as of October 1, 2018. The Company has completed its assessment of the new guidance and adoption of this guidance is not expected to have a material effect on our financial position or results of operations.
﻿
In July 2015, the FASB issued ASU 2015-11, Inventory (Topic 330) : Simplifying the Measurement of Inventory. This new accounting guidance more clearly articulates the requirements for the measurement and disclosure of inventory. Topic 330, Inventory, currently requires an entity to measure inventory at the lower of cost or market. Market could be replacement cost, net realizable value, or net realizable value less an approximately normal profit margin. This new accounting guidance requires the measurement of inventory at the lower of cost or net realizable value. ASU 2015-11 was effective for the Company beginning on October 1, 2017, and the adoption did not have a material effect on our consolidated financial statements.
﻿
In February 2016, the FASB issued ASU 2016-02, Leases (Topic 842) . The amendments in this Update increase transparency and comparability among organizations by recognizing lease assets and lease liabilities on the balance sheet and disclosing key information about leasing arrangements. ASU 2016-02 will be effective for the Company beginning on October 1, 2019. Early adoption is permitted. I n July 2018, the FASB issued ASU No. 2018-10, Codification Improvements to Topic 842, Leases to clarify the implementation guidance and ASU No. 2018-11, Leases (Topic 842) Targeted Improvements .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We have begun to identify our significant lease contracts and are in the process of evaluating the effect of the new guidance on our consolidated financial statements and related disclosures.
﻿
In March 2016, the FASB issued ASU 2016-09, Compensation – Stock Compensation (Topic 718): Improvements to Employee Share-Based Payment Accounting . The amendments in this Update simplify the income tax effects, minimum statutory tax withholding requirements and impact of forfeitures related to how share-based payments are accounted for and presented in the financial statements. ASU 2016-09 was effective for the Company beginning on October 1, 2017, and the adoption did not have a material effect on our consolidated financial statements.
﻿
In November 2016, the FASB issued ASU 2016-18, Statement of Cash Flows (Topic 230): Restricted Cash . The purpose of ASU 2016-18 is to clarify guidance and presentation related to restricted cash in the statements of cash flows as well as increased disclosure requirements. It requires beginning-of-period and end-of-period total amounts shown on the statements of cash flows to include cash and cash equivalents as well as restricted cash and restricted cash equivalents. ASU 2016-18 will be effective for annual periods beginning after December 15, 2017, including interim reporting periods within those annual periods. Early adoption is permitted. The adoption of ASU 2016-18 is not expected to have a material effect on the presentation of our consolidated statements of cash flows.
﻿
In January 2017, the FASB issued ASU 2017-04, Intangibles - Goodwill and Other Topics (Topic 350) : Simplifying the Test for Goodwill Impairment . The purpose of ASU 2017-04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We do not expect Update No. 2017-04 to have a material effect on our financial position or results of operations.
﻿
In January 2017, the FASB issued ASU 2017-01, Business Combinations (Topic 805) : Clarifying the Definition of a Business . The purpose of ASU 2017-01 is to change the definition of a business to assist entities with evaluating when a set of transferred assets and activities is a business. Update No. 2017-01 will be effective for annual periods beginning after December 15, 2017, including interim periods within those annual periods. Early adoption is permitted as of the beginning of an annual or interim period for which financial statements have not been issued or made available for issuance. The adoption of ASU 2017-01 is not expected to have a material effect on our financial position or results of operations.
﻿
In May 2017, the FASB issued ASU 2017-09, Compensation - Stock Compensation (Topic 718) : Scope of Modification Accounting . The purpose of ASU 2017-09 is to provide guidance about which changes to the terms or conditions of a share-based payment award require an entity to apply modification accounting. ASU 2017-09 will be effective for annual periods beginning after December 15, 2017, including interim periods within those annual periods. Early adoption is permitted as of the beginning of an annual or interim period for which financial statements have not been issued or made available for issuance. The amendments in this Update should be applied prospectively to an award modified on or after the adoption date. The adoption of ASU 2017-09 is not expected to have a material effect on our financial position or </t>
  </si>
  <si>
    <t>APP Acquisition</t>
  </si>
  <si>
    <t>APP Acquisition [Abstract]</t>
  </si>
  <si>
    <t xml:space="preserve">Note 2 – APP Acquisition
﻿
On October 31, 2016 , as part of the Company's strategy to diversify its product line to mitigate the risks of being a single product company, the Company completed the APP Acquisition through the merger of a wholly owned subsidiary of the Company into APP. The completion of the APP Acquisition transitioned the Company from a single product company selling only FC2 to a biopharmaceutical company focused on urology and oncology with multiple drug products under clinical development.
﻿
The APP Acquisition was pursuant to an Amended and Restated Agreement and Plan of Merger, dated as of October 31, 2016, (the Amended Merger Agreement), among the Company, APP, and the Company’s wholly owned subsidiary Blue Hen Acquisition, Inc. (APP Merger Sub). Pursuant to the Amended Merger Agreement, on October 31, 2016, APP became a wholly-owned subsidiary of the Company through the merger of APP Merger Sub with and into APP with APP continuing as the surviving corporation. Consummation of the APP Acquisition did not require the current approval of the Company’s shareholders.
﻿
Under the terms of the Amended Merger Agreement, pursuant to the APP Acquisition, the outstanding shares of APP common stock and preferred stock were converted into the right to receive in the aggregate 2,000,000 shares of the Company’s common stock and 546,756 shares of Series 4 Preferred Stock.
﻿
The terms of the Series 4 Preferred Stock included the following:
﻿
·
Each share of Series 4 Preferred Stock would automatically convert into 40 shares of the Company's common stock upon receipt by the Company of approval by the affirmative vote of the Company's shareholders by the required vote under the Wisconsin Business Corporation Law and the NASDAQ listing rules, as applicable, of (i) an amendment to the Company's Amended and Restated Articles of Incorporation to increase the total number of authorized shares of the Company's common stock by a sufficient amount to permit such conversion and (ii) the conversion of the Series 4 Preferred Stock pursuant to applicable NASDAQ rules.
·
Upon a Liquidation Event, the holders of the Series 4 Preferred Stock would be entitled to a liquidation preference equal to the greater of (a) $1.00 per share (or $546,756 in the aggregate for all of the shares of Series 4 Preferred Stock), or (b) the amount holders would have received if the Series 4 Preferred Stock had converted to the Company's common stock. A "Liquidation Event" included any voluntary or involuntary liquidation, dissolution or winding up of the Company and certain transactions involving an acquisition of the Company (which are referred to as Fundamental Changes).
·
The Series 4 Preferred Stock was redeemable on the first to occur of (i) the 20th anniversary of the date of original issuance or (ii) a Fundamental Change, at a price equal to $1.00 per share, unless converted into the Company's common stock prior to such redemption.
·
The Series 4 Preferred Stock was senior to all existing and future classes of the Company's capital stock upon a Liquidation Event, and no senior or additional pari passu preferred stock could be issued without the consent of the holders of a majority of the outstanding shares of Series 4 Preferred Stock.
·
The Series 4 Preferred Stock was eligible to participate in dividends paid to holders of the Company's common stock on an as converted basis.
·
The Series 4 Preferred Stock had one vote per share and could generally vote with the Company's common stock on a one share to one share basis.
﻿
On July 28, 2017, the Company held a special meeting at which the Company’s stockholders approved, among other proposals, an increase in the number of authorized shares of common stock from 38,500,000 to 77,000,000 and approval of the issuance of common stock upon conversion of the Series 4 Preferred Stock pursuant to the NASDAQ Listing Rules. The outstanding shares of Series 4 Preferred Stock automatically converted into 21,870,240 shares of the Company’s common stock effective July 31, 2017.
﻿
In connection with the APP Acquisition, the Company entered into a Registration Rights Agreement (the RRA) with the former APP stockholders granting them certain “Demand” and “Piggyback” registration rights for a period of up to five years. The Company will pay for the expenses of registration and related costs but not the selling expenses related thereto. The Company is only required to use its best efforts and in the event the registration does not occur, the Company is not required to pay any compensation to the former APP stockholders. The Company evaluated the RRA under the guidance in ASC 825-20 and determined accounting recognition is not required.
﻿
A summary of the total purchase consideration on October 31, 2016 is as follows:
﻿
﻿
﻿
﻿
﻿ Common stock
$ 1,826,097
﻿ Series 4 Preferred Stock
17,981,883
﻿ Total purchase consideration
$ 19,807,980
﻿
The total purchase consideration was based on the issuance to the APP stockholders of a total of 2,000,000 shares of the Company’s common stock and 546,756 shares of Series 4 Preferred Stock. The common stock issued was valued based on the share price of the Company’s common stock on October 31, 2016 less an 8% discount on the shares subject to lock-up agreements, due to the lack of liquidity since the shares are not freely tradeable for a set time period. The shares of Series 4 Preferred Stock were valued on an as-converted basis based on the share price of the Company’s common stock on October 31, 2016 less a 12% discount on approximately 49% of the shares Series 4 Preferred Stock that are subject to an 18 -month lockup agreement and a 6% discount on the remaining shares of Series 4 Preferred Stock. The discount was applied since the shares of Series 4 Preferred Stock are not registered and inherently difficult to sell prior to the conversion to common stock. The valuation of the Series 4 Preferred Stock also applied a 95% probability that the shares of Series 4 Preferred Stock would convert to common stock rather than be redeemed, which was assigned a 5% probability.
﻿
Upon issuance on October 31, 2016, the value of the Series 4 Preferred Stock, on a per share basis, was less than the fair value of the Company’s common stock into which it would be converted, thus creating a beneficial conversion feature. The contingent beneficial conversion feature was measured upon issuance but was not recognized until the contingency was resolved. In this case, the conversion of the Series 4 Preferred Stock was based on the Company obtaining shareholder approval for the authorization of the additional shares of common stock. On July 28, 2017, the Company obtained shareholder approval for the increase in authorized common stock and the Series 4 Preferred Stock automatically converted to common stock. As such, approximately $2.0 million was recognized as a dividend to the holders of the Series 4 Preferred Stock.
﻿
The following table summarizes the fair value of assets acquired and liabilities assumed on October 31, 2016:
﻿
﻿
﻿
﻿ Recognized amounts of identifiable assets acquired:
﻿ Cash
$ 43,118
﻿ Accounts receivable
6,975
﻿ Inventory
141,041
﻿ Prepaid expenses and other
339
﻿ Equipment, furniture, and fixtures
1,290
﻿ Intangible assets:
﻿ In-process research and development
18,000,000
﻿ Developed technology - PREBOOST ®
2,400,000
﻿ Covenants not-to-compete
500,000
﻿ Total intangible assets
20,900,000
﻿
21,092,763
﻿ Recognized amounts of identifiable liabilities assumed:
﻿ Accounts payable
(1,087,212)
﻿ Accrued expenses
(276,503)
﻿ Deferred tax liabilities
(6,800,000)
﻿
(8,163,715)
﻿ Total identifiable net assets acquired
12,929,048
﻿ Goodwill
6,878,932
﻿
$ 19,807,980
﻿
﻿
As of the date of the APP Acquisition, APP had developed technology consisting of PREBOOST ® medicated wipes for prevention of premature ejaculation. IPR&amp;D represents incomplete research and development projects at APP as of the date of the APP Acquisition. The fair value of the developed technology and IPR&amp;D were determined using the income approach, which was prepared based on forecasts by management.
﻿
Purchase price in excess of assets acquired and liabilities assumed was recorded as goodwill. Goodwill from the APP Acquisition principally relates to intangible assets that do not qualify for separate recognition, our expectation to develop and market new products, and the deferred tax liability generated as a result of the transaction. Goodwill is not tax deductible for income tax purposes and was assigned to the Company’s Research and Development reporting unit.
﻿
The results of operations of APP have been included in the accompanying consolidated financial statements since the date of acquisition. The consolidated statement of operations for fiscal 2017 includes expenses from APP from the October 31, 2016 acquisition date to September 30, 2017 of $3.2 million. Revenues from APP were not material to our consolidated financial results.
﻿
The Company incurred acquisition-related costs of approximately $936,000 in fiscal 2017, which are presented on a separate line item in the accompanying consolidated statements of operations. The Company did not incur acquisition-related costs in fiscal 2018.
﻿
In connection with the APP Acquisition, a consolidated complaint has been filed against the Company and its directors alleging breach of fiduciary duty. The Company intends to vigorously defend this lawsuit. See Note 11 for additional detail. </t>
  </si>
  <si>
    <t>Fair Value Measurements</t>
  </si>
  <si>
    <t>Fair Value Measurements [Abstract]</t>
  </si>
  <si>
    <t>Note 3 – Fair Value Measurements
﻿
FASB ASC Topi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
The three levels of the fair value hierarchy are as follows: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ith primarily unobservable value drivers.
﻿
We review the fair value hierarchy classification on a quarterly basis. Changes in the ability to observe valuation inputs may result in a reclassification of levels of certain securities within the fair value hierarchy. There were no transfers between Level 1 , Level 2 and Level 3 during fiscal 2018 and 2017.
﻿
As of September 30, 2018, the Company’s financial liabilities measured at fair value on a recurring basis, which consisted of embedded derivatives, were classified within Level 3 of the fair value hierarchy. The Company did not have any financial assets or liabilities measured at fair value on a recurring basis as of September 30, 2017.
﻿
The Company determines the fair value of hybrid instruments based on available market data using appropriate valuation models, giving consideration to all of the rights and obligations of each instrument. The Company estimates the fair value of hybrid instruments using various techniques (and combinations thereof) that are considered to be consistent with the objective of measuring fair value. In selecting the appropriate technique, the Company considers, among other factors, the nature of the instrument, the market risks that it embodies and the expected means of settlement. Estimating the fair value of derivative financial instruments requires the development of significant and subjective estimates that may, and are likely to, change over the duration of the instrument with related changes in internal and external market factors. Increases in fair value during a given financial quarter result in the recognition of non-cash derivative expense. Conversely, decreases in fair value during a given financial quarter would result in the recognition of non-cash derivative income.
﻿
The following table provides a reconciliation of the beginning and ending liability balance associated with embedded derivatives measured at fair value using significant unobservable inputs (Level 3) for the year ended September 30, 2018:
﻿
﻿
﻿
﻿ Beginning balance at October 1, 2017
$
—
﻿ Additions
3,319,000
﻿ Change in fair value of derivative liabilities
(893,000)
﻿ Ending balance at September 30, 2018
$ 2,426,000
﻿
The income associated with the change in fair value of the embedded derivatives is included on a separate line item on our consolidated statements of operations.
﻿
The liabilities associated with embedded derivatives represent the fair value of the change of control provisions in the SWK Credit Agreement and Residual Royalty Agreement. See Note 7 for additional information. There is no current observable market for these types of derivatives. The Company determined the fair value of the embedded derivatives using a Monte Carlo simulation model to value the financial liabilities at inception and on subsequent valuation dates. This valuation model incorporates transaction details such as the contractual terms, expected cash outflows, expected repayment dates, probability of a change of control, expected volatility, and risk-free interest rates. A significant acceleration of the estimated repayment date or a significant decrease in the probability of a change of control event prior to repayment of the SWK Credit Agreement, in isolation, would result in a significantly lower fair value measurement of the liabilities associated with the embedded derivatives.
﻿
The following table presents quantitative information about the inputs and valuation methodologies used to determine the fair value of the embedded derivatives classified in Level 3 of the fair value hierarchy as of September 30, 2018:
﻿
﻿
﻿ Valuation Methodology
Significant Unobservable Input
Weighted Average (range, if applicable)
﻿
﻿ Monte Carlo Simulation
Estimated change of control dates
September 2019 to December 2021
﻿
Discount rate
11.1% to 12.0%
﻿
Probability of change of control
10% to 90%</t>
  </si>
  <si>
    <t>Accounts Receivable and Concentration of Credit Risk</t>
  </si>
  <si>
    <t>Accounts Receivable and Concentration of Credit Risk [Abstract]</t>
  </si>
  <si>
    <t>Note 4 – Accounts Receivable and Concentration of Credit Risk
﻿
The components of accounts receivable consist of th e following at September 30, 2018 and 2017:
﻿
﻿
﻿
﻿
﻿
2018
2017
﻿
﻿ Trade receivables
$ 4,008,833
$ 11,294,341
﻿ Less: allowance for doubtful accounts
(36,201)
(38,103)
﻿ Trade receivables, net
3,972,632
11,256,238
﻿ Less: long-term trade receivables
—
(7,837,500)
﻿ Current trade receivables, net
$ 3,972,632
$ 3,418,738
﻿
On December 27, 2017, we entered into a settlement agreement with Semina, our distributor in Brazil, pursuant to which Semina made a payment of $2.2 million and was obligated to make a second payment of $1.5 million by February 28, 2018, to settle net amounts due to us totaling $7.5 million. Semina did not make its second payment of $1.5 million by February 28, 2018. In July 2018, the Company agreed to accept $1.3 million as settlement of the second payment of $1.5 million that was owed. The amounts owed to us related to outstanding accounts receivable for sales to Semina for the 2014 Brazil tender totaling $8.9 million, $7.8 million of which was classified as a long-term trade receivable and $1.1 million as a current account receivable on the accompanying consolidated balance sheet as of September 30, 2017. These receivables were net of payables owed to Semina by us totaling $1.4 million, $1.2 million of which was classified as a long-term liability and $0.2 million was classified as a current liability on the accompanying consolidated balance sheet as of September 30, 2017. The settlement was not related to our belief in the ultimate collectability of the receivables or in the creditworthiness of Semina. We elected to settle these amounts due to the uncertainty regarding the timing of payment by the Brazilian Government and, ultimately to us, on the remaining amounts due. The result of the settlement was a net loss of approximately $ 4.0 million for the year ended September 30, 2018, which is presented as a separate line item in the accompanying consolidated statements of operations.
﻿
At September 30, 2018, USAID’s accounts receivable balance represented 15% of current assets. At September 30, 2017, Semina’s current accounts receivable balance represented 11% of current assets. No other single customer’s accounts receivable balance accounted for more than 10% of current assets at those dates.
﻿
At September 30, 2018, three customers had an accounts receivable balance greater than 10% of accounts receivable, representing 74% of accounts receivable in the aggregate. At September 30, 2017, Semina’s accounts receivable and long-term other trade receivables balance represented 79% of the Company’s total accounts receivable and long-term other trade receivables.
﻿
For the year ended September 30, 2018, there were three customers whose individual net revenue to the Company exceeded 10% of the Company’s net revenues; the net revenues for UNFPA , USAID and Barrs Medical (PTY) Ltd were $4. 1 million , $3.0 million and $2.9 million , respectively. For the year ended September 30, 2017, there were two customers whose individual net revenue to the Company exceeded 10% of the Company’s net revenues; the net revenues for UNFPA and USAID were $3.3 million and $5.8 million, respectively.
﻿
The Company maintains an allowance for doubtful accounts for estimated losses resulting from the inability of its customers to make required payments on accounts receivable. Management determines the allowance for doubtful accounts by identifying troubled accounts and by using historical experience applied to an aging of accounts. Management also periodically evaluates individual customer receivables and considers a customer’s financial condition, credit history, and the current economic conditions. Accounts receivable are charged-off when deemed uncollectible. The table below summarizes the change in the allowance for doubtful accounts for the years ended September 30, 2018 and 2017, excluding the effects of the amounts that were due from Semina discussed above.
﻿
﻿
2018
2017
﻿ Beginning balance
$ 38,103
$ 38,103
﻿ Charges to expense
16,058
—
﻿ Charge-offs
(17,960)
—
﻿ Ending balance
$ 36,201
$ 38,103
﻿
Recoveries of accounts receivable previously charged-off are recorded when received. The Company’s customers are primarily health care distributors, large global agencies, non-government organizations, ministries of health and other governmental agencies which purchase and distribute FC2 for use in HIV/AIDS prevention and family planning programs.</t>
  </si>
  <si>
    <t>Inventory</t>
  </si>
  <si>
    <t>Inventory [Abstract]</t>
  </si>
  <si>
    <t>Note 5 – Inventory
﻿
Inventory at September 30, 2018 and 2017 :
﻿
﻿
﻿
﻿
2018
2017
﻿ FC2
﻿ Raw material
$ 366,220
$ 530,384
﻿ Work in process
77,669
90,164
﻿ Finished goods
2,232,864
2,427,386
﻿ Inventory, gross
2,676,753
3,047,934
﻿ Less: inventory reserves
(391,861)
(312,997)
﻿ FC2, net
2,284,892
2,734,937
﻿ PREBOOST ®
﻿ Finished goods
17,138
32,987
﻿ Inventory, net
$ 2,302,030
$ 2,767,924</t>
  </si>
  <si>
    <t>Goodwill and Intangible Assets</t>
  </si>
  <si>
    <t>Goodwill and Intangible Assets [Abstract]</t>
  </si>
  <si>
    <t>Note 6 – Goodwill and Intangible Assets
Goodwill
The carrying amount of goodwill and the change in the balance for the years ended September 30, 2018 and 2017 is as follows:
﻿
﻿
﻿
2018
2017
﻿ Beginning balance
$ 6,878,932
$
—
﻿ Goodwill arising from APP Acquisition
—
6,878,932
﻿ Ending balance
$ 6,878,932
$ 6,878,932
Intangible Assets
Intangible assets acquired in the APP Acquisition included IPR&amp;D, developed technology consisting of PREBOOST ® medicated wipes for prevention of premature ejaculation, and covenants not-to-compete.
The gross carrying amounts and net book value of intangible assets are as follows at September 30, 2018 :
﻿
﻿
﻿
﻿
Gross Carrying
Accumulated
Net Book
﻿
Amount
Amortization
Value
﻿ Intangible assets with finite lives:
﻿ Developed technology - PREBOOST ®
$ 2,400,000
$ 285,366
$ 2,114,634
﻿ Covenants not-to-compete
500,000
136,905
363,095
﻿ Total intangible assets with finite lives
2,900,000
422,271
2,477,729
﻿ Acquired in-process research and development assets
18,000,000
—
18,000,000
﻿ Total intangible assets
$ 20,900,000
$ 422,271
$ 20,477,729
﻿
The gross carrying amounts and net book value of intangible assets are as follows at September 30, 2017 :
﻿
﻿
﻿
﻿
Gross Carrying
Accumulated
Net Book
﻿
Amount
Amortization
Value
﻿ Intangible assets with finite lives:
﻿ Developed technology - PREBOOST ®
$ 2,400,000
$ 81,533
$ 2,318,467
﻿ Covenants not-to-compete
500,000
65,476
434,524
﻿ Total intangible assets with finite lives
2,900,000
147,009
2,752,991
﻿ Acquired in-process research and development assets
18,000,000
—
18,000,000
﻿ Total intangible assets
$ 20,900,000
$ 147,009
$ 20,752,991
﻿
Amortization is recorded over the projected related revenue stream for the PREBOOST ® developed technology over 10 years and on a straight-line basis over seven years for the covenants not-to-compete. The amortization expense is recorded in selling, general and administrative expenses in the accompanying consolidated statements of operations. The IPR&amp;D assets will not be amortized until the underlying development projects are completed. If and when development is complete, which generally o ccurs when regulatory approval to market the product is obtained , the associated IPR&amp;D assets would be accounted for as finite-lived intangible assets and amortized over the estimated period of economic benefit . If a development project is abandoned, the associated IPR&amp;D assets would be charged to expense.
﻿
Amortization expense was approximately $275,000 and $147,000, for the years ended September 30, 2018 and 2017, respectively. Based on finite-lived intangible assets recorded as of September 30, 2018, the estimated future amortization expense is as follows:
﻿
﻿
﻿
Estimated
﻿ Year Ending September 30,
Amortization Expense
﻿ 2019
$ 309,234
﻿ 2020
316,368
﻿ 2021
323,706
﻿ 2022
331,316
﻿ 2023
339,062
﻿ Thereafter
858,043
﻿ Total
$ 2,477,729</t>
  </si>
  <si>
    <t>Debt</t>
  </si>
  <si>
    <t>Debt [Abstract]</t>
  </si>
  <si>
    <t>Note 7 – Debt
﻿
SWK Credit Agreement
﻿
On March 5, 2018, the Company entered into a Credit Agreement (the “Credit Agreement”) with the financial institutions party thereto from time to time (the “Lenders”) and SWK Funding LLC, as agent for the Lenders (the “Agent”), for a synthetic royalty financing transaction. On and subject to the terms of the Credit Agreement, the Lenders agreed to provide the Company with a multi-draw term loan of up to $12.0 million, with $10.0 million advanced to the Company on the date of the Credit Agreement. The Company may draw up to an additional $1.0 million if the Company enters into an agreement to distribute at least 47.5 million units of FC2 in Brazil upon the terms described in the Credit Agreement and up to an additional $1.0 million if the Company enters into an agreement to distribute at least 30 million units of FC2 in South Africa upon the terms described in the Credit Agreement.
The Lenders will be entitled to receive quarterly payments on the term loan based on the Company’s product revenue from net sales of FC2 as provided in the Credit Agreement until the Company has paid 175% of the aggregate amount advanced to the Company under the Credit Agreement. I f product revenue from net sales of FC2 for the twelve -month period ended as of the last day of the respective quarterly payment period is less than $10.0 million, the quarterly payments will be 32.5% of product revenue from net sales of FC2 during the quarterly period. If product revenue from net sales of FC2 for the twelve month period ended as of the last day of the respective quarterly payment period is equal to or greater than $10.0 million, the quarterly payments are calculated as the sum of 25% of product revenue from net sales of FC2 up to and including $12.5 million in the Elapsed Period (as defined in the Credit Agreement), plus 10% of product revenue from net sales of FC2 greater than $12.5 million in the Elapsed Period. U pon the Credit Agreement’s termination date of March 5, 2025, the Company must pay 175% of the aggregate amount advanced to the Company under the Credit Agreement less the amounts previously paid by the Company from product revenue.
The first quarterly revenue-based payment due May 15, 2018 was approximately $642,000 and was paid on that date. On August 10, 2018, the Company entered into an amendment (the “Credit Agreement Amendment”) to the Credit Agreement. The Credit Agreement Amendment deferred until November 15, 2018 the due date for the quarterly revenue-based payment that would have otherwise been due on August 15, 2018. The Company made a payment of approximately $2.6 million on November 15, 2018, consisting of approximately $1.4 million for the quarterly revenue-based payment originally due on August 15, 2018 and approximately $1.2 million for the quarterly revenue-based payment due on November 15, 2018.
Upon a change of control of the Company or sale of the FC2 business, the Company must pay off the loan by making a payment to the Lenders equal to (i) 175% of the aggregate amount advanced to the Company under the Credit Agreement less the amounts previously paid by the Company from product revenue, plus (ii) the greater of (A) $2.0 million or (B) the product of (x) 5% of the product revenue from net sales of FC2 for the most recently completed 12 -month period multiplied by (y) five. A “change of control” under the Credit Agreement includes (i) an acquisition by any person of direct or indirect ownership of more than 50% of the Company’s issued and outstanding voting equity, (ii) a change of control or similar event in the Company’s articles of incorporation or bylaws, (iii) certain Key Persons as defined in the Credit Agreement cease to serve in their current executive capacities unless replaced within 90 days by a person reasonably acceptable to the Agent, which acceptance not to be unreasonably withheld, or (iv) the sale of all or substantially all of the Company’s assets.
The Credit Agreement contains customary representations and warranties in favor of the Agent and the Lenders and certain covenants, including financial covenants addressing minimum quarterly marketing and distribution expenses for FC2 and a requirement to maintain minimum unencumbered liquid assets of $1.0 million. The Credit Agreement also restricts the payment of dividends and share repurchases. The recourse of the Lenders and the Agent for obligations under the Credit Agreement is limited to assets relating to FC2.
In connection with the Credit Agreement, the Company and the Agent also entered into a Residual Royalty Agreement, dated as of March 5, 2018 (the “Residual Royalty Agreement”), which provides for an ongoing royalty payment of 5% of product revenue from net sales of FC2 commencing upon the payment in full by the Company of the required amount pursuant to the Credit Agreement. The Residual Royalty Agreement will terminate upon (i) a change of control or sale of the FC2 business and the payment by the Company of the amount due in connection therewith pursuant to the Credit Agreement, or (ii) mutual agreement of the parties. If a change of control occurs prior to payment in full of the Credit Agreement, there will be no payment due with respect to the Residual Royalty Agreement. If a change of control occurs after the payment in full of the Credit Agreement, the Agent will receive a payment that is the greater of (A) $2.0 million or (B) the product of (x) 5% of the product revenue from net sales of FC2 for the most recently completed 12 -month period multiplied by (y) five.
Pursuant to a Guarantee and Collateral Agreement dated as of March 5, 2018 (the “Collateral Agreement”) and an Intellectual Property Security Agreement dated as of March 5, 2018 (the “IP Security Agreement”), the Company’s obligations under the Credit Agreement are secured by a lien against substantially all of the assets of the Company that relate to or arise from FC2. In addition, pursuant to a Pledge Agreement dated as of March 5, 2018 (the “Pledge Agreement”), the Company’s obligations under the Credit Agreement are secured by a pledge of up to 65% of the outstanding shares of the Company’s wholly owned U.K. subsidiary.
﻿
After payment by the Company of certain fees and expenses of the Agent and the Lenders as required in the Credit Agreement, the Company received net proceeds of approximately $9.9 million from the initial $10.0 million advance under the Credit Agreement.
﻿
For accounting purposes, the initial $10.0 million advance under the Credit Agreement was allocated between the Credit Agreement and the Residual Royalty Agreement on a relative fair value basis. A portion of the amount allocated to the Credit Agreement and a portion of the amount allocated to the Residual Royalty Agreement, in both cases equal to the fair value of the respective change of control provisions, was allocated to the embedded derivative liabilities. The derivative liabilities will be adjusted to fair market value at each subsequent reporting period . For financial statement presentation, the embedded derivative liabilities have been included with their respective host instruments as noted in the following tables. The debt discounts, which totaled $11.2 million at inception, are being amortized to interest expense over the expected term of the loan using the effective interest method. Additionally, the Company recorded deferred loan issuance costs of approximately $267,000 for legal fees incurred in connection with the Credit Agreement. The deferred loan issuance costs are presented as a reduction in the Credit Agreement obligation and are being amortized to interest expense over the expected term of the loan using the effective interest method.
﻿
At September 30, 2018, the Credit Agreement consisted of the following:
﻿
﻿
September 30, 2018
﻿
﻿ Aggregate repayment obligation
$ 17,500,000
﻿ Less: Payments
(642,485)
﻿ Less: Unamortized discounts
(8,475,874)
﻿ Less: Unamortized deferred issuance costs
(204,353)
﻿ Credit agreement, net
8,177,288
﻿ Add: Embedded derivative liability at fair value (see Note 3)
1,217,000
﻿
9,394,288
﻿ Credit agreement, short-term portion
(6,692,718)
﻿ Credit agreement, long-term portion
$ 2,701,570
﻿
The short-term portion of the Credit Agreement represents the aggregate of the estimated quarterly revenue-based payment s payable during the year ending September 30, 2019.
﻿
The fair value of the Residual Royalty Agreement at inception of $346,000 was calculated using a Monte Carlo simulation model utilizing significant unobservable inputs including future revenue projections to determine when payments would commence under the Residual Royalty Agreement, the probability of a change of control event as defined in the Residual Royalty Agreement and an estimated discount rate commensurate with the risks of the expected cash flows attributable to the Residual Royalty Agreement. The payment commencement dates varied between the simulated Credit Agreement payoff dates (which the earliest date was September 30, 2019 per the simulation) and the Credit Agreement termination date of March 5, 2025 . The change of control probabilities ranged from 50% to 95% . The discount rates ranged from approximately 10.5% to approximately 12.0% . Material changes in any of these inputs would have resulted in a significantly higher or lower fair value measurement and commensurate changes to this liability.
﻿
At September 30, 2018, the Residual Royalty Agreement liability consisted of the following:
﻿
﻿
﻿
﻿
September 30, 2018
﻿
﻿ Residual Royalty Agreement liability, fair value at inception
$ 346,000
﻿ Less: Unamortized discounts
(2,420)
﻿ Add: Accretion of liability using effective interest rate
201,225
﻿ Residual Royalty Agreement liability, net
544,805
﻿ Add: Embedded derivative liability at fair value (see Note 3)
1,209,000
﻿ Residual Royalty Agreement liability
$ 1,753,805
﻿
﻿
Interest expense related to the Credit Agreement and the Residual Royalty Agreement consisted of amortization of the discounts, accretion of the liability for the Residual Royalty Agreement and amortization of the deferred issuance costs. For the year ended September 30, 2018, interest expense related to the Credit Agreement was as follows:
﻿
﻿
Year Ended September 30, 2018
﻿ Amortization of Credit Agreement and Residual Royalty Agreement discounts
$ 2,686,706
﻿ Accretion of Residual Royalty Agreement liability
201,225
﻿ Amortization of deferred issuance costs
62,570
﻿
$ 2,950,501
﻿
Revolving Line of Credit
﻿
The Company’s Credit Agreement with BMO Harris Bank N.A. expired on December 29, 2017 . N o amounts were outstanding under the Credit Agreement when it expired or at September 30, 2017 .</t>
  </si>
  <si>
    <t>Stockholders' Equity</t>
  </si>
  <si>
    <t>Stockholders' Equity [Abstract]</t>
  </si>
  <si>
    <t xml:space="preserve">Note 8 – Stockholders’ Equity
﻿
Preferred Stock
﻿
The Company has 5,000,000 shares designated as Class A Preferred Stock with a par value of $.01 per share. There are 1,040,000 shares of Class A Preferred Stock - Series 1 authorized; 1,500,000 shares of Class A Preferred Stock- Series 2 authorized; 700,000 shares of Class A Preferred Stock - Series 3 authorized; and 548,000 shares of Class A Preferred Stock- Series 4 (the “Series 4 Preferred Stock”) authorized. In connection with the completion of the APP Acquisition (see Note 2), a total of 546,756 shares of Series 4 Preferred Stock were issued to the former APP stockholders as of October 31, 2016, and all of the outstanding shares of Series 4 Preferred automatically converted into shares of the Company’s common stock effective July 31, 2017. There were no shares of Class A Preferred Stock of any series issued and outstanding at September 30, 2018 or September 30, 2017 . The Company has 15,000 shares designated as Class B Preferred Stock with a par value of $0.50 per share. There were no shares of Class B Preferred Stock issued and outstanding at September 30, 2018 or September 30, 2017 .
﻿
Common Stock
﻿
We are authorized to issue up to 77,000,000 shares of common stock, $0.01 par value per share. On July 28, 2017, the Company held a special meeting at which the Company’s stockholders approved, among other proposals, an increase in the number of authorized shares of common stock from 38,500,000 to 77,000,000 shares. Holders are entitled to one vote for each share of common stock.
﻿
Common Stock Purchase Warrants
﻿
In connection with the closing of the APP Acquisition, the Company issued a warrant to purchase up to 2,585,379 shares of the Company's common stock to Torreya Capital, the Company's financial advisor (the “Financial Advisor Warrant”). The Financial Advisor Warrant has a five -year term, a cashless exercise feature and a strike price equal to $1.93 per share, the average price of the Company's common stock for the ten-day period preceding the original announcement of the APP Acquisition on April 6, 2016. The fair value of the Financial Advisor Warrant of $542,930 was estimated at the October 31, 2016 date of grant using the Black-Scholes option pricing model assuming expected volatility of 47.2 %, a risk-free interest rate of 1.31 %, an expected life of five years, no dividend yield, and the closing price of the Company's common stock on October 31, 2016 of $0.95 . The Financial Advisor Warrant vested upon issuance. Half of the shares subject to the Financial Advisor Warrant, or 1,292,690 shares, were locked-up for a period of 18 months from the issuance date. The Financial Advisor Warrant was recorded as a component of additional paid-in-capital and the related expense is included in business acquisition expenses in the accompanying consolidated statement of operations for the year ended September 30, 2017.
﻿
In May 2018, the Company issued two warrants to purchase a total of up to 750,000 shares of the Company's common stock in connection with a services agreement. The first warrant allows the service organization to purchase up to 300,000 shares of the Company’s common stock at $2.31 per share subject to achievement of specified performance goals that will be measured at March 31, 2019. The second warrant allows the service organization to purchase up to 450,000 shares of the Company’s common stock at $2.31 per share subject to achievement of specified performance goals that will be measured at March 31, 2020. The warrants provide for early exercisability if certain events occur related to the Company’s FC2 business. If the warrants become exercisable, they will expire to the extent not exercised on or before April 2, 2023 . The warrants have a cashless exercise feature. If the performance goals defined in the warrant agreements are not achieved, the warrants will be forfeited. For measurement and recognition purposes, the Company utilized the lowest aggregate amount within the range of potential values, which was zero . Therefore, at September 30, 2018, the Company has determined the fair value of these warrants to be zero and has not recognized any expense related to these warrants for the year ended September 30, 2018.
﻿
Aspire Capital Purchase Agreement
﻿
On December 29, 2017, the Company entered into a common stock purchase agreement (the “Purchase Agreement”) with Aspire Capital Fund, LLC (“Aspire Capital”) which provides that, upon the terms and subject to the conditions and limitations set forth therein, the Company has the right, from time to time in its sole discretion during the 36 -month term of the Purchase Agreement, to direct Aspire Capital to purchase up to $15.0 million of the Company’s common stock in the aggregate. Concurrently with entering into the Purchase Agreement, the Company also entered into a registration rights agreement with Aspire Capital (the “Registration Rights Agreement”), in which the Company agreed to prepare and file under the Securities Act of 1933 and under its current registration statement on Form S-3 (File No. 333-221120), a prospectus supplement for the sale or potential sale of the shares of the Company’s common stock that have been and may be issued to Aspire Capital under the Purchase Agreement.
﻿
Under the Purchase Agreement, on any trading day selected by the Company, the Company has the right, in its sole discretion, to present Aspire Capital with a purchase notice (each, a “Purchase Notice”), directing Aspire Capital (as principal) to purchase up to 200,000 shares of the Company’s common stock per business day, at a per share price (the "Purchase Price") equal to the lesser of the lowest sale price of the Company’s common stock on the purchase date or the average of the three lowest closing sale prices for the Company’s common stock during the ten consecutive trading days ending on the trading day immediately preceding the purchase date.
﻿
In addition, on any date on which the Company submits a Purchase Notice to Aspire Capital in an amount equal to 200,000 shares and the closing sale price of our common stock is equal to or greater than $0.50 per share, the Company also has the right, in its sole discretion, to present Aspire Capital with a volume-weighted average price purchase notice (each, a “VWAP Purchase Notice”) directing Aspire Capital to purchase an amount of common stock up to 30% of the aggregate shares of the common stock traded on its principal market on the next trading day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
In consideration for entering into the Purchase Agreement, concurrently with the execution of the Purchase Agreement, the Company issued to Aspire Capital 304,457 shares of the Company’s common stock. The shares of common stock issued as consideration were valued at approximately $347,000 . This amount and related expenses of approximately $78,000 , which total approximately $425,000 , were recorded as deferred costs.
﻿
During fiscal 2018, we sold an aggregate of 1,717,010 shares of common stock to Aspire Capital under the Purchase Agreement resulting in proceeds to the Company of $3.0 million. As a result of these sales, we recorded approximately $85,000 of the deferred costs noted above to additional paid-in capital. The unamortized amount of deferred costs of approximately $340,000 is included in other assets on the accompanying consolidated balance sheet at September 30, 2018. As of September 30, 2018, the amount remaining under the Purchase Agreement was $12 million. However, based on the current market price of the Company’s common stock and the number of shares of the Company’s common stock that are unreserved and available for issuance, the Company will need t o seek stockholder approval to amend its Amended and Restated Articles of Incorporation to increase the number of authorized shares of common stock to use the full remaining availability under the Purchase Agreement.
﻿
Common Stock Offering
﻿
On October 1, 2018, we completed an underwritten public offering of 7,142,857 shares of the common stock, at a public offering price of $1.40 per share, resulting in gross proceeds of $10.0 million. We also granted the underwriters a 30 -day option to purchase additional shares of common stock in an amount not to exceed 1,071,428 shares. The underwriters did not exercise this option. Net proceeds to the Company from this offering were $9.2 million after deducting underwriting discounts and commissions and expenses payable by the Company. All of the shares sold in the offering were sold by the Company. The offering was made pursuant to the Shelf Registration Statement.
﻿ </t>
  </si>
  <si>
    <t>Share-Based Compensation</t>
  </si>
  <si>
    <t>Share-Based Compensation [Abstract]</t>
  </si>
  <si>
    <t>Note 9 – Share-based Compensation
﻿
We allocate share-based compensation expense to cost of sales, selling, general and administrative expense or research and development expense based on the award holder’s employment function. We recorded income tax benefits for share-based compensation expense of approximately $426,000 and $304,000 in fiscal 2018 and 2017, respectively. For fiscal 2018 and 2017, we recorded share-based compensation expenses as follows:
﻿
﻿
﻿
2018
2017
﻿
﻿ Cost of sales
$ 9,225
$ 1,074
﻿ Selling, general and administrative
1,294,249
737,258
﻿ Research and development
335,031
17,943
﻿
$ 1,638,505
$ 756,275
﻿
Equity Plans
﻿
In March 2018, the Company’s stockholders approved the Company's 2018 Equity Incentive Plan (the “2018 Plan”). A total of 2.0 million shares are authorized for issuance under the 2018 Plan. As of September 30, 2018, 696,900 shares remain available for issuance under the 2018 Plan.
﻿
In July 2017, the Company’s stockholders approved the Company's 2017 Equity Incentive Plan (the “2017 Plan”). A total of 4.7 million shares are authorized for issuance under the 2017 Plan. As of September 30, 2018, 1 90,288 shares remain available for issuance under the 2017 Plan. The 2017 Plan replaced the Company's 2008 Stock Incentive Plan (the “2008 Plan”), and no further awards will be made under the 2008 Plan.
﻿
Stock Options
﻿
Each option grants the holder the right to purchase from us one share of our common stock at a specified price, which is generally the quoted market price of our common stock on the date the option is issued. Options generally vest on a pro-rata basis on each anniversary of the issuance date within three years of the date the option is issued. Options may be exercised after they have vested and prior to the specified expiry date provided applicable exercise conditions are met, if any. The expiry date can be for periods of up to ten years from the date the option is issued. The fair value of each option is estimated on the date of grant using the Black-Scholes option pricing model based on the assumptions established at that time. The Company accounts for forfeitures as they occur and does not estimate forfeitures as of the option grant date.
﻿
The following table outlines the weighted average assumptions for option s granted during the years ended September 30, 2018 and 2017 :
﻿
﻿
Year Ended
﻿
September 30,
﻿ Weighted Average Assumptions:
2018
2017
﻿ Expected Volatility
60.95%
43.19%
﻿ Expected Dividend Yield
0.00%
0.00%
﻿ Risk-free Interest Rate
2.65%
1.53%
﻿ Expected Term (in years)
5.9
7.0
﻿ Fair Value of Options Granted
$ 1.00
$ 0.64
﻿
During the years ended September 30, 2018 and 2017, the Company used historical volatility of our common stock over a period equal to the expected life of the options to estimate their fair value. The dividend yield assumption is based on the Company’s recent history and expectation of future dividend payouts on the common stock. The risk-free interest rate is based on the implied yield available on U.S. treasury zero-coupon issues with an equivalent remaining term.
﻿
The following table summarizes the stock options outstanding and exercisable at September 30, 2018 :
﻿
﻿
﻿
Weighted Average
﻿
Remaining
Aggregate
﻿
Number of
Exercise Price
Contractual Term
Intrinsic
﻿
Shares
Per Share
(years)
Value
﻿ Outstanding at September 30, 2017 2,830,805
$ 1.27
﻿ Granted 3,960,151
1.73
﻿ Exercised (55,000)
1.20
﻿ Forfeited (1,090,644)
1.33
﻿ Outstanding at September 30, 2018 5,645,312
$ 1.59
8.62
$ 724,254
﻿ Exercisable at September 30, 2018 1,133,886
$ 1.34
5.91
$ 268,905
﻿
The aggregate intrinsic values in the table above are before income taxes and represent the number of in-the-money options outstanding or exercisable multiplied by the closing price per share of the Company’s common stock on the last trading day of the year ended September 30, 2018 of $1.42 , less the respective weighted average exercise price per share at period end .
﻿
As of September 30, 2018, the Company had unrecognized compensation expense of approximately $3.3 million related to unvested stock options. This expense is expected to be recognized over approximately 3 years.
﻿
The total intrinsic value of options exercised during the year ended September 30, 2018 was approximately $44,000 . Cash received from options exercised in the year ended September 30, 2018 was $66,000 . No stock options were exercised during the year ended September 30, 2017.
﻿
During fiscal 2018, the Company modified stock options held by certain optionees upon termination of their employment by the Company, retirement from the board of directors or resignation from the board of directors. The aggregate amount of expense recognized in connection with these modifications for the year ended September 30, 2018 was approximately $362,000 .
﻿
Restricted Stock
﻿
The Company has issued restricted stock to employees, directors and consultants. Such issuances had vesting periods that range from one to three years. All such shares of restricted stock vest and all such shares must be issued pursuant to the vesting period noted, provided the grantee has not voluntarily terminated service or been terminated for cause prior to the vesting date.
﻿
A summary of restricted stock activity for the year ended September 30, 2018 is presented in the table below:
﻿
﻿
﻿
﻿
Weighted Average
﻿
Grant Date
﻿
Shares
Fair Value
Vesting Period
﻿ Outstanding at September 30, 2017 198,750
$ 0.99
October 2017 – April 2018
﻿ Granted
—
—
﻿ Vested (198,750)
0.99
﻿ Forfeited
—
—
﻿ Outstanding at September 30, 2018
—
$
—
﻿
The Company granted a total of 190,000 shares of restricted stock during the year ended September 30, 2017. The fair value of the shares granted was approximately $181,000 .
﻿
Restricted Stock Units
﻿
In connection with the closing of the APP Acquisition, the Company issued 50,000 and 140,000 restricted stock units to an employee and an outside director, respectively, that vest on October 31, 2018 . The restricted stock units will be settled in common stock issued under the 2017 Plan. As of September 30, 2018 , there was approximately $10,000 of unrecognized compensation cost related to non-vested restricted stock units, which is expected to be recognized by October 31, 2018.
﻿
Stock Appreciation Rights
﻿
In connection with the closing of the APP Acquisition, the Company issued stock appreciation rights based on 50,000 and 140,000 shares of the Company’s common stock to an employee and an outside director, respectively, that vest on October 31, 2018 . The stock appreciation rights have a ten -year term and an exercise price per share of $0.95 , which was the closing price of a share of the Company’s common stock as quoted on NASDAQ on the date of grant. The stock appreciation rights will be settled in common stock issued under the 2017 Plan. As of September 30, 2018 , there was approximately $5,000 of unrecognized compensation cost related to non-vested stock appreciation rights, which is expected to be recognized by October 31, 2018.</t>
  </si>
  <si>
    <t>Operating Leases And Rental Expense</t>
  </si>
  <si>
    <t>Operating Leases And Rental Expense [Abstract]</t>
  </si>
  <si>
    <t xml:space="preserve">Note 10 – Operating Leases and Rental Expense
﻿
The Company leases approximately 3,900 square feet of office space located in Miami, Florida. The Company executed the lease for this office space effective October 31, 2016, for a three -year term commencing on November 1, 2016 and ending on October 31, 2019 . The lease was amended in June 2017 to provide for additional space. Effective with the June 2017 amendment, base rent payments are $36.00 per square foot and are subject to a 4% annual escalation on November 1 of each subsequent year. The lease also requires payment of related expenses, including real estate taxes, common area maintenance and insurance. The Company has two renewal options to extend the term for a period of three years each.
﻿
The Company leases approximately 6,600 square feet of office space located in Chicago, Illinois. The Company executed the lease for this office in May 2016, for a seven -year period commencing on November 1, 2016 and ending on October 31, 2023 . The lease granted the Company a seven -month lease holiday beginning November 1, 2016, a five -month lease abatement beginning June 1, 2017, and provided a tenant improvement allowance. Base rent payments were $14.00 per square foot in year one and increase on an annual basis to $17 per square foot in the final year of the lease. The lease also requires payment of related expenses, including real estate taxes, common area maintenance, utilities and insurance expenses from June 1, 2017 to October 31, 2023. Based on the terms of the lease agreement, the Company made a security deposit of $55,000 . Effective September 1, 2017, the Company entered into a sublease for this office space through October 31, 2023 . Monthly sublease payments of approximately $15,200 commenced in January 2018 and will end in August 2023. The monthly sublease payment is subject to annual increase in September of each year and will increase to approximately $17,300 per month in the final year of the sublease. The tenant under the sublease provided a security deposit of $30,000 to the Company. The Company continues to be responsible for performance under the lease until it expires on October 31, 2023.
﻿
The Company leases approximately 6,400 square feet of office space located in London, England under a lease that requires quarterly payments of approximately $24,000 through June 2020. Based on the terms of the lease agreement, the Company made a security deposit of approximately $57,000 .
﻿
The Company leases 45,800 square feet of manufacturing and warehouse space in Selangor D.E., Malaysia under a lease that requires monthly payments of approximately $15,500 through August 2019. The Company has an option to extend the term of the lease for a period of three -years. Based on the terms of the lease agreement, the Company made a security deposit of approximately $46,000 .
﻿
The Company also leases equipment under a number of lease agreements which expire at various dates through May 2023. The aggregate amount of expense associated with these equipment leases is approximately $2,000 per month.
﻿
Details of operating lease expense, including real estate taxes, common area maintenance charges and insurance charges, net of sublease income, for the years ended September 30, 2018 and 2017 are as follows:
﻿
﻿
﻿
﻿
﻿
2018
2017
﻿ Factory and office leases
$ 693,372
$ 583,778
﻿ Other
23,406
23,116
﻿ Total
$ 716,778
$ 606,894
﻿
Future minimum payments under leases consist of the following as of September 30, 2018:
﻿
﻿
﻿
﻿
﻿
﻿
Operating
Sublease
﻿
Leases
Income
Net Total
﻿ 2019
$ 547,911
$ 188,837
$ 359,074
﻿ 2020
203,631
193,753
9,878
﻿ 2021
115,096
198,668
(83,572)
﻿ 2022
109,006
203,584
(94,578)
﻿ 2023
111,706
190,749
(79,043)
﻿ Thereafter
9,285
—
9,285
﻿ Total minimum lease payments
$ 1,096,635
$ 975,591
$ 121,044
﻿
The minimum lease payments presented above do not include real estate taxes, common area maintenance charges or insurance charges payable under the Company’s operating leases for office and manufacturing facility space. These amounts are generally not fixed and can fluctuate from year to year. </t>
  </si>
  <si>
    <t>Contingent Liabilities</t>
  </si>
  <si>
    <t>Contingent Liabilities [Abstract]</t>
  </si>
  <si>
    <t xml:space="preserve">Note 11 – Contingent Liabilities
﻿
The testing, manufacturing and marketing of consumer products by the Company entail an inherent risk that product liability claims will be asserted against the Company. The Company maintains product liability insurance coverage for claims arising from the use of its products. The coverage amount is currently $10.0 million.
﻿
Litigation
﻿
In response to the APP Acquisition, two purported derivative and class action lawsuits were filed against the Company and certain of its officers and directors in the Circuit Court of Cook County, Illinois, captioned Glotzer v. The Female Health Company, et al., Case No. 2016-CH-13815, and Schartz v. Parrish, et al., Case No. 2016-CH-14488. These lawsuits were originally filed on or about October 21, 2016 and November 7, 2016, respectively. On January 9, 2017, these two lawsuits were consolidated. On March 31, 2017, the plaintiffs filed a consolidated complaint. The consolidated complaint named as defendants Veru, the members of our board of directors prior to the closing of the APP Acquisition and the members of our board of directors after the closing of the APP Acquisition. The consolidated complaint alleged, among other things, that the directors breached their fiduciary duties, or aided and abetted such breaches, by consummating the APP Acquisition in violation of the Wisconsin Business Corporation Law and NASDAQ voting requirements and by causing us to issue the shares of our common stock and Series 4 Preferred Stock to the former stockholders of APP pursuant to the APP Acquisition in order to evade the voting requirements of the Wisconsin Business Corporation Law. The consolidated complaint also alleged that Dr. Steiner, a director and the Chairman, President and Chief Executive Officer of Veru and a co-founder of APP, and Dr. Fisch, a director and Vice Chairman of Veru and a co-founder of APP, were unjustly enriched in receiving shares of our common stock and Series 4 Preferred Stock in the APP Acquisition.
﻿
On May 5, 2017, the defendants filed a motion to dismiss the consolidated complaint. On August 15, 2017, the court entered an order dismissing without prejudice the claims that the post-acquisition directors aided and abetted the alleged breaches of fiduciary duties by the pre-acquisition directors and that Dr. Steiner and Dr. Fisch were unjustly enriched. The court did not dismiss the claims that our directors prior to the closing of the APP Acquisition breached their fiduciary duties and the claims that Veru consummated the APP Acquisition in violation of the Wisconsin Business Corporation Law and NASDAQ voting requirements. On November 30 , 2018, plaintiffs filed an Amended Consolidated Complaint. The Amended Consolidated Complaint makes allegations similar to those in the original consolidated complaint as to the claims that were not dismissed and names as defendants Veru and the members of our board of directors prior to the closing of the APP Acquisition. The Amended Consolidated Complaint also makes claims against Dr. Steiner for allegedly aiding and abetting the pre-acquisition directors’ breach of fiduciary duty and for unjust enrichment. Like the original consolidated complaint, the Amended Consolidated Complaint seeks equitable relief, including rescission of the APP Acquisition, money damages, disgorgement of the shares of our common stock and Series 4 Preferred Stock issued to Dr. Steiner, and costs and expenses of the litigation, including attorneys' fees. The parties are currently completing discovery. Veru believes that this action is without merit and is vigorously defending itself. No amount has been accrued for possible losses relating to this litigation as any such losses are not both probable and reasonably estimable.
﻿
License and Purchase Agreements
﻿
From time to time, we license or purchase rights to technology or intellectual property from third parties. These licenses and purchase agreements require us to pay upfront payments as well as development or other payments upon successful completion of preclinical, clinical, regulatory or revenue milestones. In addition, these agreements may require us to pay royalties on sales of products arising from the licensed or acquired technology or intellectual property. Because the achievement of these milestones is not reasonably estimable, other than noted below, we have not recorded a liability in the accompanying consolidated financial statements for any of these contingencies.
﻿
In connection with the Company's acquisition of intellectual property rights associated with Solifenacin DRG and Tadalafil/Finasteride combination tablets, the Company was obligated to make upfront payments totaling $500,000 by March 2018, as well as future installment payments and milestone payments. Of the $500,000, $250,000 was paid in May 2018 and the Company expects to pay the remaining $250,000 in the first quarter of fiscal 2019. The Company has met the initial milestones for these two product candidates, which will result in additional payments totaling $700,000 . These amounts owed, which total $950,000 , are included in accounts payable on the accompanying consolidated balance sheet at September 30, 2018.
﻿ </t>
  </si>
  <si>
    <t>Income Taxes</t>
  </si>
  <si>
    <t>Income Taxes [Abstract]</t>
  </si>
  <si>
    <t xml:space="preserve">Note 12 – Income Taxes
﻿
The Company accounts for income taxes using the liability method, which requires the recognition of deferred tax assets or liabilities for the tax-effected temporary differences between the financial reporting and tax bases of its assets and liabilities, and for net operating loss and tax credit carryforwards.
﻿
On December 22, 2017, significant changes were enacted to the U.S. tax law pursuant to the federal tax legislation commonly referred to as the Tax Cuts and Jobs Act of 2017 (the “Tax Act”) . The T ax Act includes a permanent reduction in the U.S. federal corporate income tax rate from 35% to 21% , a one-time repatriation tax on deferred foreign income, and changes to deductions, credits and business-related exclusions.
﻿
On December 22, 2017, the SEC issued guidance under Staff Accounting Bulletin No. 118, Income Tax Accounting Implications of the Tax Cuts and Jobs Act (“SAB 118”), directing registrants to consider the impact of the Tax Act as “provisional” when it does not have the necessary information available, prepared or analyzed (including computations) in reasonable detail to complete its accounting for the change in tax law.
﻿
In accordance with SAB 118, the Company’s income tax provision as of September 30, 2018 reflects (i) the current year impacts of the Tax Act on the estimated annual effective tax rate and (ii) the impact from the permanent reduction to the U.S. federal corporate income tax rate from 35% to 21% , which wa s effective January 1, 2018 . When a U.S. federal tax rate change occurs during a fiscal year, tax payers are required to compute a weighted daily average rate for the fiscal year of enactment. However, as the Company is in a net loss carryforward position, it is using the U.S. federal statutory income tax rate of 21% that will be in effect when the net loss is utilized.
The Tax Act also repealed the alternative minimum tax (“AMT”) for corporations. The new law provides that AMT carryovers can be utilized to reduce or eliminate the tax liability in subsequent years or to obtain a tax refund. For tax years beginning in 2018, 2019 and 2020, to the extent the AMT credit carryovers exceed regular tax liability, 50 percent of the excess AMT credit carryovers will be refundable. Any remaining credits will be fully refundable in 2021. The Company reclassified $ 0 .5 million of its AMT credit carryovers from its deferred tax assets to prepaid and other assets due to the expectation that the AMT credits will be refundable over the next several years.
﻿
Within the calculation of the Company’s annual effective tax rate the Company has used assumptions and estimates that may change as a result of future guidance, interpretations, and rule-making from the Internal Revenue Service, the SEC, the FASB and/or various other taxing jurisdictions. For example, the Company anticipates that state jurisdictions will continue to determine and announce their conformity to the Tax Act which would have an impact on the annual effective tax rate. The Company’s calculations are based on the information available, prepared or analyzed (including computations) in reasonable detail.
﻿
The Company completes a detailed analysis of its deferred income tax valuation allowances on an annual basis or more freque ntly if information comes to its attention that would indicate that a revision to its estimates is necessary. In evaluating the Company’s ability to realize its deferred tax assets, management considers all available positive and negative evidence on a country-by-country basis, including past operating results, forecast s of future taxable income, and the potential Section 382 limitation on the net operating loss carryforwards due to a change in control. In determining future taxable income, management makes assumptions to forecast U.S. federal and state, U.K. and Malaysia operating income, the reversal of temporary differences, and the implementation of any feasible and prudent tax planning strategies. These assumptions require significant judgment regarding the forecasts of the future taxable income in each tax jurisdiction and are consistent with the forecasts used to manage the Company’s business. It should be noted that the Company realized significant losses through 2005 on a consolidated basis. From fiscal year 2006 through fiscal year 2015, the Company generated taxable income on a consolidated basis. However, the Company had a cumulative pretax loss in the U.S. for fiscal 2018 and the two preceding fiscal years. Forming a conclusion that a valuation allowance is not needed is difficult when there is significant negative evidence such as cumulative losses in re cent years. Management has projected future taxable losses in the U.S. driven by the investment in research and development, and based on their analysis concluded that a valuation allowance of $5.5 million should be recorded against the U.S. deferred tax assets related to federal and state net operating loss carryforwards as of September 30, 2018 . In addition, the Company’s holding company for the non-U.S. operating companies , The Female Health Company L imi t e d, continues to have a full valuation allowance of $2.2 million that includes the current year’s valuation allowance of $63,000 . The operating U.K. subsidiary, The Female Health Company (UK) plc does not have a valuation allowance due to projections of future taxable income for the next 10 years.
﻿
As of September 30, 2018, the Company had U.S. federal and state net operating loss carryforwards of approximately $33.2 million and $36.2 million, respectively, for income tax purposes with $14.4 million and $19.6 million, respectively, expiring in years 2022 to 2037 and $18.8 million and $16.6 million, respectively, which can be carried forward indefinitely. The Company’s U.K. subsidiary has U.K. net operating loss carryforwards of approximately $62.3 million as of September 30, 2018, which can be carried forward indefinitely to be used to offset future U.K. taxable income.
﻿
A reconciliation of income tax expense (benefit) and the amount computed by applying the statutory federal income tax rate to income before income taxes is as follows:
﻿
﻿
﻿
﻿
﻿
﻿
﻿
2018
2017
﻿ Income tax benefit at statutory rates
$ (5,820,180)
$ (2,925,000)
﻿ State income tax benefit, net of federal benefits
(1,148,308)
(538,000)
﻿ Effect of change in U.S. tax rate
3,319
—
﻿ Non-deductible expenses – other
14,856
215,000
﻿ Effect of lower foreign income tax rates
349,818
216,651
﻿ Effect of change in U.K. tax rate
—
615,000
﻿ Effect of deemed dividend and repatriation tax
402,760
405,646
﻿ Correction of prior year dividend tax rate
—
440,100
﻿ Effect of change in state tax rate
—
(215,000)
﻿ Other
265,330
(49,555)
﻿ Recharacterization of foreign tax credits to net operating loss
1,311,429
—
﻿ Change in valuation allowance
5,487,078
(155,285)
﻿ Income tax expense (benefit)
$ 866,102
$ (1,990,443)
﻿
The federal and state income tax expense (benefit) for the years ended September 30, 2018 and 2017 is summarized below:
﻿
﻿
﻿
2018
2017
﻿ Deferred – U.S.
$ 629,381
$ (2,369,000)
﻿ Deferred – U.K.
34,612
224,000
﻿ Deferred – Malaysia
(33,843)
(110,069)
﻿ Subtotal
630,150
(2,255,069)
﻿
﻿ Current – U.S.
—
1,000
﻿ Current – U.K.
24,662
—
﻿ Current – Malaysia
211,290
263,626
﻿ Subtotal
235,952
264,626
﻿
﻿ Income tax expense (benefit)
$ 866,102
$ (1,990,443)
﻿
Significant components of the Company’s deferred tax assets and liabilities are as follows:
﻿
﻿
﻿
﻿
﻿ Deferred tax assets:
2018
2017
﻿ Federal net operating loss carryforwards
$ 6,973,047
$ 4,075,000
﻿ State net operating loss carryforwards
2,195,865
963,000
﻿ AMT credit carryforward
—
533,000
﻿ Foreign net operating loss carryforwards – U.K.
10,595,518
10,578,000
﻿ Foreign capital allowance – U.K.
102,098
108,000
﻿ U.K. bad debts
1,700
2,000
﻿ Restricted stock – U.K.
17,586
1,000
﻿ U.S. unearned revenue
—
409,000
﻿ U.S. deferred rent
22,902
76,000
﻿ Share-based compensation
622,442
447,000
﻿ Foreign tax credits
—
1,797,000
﻿ Other, net – U.S.
91,419
82,000
﻿ Other, net – Malaysia
33,843
—
﻿ Gross deferred tax assets
20,656,420
19,071,000
﻿ Valuation allowance for deferred tax assets
(7,631,078)
(2,144,000)
﻿ Net deferred tax assets
13,025,342
16,927,000
﻿ Deferred tax liabilities:
﻿ In process research and development
(4,675,860)
(7,000,000)
﻿ Developed technology
(549,318)
(900,000)
﻿ Covenant not-to-compete
(94,321)
(200,000)
﻿ Other
(6,843)
—
﻿ Net deferred tax liabilities
(5,326,342)
(8,100,000)
﻿ Net deferred tax asset
$ 7,699,000
$ 8,827,000
﻿
The deferred tax amounts have been classified in the accompanying consolidated balance sheets as follows:
﻿
﻿
﻿
﻿
2018
2017
﻿ Long-term deferred tax asset – U.S.
$
—
$ 282,473
﻿ Long-term deferred tax asset – U.K.
8,509,915
8,544,527
﻿ Long-term deferred tax asset – Malaysia
33,843
—
﻿ Total long-term deferred tax asset
$ 8,543,758
$ 8,827,000
﻿
﻿ Long-term deferred tax liability – U.S.
(844,758)
—
﻿ Total long-term deferred tax liability
$ (844,758)
$
—
The valuation allowance for our deferred tax assets increased by $5.5 million for the year ended September 30, 2018 and decreased by $155,000 for the year ended September 30, 2017.
﻿
ASC Topic 740 prescribes a recognition threshold and measurement attribute for the financial statement recognition and measurement of a tax position taken or expected to be taken in a tax return. ASC Topic 740 developed a two-step process to evaluate a tax position and also provides guidance on de-recognition, classification, interest and penalties, accounting in interim periods, disclosure, and transition. The Company has not recorded a reserve for any tax positions for which the ultimate deductibility is highly certain but for which there is uncertainty about the timing of such deductibility.
﻿
The Company files tax returns in all appropriate jurisdictions, including foreign, U.S. federal and state tax returns. The following summarizes open tax years in the relevant jurisdictions:
﻿
·
For the U.S., a tax return may be audited any time within 3 years from filing date. The U.S. open tax years are for fiscal years 2015 through 2017, which expire in years 2019 through 2021, respectively.
·
For Malaysia, a tax return may be audited any time within 5 years from filing date (7 months after the fiscal year end). The Malaysia open tax years are for 2013 through 2017, which expire on December 31, 2018 through 2022 , respectively .
·
For the U.K., a tax return may be audited within 1 year from the later of: the filing date or the filing deadline (1 year after the end of the accounting period). The U.K. open tax year is for 2017, which expires in 2019 .
The fiscal year 2018 tax returns for each jurisdiction have not been filed as of the date of this filing. As of September 30, 2018 and 2017, the Company has no recorded liability for unrecognized tax benefits.
﻿
The Company recognizes interest and penalties related to uncertain tax positions as income tax expense as incurred. No expense for interest and penalties was recognized for the years ended September 30, 2018 and 2017. </t>
  </si>
  <si>
    <t>Net Loss Per Share</t>
  </si>
  <si>
    <t>Net Loss Per Share [Abstract]</t>
  </si>
  <si>
    <t>Note 13 – Net Loss Per Share
﻿
Basic net loss per common share is computed by dividing net loss by the weighted average number of common shares outstanding for the period. Diluted net loss per share is computed by dividing net loss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stock appreciation rights and warrants, and the vesting of unvested restricted stock and restricted stock units. Due to our net loss for the periods presented, all potentially dilutive instruments were excluded because their inclusion would have been anti-dilutive. See Notes 8 and 9 for a discussion of our dilutive potential common shares.</t>
  </si>
  <si>
    <t>Industry Segments and Financial Information About Foreign and Domestic Operations</t>
  </si>
  <si>
    <t>Industry Segments and Financial Information About Foreign and Domestic Operations [Abstract]</t>
  </si>
  <si>
    <t xml:space="preserve">Note 14 – Industry Segments and Financial Information about Foreign and Domestic Operations
﻿
The Company currently operates in two reporting segments: Commercial and Research and Development . The Commercial segment consists of FC2 and PREBOOST. The Research and Development segment consists of multiple drug products under clinical development for oncology and urology. There are no significant inter-segment sales. We evaluate the performance of each segment based on operating profit or loss. There is no inter-segment allocation of non-operating expenses and income taxes. Our chief operating decision-maker (“CODM”) is Mitchell S. Steiner, M.D., our Chairman, President and Chief Executive Officer.
﻿
Information about the Company's operations by segment and geographic area is as follows:
﻿
﻿
﻿
﻿
﻿
Years Ended September 30,
﻿
2018
2017
﻿ Operating (loss) income:
(In thousands)
﻿ Commercial
$ 3,189
$ 3,144
﻿ Research and Development
(10,808)
(3,244)
﻿ Corporate
(13,253)
(8,394)
﻿
$ (20,872)
$ (8,494)
﻿
﻿ Net revenues:
﻿ United States
$ 5,220
$ 1,288
﻿ South Africa
2,961
951
﻿ Zimbabwe
2,159
2,227
﻿ Mozambique
*
1,430
﻿ Kenya
1,006
*
﻿ Other
4,518
7,759
﻿
$ 15,864
$ 13,655
﻿
﻿ * Less than 5% of total revenues.
﻿
All of our net revenues, which are primarily derived from the sale of FC2, are attributed to our Commercial reporting segment. Depreciation and amortization related to long-lived assets that are not utilized in the production of FC2 are not reported as part of the reporting segments or reviewed by the CODM. These amounts are included in Corporate in the reconciliations above. Total assets are not presented by reporting segment as they are not reviewed by the CODM when evaluating the reporting segments’ performance. </t>
  </si>
  <si>
    <t>Employee Benefit Plans</t>
  </si>
  <si>
    <t>Employee Benefit Plans [Abstract]</t>
  </si>
  <si>
    <t xml:space="preserve">Note 15 – Employee Benefit Plans
﻿
﻿
Effective January 1, 2018, the Company established a 401(k) plan in which substantially all U.S. employees are eligible to participate. Contributions made by employees are limited to the maximum allowable for U.S. federal income tax purposes. The Company matches employee contributions at a rate of 100% of applicable contributions up to 4% of included compensation. Company contributions to the 401(k) plan were approximately $83,000 for the year ended September 30, 2018.
﻿
Prior to the 401(k) plan, the Company had a Simple Individual Retirement Account plan for its U.S. employees. Employees were eligible to participate in the plan if their compensation reached certain minimum levels and they were allowed to contribute up to a maximum of $15,500 of their annual compensation to the plan. The plan was terminated effective December 31, 2017. The Company had elected to match 100% of employee contributions to the plan up to a maximum of 3% of employee compensation. Company contributions to the plan were approximately $22,000 and $73,000 for the years ended September 30, 2018 and 2017, respectively.
﻿
In March 2014, the Company elected to contribute 3% into the personal pension schemes of certain senior U.K. employees. Company contributions were approximately $23,000 and $22,000 for the years ended September 30, 2018 and 2017, respectively.
﻿
﻿ </t>
  </si>
  <si>
    <t>Related Party Transactions</t>
  </si>
  <si>
    <t>Related Party Transactions [Abstract]</t>
  </si>
  <si>
    <t xml:space="preserve">Note 16 – Related Party Transactions
﻿
K. Gary Barnette, the Company’s Chief Scientific Officer, holds a 25% equity interest in a company from which Aspen Park purchased intellectual property assets relating to our Tamsulosin DRS drug candidate in 2016. We have continuing installment and milestone payment obligations to this company under the purchase agreement. We did not make any payments to this company during the fiscal year ended September 30, 2018. During the fiscal year ended September 30, 2017, we paid a total of $375,000 to this company.
﻿ </t>
  </si>
  <si>
    <t>Nature of Business and Significant Accounting Policies (Policy)</t>
  </si>
  <si>
    <t>Principles of consolidation and Nature of Operations</t>
  </si>
  <si>
    <t xml:space="preserve">Principles of consolidation and nature of operations: Veru Inc. is referred to in these notes collectively with its subsidiaries as “we,” “our,” “us,” “Veru” or the “Company.” The consolidated financial statements include the accounts of Veru and its wholly owned subsidiaries, Aspen Park Pharmaceuticals, Inc. (“APP”) and The Female Health Company Limited, and The Female Health Company Limited’s wholly owned subsidiary, The Female Health Company (UK) plc, and The Female Health Company (UK) plc’s wholly owned subsidiary, The Female Health Company (M) SDN.BHD. All significant intercompany transactions and accounts have been eliminated in consolidation. Prior to the completion of the October 31, 2016 acquisition (the “APP Acquisition”) of APP through the merger of a wholly owned subsidiary of the Company into APP, the Company had been a single product company engaged in marketing, manufacturing and distributing a consumer health care product, the FC2 Female Condom® (“FC2”) . The completion of the APP Acquisition transitioned the Company into a biopharmaceutical company focused on oncology and urology with multiple drug products under clinical development. Nearly all of the Company’s net revenues during fiscal 2018 and 2017 were derived from sales of FC2.
﻿
FC2 has been distributed in either or both commercial (private sector) and public health sector markets in 149 countries. It is marketed to consumers in 25 countries through distributors, public health programs, and/or retailers and in the U.S. by prescription. </t>
  </si>
  <si>
    <t>Reclassifications</t>
  </si>
  <si>
    <t xml:space="preserve">Reclassifications: Certain prior period amounts in the accompanying consolidated financial statements have been reclassified to conform with the current period presentation. These reclassifications had no effect on the results of operations or financial position for any period presented. </t>
  </si>
  <si>
    <t>Use Of Estimates</t>
  </si>
  <si>
    <t xml:space="preserve">Use of estimates: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t>
  </si>
  <si>
    <t>Cash Concentration</t>
  </si>
  <si>
    <t xml:space="preserve">Cash concentration : The Company’s cash is maintained primarily in three financial institutions, located in Chicago, Illinois, London, England and Kuala Lumpur, Malaysia. </t>
  </si>
  <si>
    <t>Restricted Cash</t>
  </si>
  <si>
    <t xml:space="preserve">Restricted cash : Restricted cash relates to security provided to one of the Company’s U.K. banks for performance bonds issued in favor of customers. The Company has a facility of $250,000 for such performance bonds. Such security has been extended infrequently and only on occasions where it has been a contract term expressly stipulated as an absolute requirement by the customer or its provider of funds. The expiration of the bond is defined by the completion of the event such as, but not limited to, a period of time after the product has been distributed or expiration of the product shelf life. Restricted cash was approximately $135,000 and $139,000 at September 30, 2018 and 2017, respectively, and is included in cash on the accompanying consolidated balance sheets . </t>
  </si>
  <si>
    <t>Accounts Receivable And Concentration Of Credit Risk</t>
  </si>
  <si>
    <t xml:space="preserve">Accounts receivable and concentration of credit risk : Accounts receivable are carried at original invoice amount less an estimate made for doubtful receivables based on a review of all outstanding amounts on a periodic basis.
﻿
The Company's standard credit terms vary from 30 to 120 days, depending on the class of trade and customary terms within a territory, so accounts receivable is affected by the mix of purchasers within the period. As is typical in the Company's business, extended credit terms may occasionally be offered as a sales promotion or for certain sales. The Company has agreed to credit terms of up to 150 days with our distributor in the Republic of South Africa. For the order of 15 million units under the Brazil tender in 2014, the Company agreed to up to 360 days credit terms with our distributor in Brazil subject to earlier payment upon receipt of payment by the distributor from the Brazilian Government. See discussion of receivables in Note 4. For the year ended September 30, 2018, the Company's average days’ sales outstanding was approximately 78 days. </t>
  </si>
  <si>
    <t xml:space="preserve">Inventory : Inventories are valued at the lower of cost or net realizable value.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net realizable value of inventories or changes in estimated obsolescence. </t>
  </si>
  <si>
    <t>Equipment, Furniture And Fixtures</t>
  </si>
  <si>
    <t xml:space="preserve">﻿
Fixed assets: We record equipment, furniture and fixtures, and leasehold improvements at historical cost. Expenditures for maintenance and repairs are recorded to expense. Depreciation and amortization are primarily computed using the straight-line method. Depreciation and amortization are computed over the estimated useful lives of the respective assets which range as follows:
﻿
﻿
﻿
﻿
﻿ Manufacturing equipment
5 – 10 years
﻿ Office equipment
3 – 5 years
﻿ Furniture and fixtures
7 – 10 years
﻿
Leasehold improvements are depreciated on a straight-line basis over the lesser of the remaining lease term or the estimated useful lives of the improvements. </t>
  </si>
  <si>
    <t>Patents and Trademarks</t>
  </si>
  <si>
    <t xml:space="preserve">Patents and trademarks : The costs for patents and trademarks are expensed when incurred. </t>
  </si>
  <si>
    <t>Intangible Assets</t>
  </si>
  <si>
    <t xml:space="preserve">Intangible assets : Our intangible assets arose from the APP Acquisition on October 31, 2016. T hese i ntangible assets are carried at cost less accumulated amortization. Intangible assets with finite lives are tested for impairment whenever events or changes in circumstances indicate that the carrying amount of such assets may not be recoverable . In-process research and development (“IPR&amp;D”) is tested for impairment at least annually in the fourth quarter of each fiscal year until the underlying projects are completed or abandoned.
﻿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We determined the fair value of intangible assets, including IPR&amp;D, using the “income method.” This method starts with a forecast of net cash flows, risk adjusted for estimated probabilities of technical and regulatory success and adjusted to present value using an appropriate discount rate that reflects the risk associated with the cash flow streams. All assets are valued from a market participant view which might be different than our specific views. The valuation process is very complex and requires significant input and judgment using internal and external sources. The most complex and judgmental matters applicable to the valuation process are summarized below:
﻿
·
Unit of account – Most intangible assets are valued as single global assets rather than multiple assets for each jurisdiction or indication after considering the development stage, expected levels of incremental costs to obtain additional approvals, risks associated with further development, amount and timing of benefits expected to be derived in the future, expected patent lives in various jurisdictions and the intention to promote the asset as a global brand.
·
Estimated useful life – The asset life expected to contribute meaningful cash flows is determined after considering all pertinent matters associated with the asset, including expected regulatory approval dates (if unapproved), exclusivity periods and other legal, regulatory or contractual provisions as well as the effects of any obsolescence, demand, competition, and other economic factors, including barriers to entry.
·
Probability of Technical and Regulatory Success (“PTRS”) Rate – PTRS rates are determined based upon industry averages considering the respective project’s development stage and disease indication and adjusted for specific information or data known at the acquisition date. Subsequent clinical results or other internal or external data obtained could alter the PTRS rate and materially impact the estimated fair value of the intangible asset in subsequent periods leading to impairment charges.
·
Projections – Future revenues are estimated after considering many factors such as initial market opportunity, pricing, sales trajectories to peak sales levels, competitive environment and product evolution. Future costs and expenses are estimated after considering historical market trends, market participant synergies and the timing and level of additional development costs to obtain the initial or additional regulatory approvals, maintain or further enhance the product. We generally assume initial positive cash flows to commence shortly after the receipt of expected regulatory approvals which typically may not occur for a number of years. Actual cash flows attributed to the project are likely to be different than those assumed since projections are subjected to multiple factors including trial results and regulatory matters which could materially change the ultimate commercial success of the asset as well as significantly alter the costs to develop the respective asset into commercially viable products.
·
Tax rates – The expected future income is tax effected using a market participant tax rate. In determining the tax rate, we consider the jurisdiction in which the intellectual property is held and location of research and manufacturing infrastructure. We also consider that any repatriation of earnings would likely have U.S. tax consequences.
·
Discount rate – Discount rates are selected after considering the risks inherent in the future cash flows; the assessment of the asset’s life cycle and the competitive trends impacting the asset, including consideration of any technical, legal, regulatory, or economic barriers to entry, as well as expected changes in standards of practice for indications addressed by the asset.
﻿
Intangible assets are highly vulnerable to impairment charges, particularly newly acquired assets for recently launched products. These assets are initially measured at fair value and therefore any reduction in expectations used in the valuations could potentially lead to impairment. Some of the more common potential risks leading to impairment include competition, earlier than expected loss of exclusivity, pricing pressures, adverse regulatory changes or clinical trial results, delay or failure to obtain regulatory approval and additional development costs, inability to achieve expected synergies, higher operating costs, changes in tax laws and other macro-economic changes. The complexity in estimating the fair value of intangible assets in connection with an impairment test is similar to the initial valuation. Considering the high-risk nature of research and development and the industry’s success rate of bringing developmental compounds to market, IPR&amp;D impairment charges are likely to occur in future periods.
﻿ </t>
  </si>
  <si>
    <t xml:space="preserve">Goodwill : Goodwill represents the difference between the purchase price and the estimated fair value of the net assets acquired in the APP Acquisition. All goodwill resides in the Company’s Research and Development reporting unit, which consists of multiple drug products under clinical development for oncology and urology .
﻿
Goodwill is tested for impairment at least annually in the fourth quarter of each fiscal year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Examples of qualitative factors include our share price, our financial performance compared to budgets, long-term financial plans, macroeconomic, industry and market conditions as well as the substantial excess of fair value over the carrying value of net assets from the annual impairment test previously performed.
﻿
The estimated fair value of a reporting unit is highly sensitive to changes in projections and assumptions; therefore, in some instances changes in these assumptions could potentially lead to impairment. We perform sensitivity analyses around our assumptions in order to assess the reasonableness of the assumptions and the results of our testing. Ultimately, future potential changes in these assumptions may impact the estimated fair value of a reporting unit and cause the fair value of the reporting unit to be below its carrying value. We believe that our estimates are consistent with assumptions that marketplace participants would use in their estimates of fair value; however, if actual results are not consistent with our estimates and assumptions, we may be exposed to an impairment charge that could be material. </t>
  </si>
  <si>
    <t>Deferred financing costs</t>
  </si>
  <si>
    <t xml:space="preserve">Deferred financing costs : Costs incurred in connection with the common stock purchase agreement discussed in Note 8 have been included in other assets on the accompanying consolidated balance sheet at September 30, 2018. When shares of the Company’s common stock are sold under the common stock purchase agreement, a pro-rata portion of the deferred costs is recorded to additional paid-in-capital.
﻿
As discussed in Note 8, in connection with the common stock offering that closed on October 1, 2018, we incurred c osts of approximately $190,000 through September 30, 2018. This amount is included in other assets as well as accounts payable and accrued expenses and other current liabilities on the accompanying consolidated balance sheet at September 30, 2018. These costs will be charged to additional paid-in capital in the first quarter of fiscal 2019 when the common stock offering closed.
﻿
Costs incurred in connection with the issuance of debt discussed in Note 7 are presented as a reduction of the debt on the accompanying consolidated balance sheet at September 30, 2018. These issuance costs are being amortized using the effective interest method over the expected repayment period of the debt, which is currently estimated to occur in the fourth quarter of fiscal 2021. The amount of amortization was approximately $63,000 for fiscal 2018 and it is included in interest expense on the accompanying consolidated statements of operations . </t>
  </si>
  <si>
    <t>Fair value measurements</t>
  </si>
  <si>
    <t xml:space="preserve">Fair value measurements : Financial Accounting Standards Board (“FASB”) Accounting Standards Codification (“ASC”) Topic 820 – Fair Value Measurements and Disclosures, defines fair value as the price that would be received to sell an asset or paid to transfer a liability in an orderly transaction between market participants at the measurement date. FASB ASC Topic 820 requires disclosures about the fair value of all financial instruments, whether or not recognized, for financial statement purposes. Disclosures about the fair value of financial instruments are based on pertinent information available to us as of the reporting dates. Accordingly, the estimates presented in the accompanying consolidated financial statements are not necessarily indicative of the amounts that could be realized on disposition of the financial instruments. See Note 3 for a discussion of fair value measurements .
﻿
The carrying amounts reported in the accompanying consolidated balance sheets for cash, accounts receivable, accounts payable and other accrued liabilities approximate their fair value based on the short-term nature of these instruments . The carrying value of long-term debt, taking into consideration debt discounts and related derivative instruments, is estimated to approximate fair value .
﻿ </t>
  </si>
  <si>
    <t>Unearned Revenue</t>
  </si>
  <si>
    <t xml:space="preserve">Unearned revenue : FC2 is distributed in the U.S. prescription channel principally through large pharmaceutical distributors. These distributors then sell principally to retail pharmacies. Unearned revenue as of September 30, 2018 and September 30, 2017 was approximately $202,000 and $1.0 million , respectively, and was comprised mainly of sales made to a large distributor who has the right to return product sold under certain conditions. We lack the experiential data which would allow us to estimate returns for product sold to this distributor. Therefore, as of September 30, 2018 and September 30, 2017, we determined that we do not yet meet the criteria for the recognition of revenue at the time of shipment to this distributor as returns cannot be reasonably estimated. Accordingly, the Company deferred recognition of revenue on prescription product sold to this particular distributor until the right of return no longer exists, which occurs at the earlier of the time the prescription products were dispensed through patient prescriptions or expiration of the right of return. Subsequent to September 30, 2018, the distributor returned approximately $340,000 of product. The amount of unearned revenue at September 30, 2018 has been reduced to reflect this return, with a corresponding increase in accrued expenses and other current liabilities. </t>
  </si>
  <si>
    <t>Derivative instruments</t>
  </si>
  <si>
    <t xml:space="preserve">Derivative instruments : The Company does not use derivative instruments to hedge exposures to cash flow, market or foreign currency risks. The Company reviews the terms of debt instruments it enters into to determine whether there are embedded derivative instruments, which are required to be bifurcated and accounted for separately as derivative financial instruments . Embedded derivatives that are not clearly and closely related to the host contract are bifurcated and are recognized at fair value with changes in fair value recognized as either a gain or loss in earnings. Liabilities in curred in connection with an embedded derivative are discussed in Note 7. </t>
  </si>
  <si>
    <t>Revenue Recognition</t>
  </si>
  <si>
    <t xml:space="preserve">Revenue recognition : The Company recognizes revenue from product sales when each of the following conditions has been met: an arrangement exists, delivery has occurred, there is a fixed price, and collectability is reasonably assured. </t>
  </si>
  <si>
    <t>Research And Development Costs</t>
  </si>
  <si>
    <t xml:space="preserve">Research and development costs : Research and development costs are expensed as they are incurred and include salaries and benefits, clinical trials costs and contract services. Nonrefundable advance payments made for goods or services to be used in research and development activities are deferred and capitalized until the goods have been delivered or the related services have been performed. If the goods are no longer expected to be delivered or the services are no longer expected to be performed, the Company would be required to expense the related capitalized advance payments. The Company did not have any capitalized nonrefundable advance payments as of September 30, 2018 or September 30, 2017 .
﻿
The Company records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t>
  </si>
  <si>
    <t>Share-based Compensation</t>
  </si>
  <si>
    <t xml:space="preserve">Share-based compensation : The Company accounts for share-based compensation expense for equity awards exchanged for services over the vesting period based on the grant-date fair value. In many instances, the equity awards are issued upon the grant date subject to vesting periods. In certain instances, the equity awards provide for future issuance contingent on future continued employment or performance of services as of the issuance date. </t>
  </si>
  <si>
    <t>Advertising</t>
  </si>
  <si>
    <t xml:space="preserve">Advertising : The Company's policy is to expense advertising costs as incurred. Advertising costs were immaterial to the Company’s results of operations for the fiscal years ended September 30, 2018 and 2017. </t>
  </si>
  <si>
    <t xml:space="preserve">Income taxes : The Company files separate income tax returns for its foreign subsidiaries. FASB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 </t>
  </si>
  <si>
    <t>Foreign Currency Translation And Operations</t>
  </si>
  <si>
    <t xml:space="preserve">Foreign currency translation and operations : Effective October 1, 2009, the Company determined that there were significant changes in facts and circumstances, triggering an evaluation of its subsidiaries’ functional currency. The evaluation indicated that the U.S. dollar is the currency with the most significant influence upon the subsidiaries. Because all of the U.K. subsidiary's future sales and cash flows would be denominated in U.S. dollars following the October 2009 cessation of production of the Company’s first-generation product, FC1, the U.K. subsidiary adopted the U.S. dollar as its functional currency effective October 1, 2009. As the Malaysia subsidiary is a direct and integral component of the U.K. parent’s operations, it, too, adopted the U.S. dollar as its functional currency as of October 1, 2009. The consistent use of the U.S. dollar as the functional currency across the Company reduces its foreign currency risk and stabilizes its operating results. The cumulative foreign currency translation loss included in accumulated other comprehensive loss was $0.6 million as of September 30, 2018 and September 30, 2017 . Assets located outside of the U.S. totaled approximately $5.2 million and $5.6 million at September 30, 2018 and September 30, 2017 , respectively. </t>
  </si>
  <si>
    <t>Other Comprehensive Loss</t>
  </si>
  <si>
    <t xml:space="preserve">Other comprehensive loss : Accounting principles generally require that recognized revenue, expenses, gains and losses be included in net loss. Although certain changes in assets and liabilities, such as foreign currency translation adjustments, are reported as a separate component of the equity section of the accompanying consolidated balance sheets, these items, along with net loss, are components of other comprehensive loss.
﻿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In fiscal 2018 and 201 7 , comprehensive loss is equivalent to the reported net loss. </t>
  </si>
  <si>
    <t>Recently Issued Accounting Pronouncements</t>
  </si>
  <si>
    <t xml:space="preserve">Recently Issued Accounting Pronouncements
﻿
In May 2014, the FASB issued Accounting Standards Update (“ASU”) 2014-09 Revenue from Contracts with Customers (Topic 606) . This new accounting guidance on revenue recognition provides for a single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new guidance also requires additional financial statement disclosures that will enable users to understand the nature, amount, timing and uncertainty of revenue and cash flows relating to customer contracts. The Company will apply the new guidance effective October 1, 2018 using the modified retrospective method to contracts that are not completed as of October 1, 2018. The Company has completed its assessment of the new guidance and adoption of this guidance is not expected to have a material effect on our financial position or results of operations.
﻿
In July 2015, the FASB issued ASU 2015-11, Inventory (Topic 330) : Simplifying the Measurement of Inventory. This new accounting guidance more clearly articulates the requirements for the measurement and disclosure of inventory. Topic 330, Inventory, currently requires an entity to measure inventory at the lower of cost or market. Market could be replacement cost, net realizable value, or net realizable value less an approximately normal profit margin. This new accounting guidance requires the measurement of inventory at the lower of cost or net realizable value. ASU 2015-11 was effective for the Company beginning on October 1, 2017, and the adoption did not have a material effect on our consolidated financial statements.
﻿
In February 2016, the FASB issued ASU 2016-02, Leases (Topic 842) . The amendments in this Update increase transparency and comparability among organizations by recognizing lease assets and lease liabilities on the balance sheet and disclosing key information about leasing arrangements. ASU 2016-02 will be effective for the Company beginning on October 1, 2019. Early adoption is permitted. I n July 2018, the FASB issued ASU No. 2018-10, Codification Improvements to Topic 842, Leases to clarify the implementation guidance and ASU No. 2018-11, Leases (Topic 842) Targeted Improvements .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We have begun to identify our significant lease contracts and are in the process of evaluating the effect of the new guidance on our consolidated financial statements and related disclosures.
﻿
In March 2016, the FASB issued ASU 2016-09, Compensation – Stock Compensation (Topic 718): Improvements to Employee Share-Based Payment Accounting . The amendments in this Update simplify the income tax effects, minimum statutory tax withholding requirements and impact of forfeitures related to how share-based payments are accounted for and presented in the financial statements. ASU 2016-09 was effective for the Company beginning on October 1, 2017, and the adoption did not have a material effect on our consolidated financial statements.
﻿
In November 2016, the FASB issued ASU 2016-18, Statement of Cash Flows (Topic 230): Restricted Cash . The purpose of ASU 2016-18 is to clarify guidance and presentation related to restricted cash in the statements of cash flows as well as increased disclosure requirements. It requires beginning-of-period and end-of-period total amounts shown on the statements of cash flows to include cash and cash equivalents as well as restricted cash and restricted cash equivalents. ASU 2016-18 will be effective for annual periods beginning after December 15, 2017, including interim reporting periods within those annual periods. Early adoption is permitted. The adoption of ASU 2016-18 is not expected to have a material effect on the presentation of our consolidated statements of cash flows.
﻿
In January 2017, the FASB issued ASU 2017-04, Intangibles - Goodwill and Other Topics (Topic 350) : Simplifying the Test for Goodwill Impairment . The purpose of ASU 2017-04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We do not expect Update No. 2017-04 to have a material effect on our financial position or results of operations.
﻿
In January 2017, the FASB issued ASU 2017-01, Business Combinations (Topic 805) : Clarifying the Definition of a Business . The purpose of ASU 2017-01 is to change the definition of a business to assist entities with evaluating when a set of transferred assets and activities is a business. Update No. 2017-01 will be effective for annual periods beginning after December 15, 2017, including interim periods within those annual periods. Early adoption is permitted as of the beginning of an annual or interim period for which financial statements have not been issued or made available for issuance. The adoption of ASU 2017-01 is not expected to have a material effect on our financial position or results of operations.
﻿
In May 2017, the FASB issued ASU 2017-09, Compensation - Stock Compensation (Topic 718) : Scope of Modification Accounting . The purpose of ASU 2017-09 is to provide guidance about which changes to the terms or conditions of a share-based payment award require an entity to apply modification accounting. ASU 2017-09 will be effective for annual periods beginning after December 15, 2017, including interim periods within those annual periods. Early adoption is permitted as of the beginning of an annual or interim period for which financial statements have not been issued or made available for issuance. The amendments in this Update should be applied prospectively to an award modified on or after the adoption date. The adoption of ASU 2017-09 is not expected to have a material effect on our financial position or results of operations .
﻿
In June 2018, the FASB issued ASU 2018-07, Compensation - Stock Compensation (Topic 718) : Improvements to Nonemployee Share-Based Payment Accounting . The purpose of ASU 2018-07 is to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will be effective for fiscal years beginning after December 15, 2018, including interim periods within that fiscal year. Early adoption is permitted, but no earlier than the Company’s adoption date of Topic 606, Revenue from Contracts with Customers . The Company has issued share-based payments to nonemployees in the past but is not able to predict the amount of future share-based payments to nonemployees, if any. The adoption of ASU 2018-07 is not expected to have a material effect on our financial position or results of operations but should simplify the process by which the Company measures compensation expense for share-based payments to nonemployees.
In August 2018, the FASB issued ASU 2018-13, Fair Value Measurement (Topic 820): Disclosure Framework – Change to the Disclosure Requirements for Fair Value Measurement . ASU 2018-13 modifies the disclosure requirements by adding, removing, and modifying certain required disclosures for fair value measurements for assets and liabilities disclosed within the fair value hierarchy. ASU 2018-13 is effective for fiscal years, and interim periods within those fiscal years, beginning after December 15, 2019 and early adoption is permitted . The adoption of ASU 2018-13 is not expected to have a material effect on our financial position or results of operations as it modifies disclosure requirements only. </t>
  </si>
  <si>
    <t>Nature of Business and Significant Accounting Policies (Tables)</t>
  </si>
  <si>
    <t>Summary Of Depreciation And Amortization</t>
  </si>
  <si>
    <t xml:space="preserve">﻿
﻿
﻿ Manufacturing equipment
5 – 10 years
﻿ Office equipment
3 – 5 years
﻿ Furniture and fixtures
7 – 10 years
﻿ </t>
  </si>
  <si>
    <t>APP Acquisition (Tables)</t>
  </si>
  <si>
    <t>Summary of Total Purchase Consideration</t>
  </si>
  <si>
    <t xml:space="preserve">﻿
﻿
﻿ Common stock
$ 1,826,097
﻿ Series 4 Preferred Stock
17,981,883
﻿ Total purchase consideration
$ 19,807,980
﻿
﻿ </t>
  </si>
  <si>
    <t>Fair Value of Assets Acquired and Liabilities Assumed</t>
  </si>
  <si>
    <t xml:space="preserve">﻿
﻿
﻿ Recognized amounts of identifiable assets acquired:
﻿ Cash
$ 43,118
﻿ Accounts receivable
6,975
﻿ Inventory
141,041
﻿ Prepaid expenses and other
339
﻿ Equipment, furniture, and fixtures
1,290
﻿ Intangible assets:
﻿ In-process research and development
18,000,000
﻿ Developed technology - PREBOOST ®
2,400,000
﻿ Covenants not-to-compete
500,000
﻿ Total intangible assets
20,900,000
﻿
21,092,763
﻿ Recognized amounts of identifiable liabilities assumed:
﻿ Accounts payable
(1,087,212)
﻿ Accrued expenses
(276,503)
﻿ Deferred tax liabilities
(6,800,000)
﻿
(8,163,715)
﻿ Total identifiable net assets acquired
12,929,048
﻿ Goodwill
6,878,932
﻿
$ 19,807,980
﻿
﻿ </t>
  </si>
  <si>
    <t>Fair Value Measurements (Tables)</t>
  </si>
  <si>
    <t>Reconciliation of the Beginning and Ending Liability Balance</t>
  </si>
  <si>
    <t xml:space="preserve">﻿
﻿ Beginning balance at October 1, 2017
$
—
﻿ Additions
3,319,000
﻿ Change in fair value of derivative liabilities
(893,000)
﻿ Ending balance at September 30, 2018
$ 2,426,000
﻿ </t>
  </si>
  <si>
    <t>Schedule of Qualitative Information</t>
  </si>
  <si>
    <t xml:space="preserve">﻿
﻿
﻿ Valuation Methodology
Significant Unobservable Input
Weighted Average (range, if applicable)
﻿
﻿ Monte Carlo Simulation
Estimated change of control dates
September 2019 to December 2021
﻿
Discount rate
11.1% to 12.0%
﻿
Probability of change of control
10% to 90%
﻿ </t>
  </si>
  <si>
    <t>Accounts Receivable and Concentration of Credit Risk (Tables)</t>
  </si>
  <si>
    <t>Components Of Accounts Receivable</t>
  </si>
  <si>
    <t xml:space="preserve">﻿
﻿
2018
2017
﻿
﻿ Trade receivables
$ 4,008,833
$ 11,294,341
﻿ Less: allowance for doubtful accounts
(36,201)
(38,103)
﻿ Trade receivables, net
3,972,632
11,256,238
﻿ Less: long-term trade receivables
—
(7,837,500)
﻿ Current trade receivables, net
$ 3,972,632
$ 3,418,738
﻿ </t>
  </si>
  <si>
    <t>Summary Of Components Of Allowance For Doubtful Accounts</t>
  </si>
  <si>
    <t xml:space="preserve">﻿
﻿
2018
2017
﻿ Beginning balance
$ 38,103
$ 38,103
﻿ Charges to expense
16,058
—
﻿ Charge-offs
(17,960)
—
﻿ Ending balance
$ 36,201
$ 38,103
﻿ </t>
  </si>
  <si>
    <t>Inventory (Tables)</t>
  </si>
  <si>
    <t>Components Of Inventory</t>
  </si>
  <si>
    <t xml:space="preserve">﻿
﻿
﻿
2018
2017
﻿ FC2
﻿ Raw material
$ 366,220
$ 530,384
﻿ Work in process
77,669
90,164
﻿ Finished goods
2,232,864
2,427,386
﻿ Inventory, gross
2,676,753
3,047,934
﻿ Less: inventory reserves
(391,861)
(312,997)
﻿ FC2, net
2,284,892
2,734,937
﻿ PREBOOST ®
﻿ Finished goods
17,138
32,987
﻿ Inventory, net
$ 2,302,030
$ 2,767,924
﻿ </t>
  </si>
  <si>
    <t>Goodwill and Intangible Assets (Tables)</t>
  </si>
  <si>
    <t>Gross Carrying Amount of Goodwill</t>
  </si>
  <si>
    <t xml:space="preserve">﻿
﻿
2018
2017
﻿ Beginning balance
$ 6,878,932
$
—
﻿ Goodwill arising from APP Acquisition
—
6,878,932
﻿ Ending balance
$ 6,878,932
$ 6,878,932
﻿ </t>
  </si>
  <si>
    <t>Gross Carrying Amounts of Finite Intangible Assets</t>
  </si>
  <si>
    <t xml:space="preserve">﻿
﻿
﻿
Gross Carrying
Accumulated
Net Book
﻿
Amount
Amortization
Value
﻿ Intangible assets with finite lives:
﻿ Developed technology - PREBOOST ®
$ 2,400,000
$ 285,366
$ 2,114,634
﻿ Covenants not-to-compete
500,000
136,905
363,095
﻿ Total intangible assets with finite lives
2,900,000
422,271
2,477,729
﻿ Acquired in-process research and development assets
18,000,000
—
18,000,000
﻿ Total intangible assets
$ 20,900,000
$ 422,271
$ 20,477,729
﻿
The gross carrying amounts and net book value of intangible assets are as follows at September 30, 2017 :
﻿
﻿
﻿
﻿
Gross Carrying
Accumulated
Net Book
﻿
Amount
Amortization
Value
﻿ Intangible assets with finite lives:
﻿ Developed technology - PREBOOST ®
$ 2,400,000
$ 81,533
$ 2,318,467
﻿ Covenants not-to-compete
500,000
65,476
434,524
﻿ Total intangible assets with finite lives
2,900,000
147,009
2,752,991
﻿ Acquired in-process research and development assets
18,000,000
—
18,000,000
﻿ Total intangible assets
$ 20,900,000
$ 147,009
$ 20,752,991
﻿ </t>
  </si>
  <si>
    <t>Estimated Future Amortization Expense</t>
  </si>
  <si>
    <t xml:space="preserve">﻿
﻿
Estimated
﻿ Year Ending September 30,
Amortization Expense
﻿ 2019
$ 309,234
﻿ 2020
316,368
﻿ 2021
323,706
﻿ 2022
331,316
﻿ 2023
339,062
﻿ Thereafter
858,043
﻿ Total
$ 2,477,729
﻿ </t>
  </si>
  <si>
    <t>Debt (Tables)</t>
  </si>
  <si>
    <t>Credit Agreement</t>
  </si>
  <si>
    <t xml:space="preserve">﻿
﻿
September 30, 2018
﻿
﻿ Aggregate repayment obligation
$ 17,500,000
﻿ Less: Payments
(642,485)
﻿ Less: Unamortized discounts
(8,475,874)
﻿ Less: Unamortized deferred issuance costs
(204,353)
﻿ Credit agreement, net
8,177,288
﻿ Add: Embedded derivative liability at fair value (see Note 3)
1,217,000
﻿
9,394,288
﻿ Credit agreement, short-term portion
(6,692,718)
﻿ Credit agreement, long-term portion
$ 2,701,570
﻿
﻿ </t>
  </si>
  <si>
    <t>Residual Royalty Agreement Liability</t>
  </si>
  <si>
    <t xml:space="preserve">﻿
﻿
September 30, 2018
﻿
﻿ Residual Royalty Agreement liability, fair value at inception
$ 346,000
﻿ Less: Unamortized discounts
(2,420)
﻿ Add: Accretion of liability using effective interest rate
201,225
﻿ Residual Royalty Agreement liability, net
544,805
﻿ Add: Embedded derivative liability at fair value (see Note 3)
1,209,000
﻿ Residual Royalty Agreement liability
$ 1,753,805
﻿
﻿ </t>
  </si>
  <si>
    <t>Credit Agreement Interest Expense</t>
  </si>
  <si>
    <t xml:space="preserve">﻿
﻿
Year Ended September 30, 2018
﻿ Amortization of Credit Agreement and Residual Royalty Agreement discounts
$ 2,686,706
﻿ Accretion of Residual Royalty Agreement liability
201,225
﻿ Amortization of deferred issuance costs
62,570
﻿
$ 2,950,501
﻿
﻿ </t>
  </si>
  <si>
    <t>Share-Based Compensation (Tables)</t>
  </si>
  <si>
    <t>Recorded Share-Based Compensation Expenses</t>
  </si>
  <si>
    <t xml:space="preserve">﻿
﻿
2018
2017
﻿
﻿ Cost of sales
$ 9,225
$ 1,074
﻿ Selling, general and administrative
1,294,249
737,258
﻿ Research and development
335,031
17,943
﻿
$ 1,638,505
$ 756,275
﻿ </t>
  </si>
  <si>
    <t>Weighted Average Assumptions For Options Granted</t>
  </si>
  <si>
    <t xml:space="preserve">﻿
﻿
Year Ended
﻿
September 30,
﻿ Weighted Average Assumptions:
2018
2017
﻿ Expected Volatility
60.95%
43.19%
﻿ Expected Dividend Yield
0.00%
0.00%
﻿ Risk-free Interest Rate
2.65%
1.53%
﻿ Expected Term (in years)
5.9
7.0
﻿ Fair Value of Options Granted
$ 1.00
$ 0.64
﻿ </t>
  </si>
  <si>
    <t>Summary Of Stock Options Outstanding And Exercisable</t>
  </si>
  <si>
    <t xml:space="preserve">﻿
﻿
Weighted Average
﻿
Remaining
Aggregate
﻿
Number of
Exercise Price
Contractual Term
Intrinsic
﻿
Shares
Per Share
(years)
Value
﻿ Outstanding at September 30, 2017 2,830,805
$ 1.27
﻿ Granted 3,960,151
1.73
﻿ Exercised (55,000)
1.20
﻿ Forfeited (1,090,644)
1.33
﻿ Outstanding at September 30, 2018 5,645,312
$ 1.59
8.62
$ 724,254
﻿ Exercisable at September 30, 2018 1,133,886
$ 1.34
5.91
$ 268,905
﻿ </t>
  </si>
  <si>
    <t>Summary Of Non-Vested Stock Activity</t>
  </si>
  <si>
    <t xml:space="preserve">﻿
﻿
﻿
Weighted Average
﻿
Grant Date
﻿
Shares
Fair Value
Vesting Period
﻿ Outstanding at September 30, 2017 198,750
$ 0.99
October 2017 – April 2018
﻿ Granted
—
—
﻿ Vested (198,750)
0.99
﻿ Forfeited
—
—
﻿ Outstanding at September 30, 2018
—
$
—
﻿ </t>
  </si>
  <si>
    <t>Operating Leases And Rental Expense (Tables)</t>
  </si>
  <si>
    <t>Schedule Of Operating Lease Expense, Including Real Estate Taxes And Insurance</t>
  </si>
  <si>
    <t xml:space="preserve">﻿
﻿
﻿
2018
2017
﻿ Factory and office leases
$ 693,372
$ 583,778
﻿ Other
23,406
23,116
﻿ Total
$ 716,778
$ 606,894
﻿
﻿ </t>
  </si>
  <si>
    <t>Schedule Of Future Minimum Payments Under Leases</t>
  </si>
  <si>
    <t xml:space="preserve">﻿
﻿
﻿
Operating
Sublease
﻿
Leases
Income
Net Total
﻿ 2019
$ 547,911
$ 188,837
$ 359,074
﻿ 2020
203,631
193,753
9,878
﻿ 2021
115,096
198,668
(83,572)
﻿ 2022
109,006
203,584
(94,578)
﻿ 2023
111,706
190,749
(79,043)
﻿ Thereafter
9,285
—
9,285
﻿ Total minimum lease payments
$ 1,096,635
$ 975,591
$ 121,044
﻿
﻿ </t>
  </si>
  <si>
    <t>Income Taxes (Tables)</t>
  </si>
  <si>
    <t>Reconciliation Of Income Tax Expense (Benefit)</t>
  </si>
  <si>
    <t xml:space="preserve">﻿
﻿
﻿
2018
2017
﻿ Income tax benefit at statutory rates
$ (5,820,180)
$ (2,925,000)
﻿ State income tax benefit, net of federal benefits
(1,148,308)
(538,000)
﻿ Effect of change in U.S. tax rate
3,319
—
﻿ Non-deductible expenses – other
14,856
215,000
﻿ Effect of lower foreign income tax rates
349,818
216,651
﻿ Effect of change in U.K. tax rate
—
615,000
﻿ Effect of deemed dividend and repatriation tax
402,760
405,646
﻿ Correction of prior year dividend tax rate
—
440,100
﻿ Effect of change in state tax rate
—
(215,000)
﻿ Other
265,330
(49,555)
﻿ Recharacterization of foreign tax credits to net operating loss
1,311,429
—
﻿ Change in valuation allowance
5,487,078
(155,285)
﻿ Income tax expense (benefit)
$ 866,102
$ (1,990,443)
﻿ </t>
  </si>
  <si>
    <t>Summary Of Federal And State Income Tax Provision (Benefit)</t>
  </si>
  <si>
    <t xml:space="preserve">﻿
﻿
﻿
2018
2017
﻿ Deferred – U.S.
$ 629,381
$ (2,369,000)
﻿ Deferred – U.K.
34,612
224,000
﻿ Deferred – Malaysia
(33,843)
(110,069)
﻿ Subtotal
630,150
(2,255,069)
﻿
﻿ Current – U.S.
—
1,000
﻿ Current – U.K.
24,662
—
﻿ Current – Malaysia
211,290
263,626
﻿ Subtotal
235,952
264,626
﻿
﻿ Income tax expense (benefit)
$ 866,102
$ (1,990,443)
﻿ </t>
  </si>
  <si>
    <t>Significant Components Of Deferred Tax Assets And Liabilities</t>
  </si>
  <si>
    <t xml:space="preserve">﻿
﻿
﻿
﻿ Deferred tax assets:
2018
2017
﻿ Federal net operating loss carryforwards
$ 6,973,047
$ 4,075,000
﻿ State net operating loss carryforwards
2,195,865
963,000
﻿ AMT credit carryforward
—
533,000
﻿ Foreign net operating loss carryforwards – U.K.
10,595,518
10,578,000
﻿ Foreign capital allowance – U.K.
102,098
108,000
﻿ U.K. bad debts
1,700
2,000
﻿ Restricted stock – U.K.
17,586
1,000
﻿ U.S. unearned revenue
—
409,000
﻿ U.S. deferred rent
22,902
76,000
﻿ Share-based compensation
622,442
447,000
﻿ Foreign tax credits
—
1,797,000
﻿ Other, net – U.S.
91,419
82,000
﻿ Other, net – Malaysia
33,843
—
﻿ Gross deferred tax assets
20,656,420
19,071,000
﻿ Valuation allowance for deferred tax assets
(7,631,078)
(2,144,000)
﻿ Net deferred tax assets
13,025,342
16,927,000
﻿ Deferred tax liabilities:
﻿ In process research and development
(4,675,860)
(7,000,000)
﻿ Developed technology
(549,318)
(900,000)
﻿ Covenant not-to-compete
(94,321)
(200,000)
﻿ Other
(6,843)
—
﻿ Net deferred tax liabilities
(5,326,342)
(8,100,000)
﻿ Net deferred tax asset
$ 7,699,000
$ 8,827,000
﻿ </t>
  </si>
  <si>
    <t>Schedule Of Deferred Tax Amounts Classified In Balance Sheets</t>
  </si>
  <si>
    <t xml:space="preserve">﻿
﻿
﻿
﻿
2018
2017
﻿ Long-term deferred tax asset – U.S.
$
—
$ 282,473
﻿ Long-term deferred tax asset – U.K.
8,509,915
8,544,527
﻿ Long-term deferred tax asset – Malaysia
33,843
—
﻿ Total long-term deferred tax asset
$ 8,543,758
$ 8,827,000
﻿
﻿ Long-term deferred tax liability – U.S.
(844,758)
—
﻿ Total long-term deferred tax liability
$ (844,758)
$
—
﻿ </t>
  </si>
  <si>
    <t>Industry Segments and Financial Information About Foreign and Domestic Operations (Tables)</t>
  </si>
  <si>
    <t>Schedule of Segment Reporting Information</t>
  </si>
  <si>
    <t xml:space="preserve">﻿
﻿
Years Ended September 30,
﻿
2018
2017
﻿ Operating (loss) income:
(In thousands)
﻿ Commercial
$ 3,189
$ 3,144
﻿ Research and Development
(10,808)
(3,244)
﻿ Corporate
(13,253)
(8,394)
﻿
$ (20,872)
$ (8,494)
﻿
﻿ Net revenues:
﻿ United States
$ 5,220
$ 1,288
﻿ South Africa
2,961
951
﻿ Zimbabwe
2,159
2,227
﻿ Mozambique
*
1,430
﻿ Kenya
1,006
*
﻿ Other
4,518
7,759
﻿
$ 15,864
$ 13,655
﻿
﻿ * Less than 5% of total revenues.
﻿ </t>
  </si>
  <si>
    <t>Nature of Business and Significant Accounting Policies (Narrative) (Details)</t>
  </si>
  <si>
    <t>2 Months Ended</t>
  </si>
  <si>
    <t>Dec. 13, 2018USD ($)</t>
  </si>
  <si>
    <t>Sep. 30, 2018USD ($)itemcountry</t>
  </si>
  <si>
    <t>Sep. 30, 2017USD ($)</t>
  </si>
  <si>
    <t>Organization, Consolidation and Presentation of Financial Statements Disclosure and Significant Accounting Policies [Line Items]</t>
  </si>
  <si>
    <t>Number of countries in which entity operates | country</t>
  </si>
  <si>
    <t>Number of countries in which entity marketed directly to consumers | country</t>
  </si>
  <si>
    <t>Number of Primary Financial Institutions Where Cash is Maintained | item</t>
  </si>
  <si>
    <t>Restricted cash</t>
  </si>
  <si>
    <t>Average days sales outstanding</t>
  </si>
  <si>
    <t>78 days</t>
  </si>
  <si>
    <t>Stock issuance costs incurred</t>
  </si>
  <si>
    <t>Amortization of deferred issuance costs</t>
  </si>
  <si>
    <t>Total assets</t>
  </si>
  <si>
    <t>Other comprehensive income (loss), foreign currency transaction and translation gain (loss) arising during period, net of tax</t>
  </si>
  <si>
    <t>Subsequent Event [Member]</t>
  </si>
  <si>
    <t>Value of products returned</t>
  </si>
  <si>
    <t>Performance Bond [Member]</t>
  </si>
  <si>
    <t>Outside United States [Member]</t>
  </si>
  <si>
    <t>South Africa [Member]</t>
  </si>
  <si>
    <t>Credit terms</t>
  </si>
  <si>
    <t>150 days</t>
  </si>
  <si>
    <t>Brazil [Member]</t>
  </si>
  <si>
    <t>360 days</t>
  </si>
  <si>
    <t>Number of units ordered | item</t>
  </si>
  <si>
    <t>Minimum [Member]</t>
  </si>
  <si>
    <t>30 days</t>
  </si>
  <si>
    <t>Maximum [Member]</t>
  </si>
  <si>
    <t>120 days</t>
  </si>
  <si>
    <t>Intercompany Trade Accounts [Member]</t>
  </si>
  <si>
    <t>Nature of Business and Significant Accounting Policies (Summary Of Depreciation And Amortization) (Details)</t>
  </si>
  <si>
    <t>Minimum [Member] | Manufacturing Equipment [Member]</t>
  </si>
  <si>
    <t>Property, Plant and Equipment [Line Items]</t>
  </si>
  <si>
    <t>Useful lives</t>
  </si>
  <si>
    <t>5 years</t>
  </si>
  <si>
    <t>Minimum [Member] | Office Equipment [Member]</t>
  </si>
  <si>
    <t>3 years</t>
  </si>
  <si>
    <t>Minimum [Member] | Furniture And Fixtures [Member]</t>
  </si>
  <si>
    <t>7 years</t>
  </si>
  <si>
    <t>Maximum [Member] | Manufacturing Equipment [Member]</t>
  </si>
  <si>
    <t>10 years</t>
  </si>
  <si>
    <t>Maximum [Member] | Office Equipment [Member]</t>
  </si>
  <si>
    <t>Maximum [Member] | Furniture And Fixtures [Member]</t>
  </si>
  <si>
    <t>APP Acquisition (Narrative) (Details) - USD ($)</t>
  </si>
  <si>
    <t>Oct. 31, 2016</t>
  </si>
  <si>
    <t>Sep. 30, 2016</t>
  </si>
  <si>
    <t>Business Acquisition [Line Items]</t>
  </si>
  <si>
    <t>Common stock</t>
  </si>
  <si>
    <t>Discount percentage</t>
  </si>
  <si>
    <t>8.00%</t>
  </si>
  <si>
    <t>Dividend to the Series 4 Preferred Stock</t>
  </si>
  <si>
    <t>Net income (loss)</t>
  </si>
  <si>
    <t>Remaining Preferred Shares [Member]</t>
  </si>
  <si>
    <t>6.00%</t>
  </si>
  <si>
    <t>The APP Merger [Member]</t>
  </si>
  <si>
    <t>Aquisition agreement date</t>
  </si>
  <si>
    <t>Oct. 31,
		2016</t>
  </si>
  <si>
    <t>Probability that stock will convert</t>
  </si>
  <si>
    <t>95.00%</t>
  </si>
  <si>
    <t>Probability that stock will be redeemed</t>
  </si>
  <si>
    <t>5.00%</t>
  </si>
  <si>
    <t>Estimated purchase price</t>
  </si>
  <si>
    <t>Acquisition-related transaction costs</t>
  </si>
  <si>
    <t>Lock-Up Agreements [Member]</t>
  </si>
  <si>
    <t>12.00%</t>
  </si>
  <si>
    <t>Percentage of FHC Common Stock</t>
  </si>
  <si>
    <t>49.00%</t>
  </si>
  <si>
    <t>Lock up period</t>
  </si>
  <si>
    <t>18 months</t>
  </si>
  <si>
    <t>Series 4 Preferred Stock | The APP Merger [Member]</t>
  </si>
  <si>
    <t>Shares issued upon conversion</t>
  </si>
  <si>
    <t>Liquidation preference price per share</t>
  </si>
  <si>
    <t>Liquidation preference value of shares</t>
  </si>
  <si>
    <t>APP Acquisition (Summary of Total Purchase Consideration) (Details) - USD ($)</t>
  </si>
  <si>
    <t>Total purchase consideration</t>
  </si>
  <si>
    <t>APP Acquisition (Fair Value of Assets Acquired and Liabilities Assumed) (Details) - USD ($)</t>
  </si>
  <si>
    <t>Accounts receivable</t>
  </si>
  <si>
    <t>Prepaid expenses and other</t>
  </si>
  <si>
    <t>Equipment, furniture, and fixtures</t>
  </si>
  <si>
    <t>In-process research and development</t>
  </si>
  <si>
    <t>Developed technology - PREBOOST</t>
  </si>
  <si>
    <t>Covenants not-to-compete</t>
  </si>
  <si>
    <t>Total intangible assets</t>
  </si>
  <si>
    <t>Identifiable assets acquired</t>
  </si>
  <si>
    <t>Accrued expenses</t>
  </si>
  <si>
    <t>Deferred tax liabilities</t>
  </si>
  <si>
    <t>Identifiable liabilities assumed</t>
  </si>
  <si>
    <t>Total identifiable net assets acquired</t>
  </si>
  <si>
    <t>Net Assets</t>
  </si>
  <si>
    <t>Fair Value Measurements (Narrative) (Details)</t>
  </si>
  <si>
    <t>Sep. 30, 2018USD ($)</t>
  </si>
  <si>
    <t>Transfers to level 1</t>
  </si>
  <si>
    <t>Transfers to level 2</t>
  </si>
  <si>
    <t>Transfers to Level 3</t>
  </si>
  <si>
    <t>Fair Value Measurements (Reconciliation of the Beginning and Ending Liability Balance) (Details)</t>
  </si>
  <si>
    <t>Beginning balance</t>
  </si>
  <si>
    <t>Additions</t>
  </si>
  <si>
    <t>Ending balance</t>
  </si>
  <si>
    <t>Fair Value Measurements (Schedule of Qualitative Information) (Details)</t>
  </si>
  <si>
    <t>Fair Value Measurement Inputs and Valuation Techniques [Line Items]</t>
  </si>
  <si>
    <t>Estimated change of control dates</t>
  </si>
  <si>
    <t>Dec. 1,
		2021</t>
  </si>
  <si>
    <t>Probability of change of control</t>
  </si>
  <si>
    <t>90.00%</t>
  </si>
  <si>
    <t>Maximum [Member] | Measurement Input, Discount Rate [Member]</t>
  </si>
  <si>
    <t>Discount rate</t>
  </si>
  <si>
    <t>Sep. 1,
		2018</t>
  </si>
  <si>
    <t>10.00%</t>
  </si>
  <si>
    <t>Minimum [Member] | Measurement Input, Discount Rate [Member]</t>
  </si>
  <si>
    <t>Accounts Receivable and Concentration of Credit Risk (Narrative) (Details)</t>
  </si>
  <si>
    <t>Dec. 27, 2017USD ($)</t>
  </si>
  <si>
    <t>Dec. 31, 2018USD ($)</t>
  </si>
  <si>
    <t>Sep. 30, 2018USD ($)customer</t>
  </si>
  <si>
    <t>Sep. 30, 2017USD ($)customer</t>
  </si>
  <si>
    <t>Feb. 28, 2018USD ($)</t>
  </si>
  <si>
    <t>Long term trade receivable</t>
  </si>
  <si>
    <t>Current accounts receivable, net</t>
  </si>
  <si>
    <t>Current liability</t>
  </si>
  <si>
    <t>Accounts Receivable [Member]</t>
  </si>
  <si>
    <t>Concentration risk, percentage</t>
  </si>
  <si>
    <t>74.00%</t>
  </si>
  <si>
    <t>Number of Customers | customer</t>
  </si>
  <si>
    <t>Total Revenue [Member]</t>
  </si>
  <si>
    <t>Semina [Member]</t>
  </si>
  <si>
    <t>Payments to settle agreement</t>
  </si>
  <si>
    <t>Payables</t>
  </si>
  <si>
    <t>Long term liability</t>
  </si>
  <si>
    <t>Settlement loss on receivables</t>
  </si>
  <si>
    <t>Semina [Member] | Assets, Current [Member]</t>
  </si>
  <si>
    <t>11.00%</t>
  </si>
  <si>
    <t>Semina [Member] | Accounts Receivable And Long-Term Other Receivables [Member]</t>
  </si>
  <si>
    <t>79.00%</t>
  </si>
  <si>
    <t>USAID [Member]</t>
  </si>
  <si>
    <t>USAID [Member] | Assets, Current [Member]</t>
  </si>
  <si>
    <t>15.00%</t>
  </si>
  <si>
    <t>UNFPA [Member]</t>
  </si>
  <si>
    <t>Barrs Medical (PTY) Ltd [Member]</t>
  </si>
  <si>
    <t>Accounts Receivable and Concentration of Credit Risk (Components Of Accounts Receivable) (Details) - USD ($)</t>
  </si>
  <si>
    <t>Trade receivables</t>
  </si>
  <si>
    <t>Less: allowance for doubtful accounts</t>
  </si>
  <si>
    <t>Less: long-term trade receivables</t>
  </si>
  <si>
    <t>Accounts Receivable and Concentration of Credit Risk (Summary Of Components Of Allowance For Doubtful Accounts) (Details) - USD ($)</t>
  </si>
  <si>
    <t>Charges to expense</t>
  </si>
  <si>
    <t>Charge-offs</t>
  </si>
  <si>
    <t>Inventory (Components Of Inventory) (Details) - USD ($)</t>
  </si>
  <si>
    <t>Inventory [Line Items]</t>
  </si>
  <si>
    <t>FC2 [Member]</t>
  </si>
  <si>
    <t>Raw material</t>
  </si>
  <si>
    <t>Work in process</t>
  </si>
  <si>
    <t>Finished goods</t>
  </si>
  <si>
    <t>Inventory, gross</t>
  </si>
  <si>
    <t>Less: inventory reserves</t>
  </si>
  <si>
    <t>PREBOOST [Member]</t>
  </si>
  <si>
    <t>Goodwill and Intangible Assets (Narrative) (Details) - USD ($)</t>
  </si>
  <si>
    <t>Amortization expense</t>
  </si>
  <si>
    <t>Developed Technology - PREBOOST [Member]</t>
  </si>
  <si>
    <t>Amortization period</t>
  </si>
  <si>
    <t>Covenants Not To Compete [Member]</t>
  </si>
  <si>
    <t>Goodwill and Intangible Assets (Gross Carrying Amount of Goodwill) (Details) - USD ($)</t>
  </si>
  <si>
    <t>Goodwill arising from APP Acquisition</t>
  </si>
  <si>
    <t>Goodwill and Intangible Assets (Gross Carrying Amounts of Finite Intangible Assets) (Details) - USD ($)</t>
  </si>
  <si>
    <t>Finite-Lived Intangible Assets [Line Items]</t>
  </si>
  <si>
    <t>Intangible assets with finite lives, Gross Carrying Amount</t>
  </si>
  <si>
    <t>Accumulated Amortization</t>
  </si>
  <si>
    <t>Intangible assets with finite lives, Net Book Value</t>
  </si>
  <si>
    <t>Intangible assets with Indefinite lives,Net Book Value</t>
  </si>
  <si>
    <t>Total intangible assets, Gross Carrying Amount</t>
  </si>
  <si>
    <t>Total intangible assets, Net Book Value</t>
  </si>
  <si>
    <t>Acquired In Process Research And Development Assets [Member]</t>
  </si>
  <si>
    <t>Goodwill and Intangible Assets (Estimated Future Amortization Expense) (Details) - USD ($)</t>
  </si>
  <si>
    <t>Thereafter</t>
  </si>
  <si>
    <t>Debt (Narrative) (Details) item in Millions</t>
  </si>
  <si>
    <t>Nov. 15, 2018USD ($)</t>
  </si>
  <si>
    <t>May 15, 2018USD ($)</t>
  </si>
  <si>
    <t>Mar. 05, 2018USD ($)item</t>
  </si>
  <si>
    <t>Mar. 31, 2018USD ($)</t>
  </si>
  <si>
    <t>SWK Credit Agreement [Member]</t>
  </si>
  <si>
    <t>Line of Credit Facility [Line Items]</t>
  </si>
  <si>
    <t>Line of credit facility, maximum borrowing capacity</t>
  </si>
  <si>
    <t>Percentage of paid advanced amount</t>
  </si>
  <si>
    <t>175.00%</t>
  </si>
  <si>
    <t>Unamortized discounts</t>
  </si>
  <si>
    <t>Percentage of product revenue</t>
  </si>
  <si>
    <t>32.50%</t>
  </si>
  <si>
    <t>Minimum amount of net revenue required</t>
  </si>
  <si>
    <t>Period in which net revenue will be calculated</t>
  </si>
  <si>
    <t>12 months</t>
  </si>
  <si>
    <t>Repayments</t>
  </si>
  <si>
    <t>Percentage of oustanding shares acquired which constitutes a change of control</t>
  </si>
  <si>
    <t>50.00%</t>
  </si>
  <si>
    <t>Period to replace key persons</t>
  </si>
  <si>
    <t>90 days</t>
  </si>
  <si>
    <t>Required minimum liquid assets</t>
  </si>
  <si>
    <t>deferred loan issuance costs</t>
  </si>
  <si>
    <t>Line of credit facility, amount outstanding</t>
  </si>
  <si>
    <t>Net proceeds after fees and expenses</t>
  </si>
  <si>
    <t>Pledge percentage</t>
  </si>
  <si>
    <t>65.00%</t>
  </si>
  <si>
    <t>SWK Credit Agreement [Member] | May 15, 2018 [Member]</t>
  </si>
  <si>
    <t>SWK Credit Agreement [Member] | Subsequent Event [Member]</t>
  </si>
  <si>
    <t>SWK Credit Agreement [Member] | Subsequent Event [Member] | August 15, 2018 [Member]</t>
  </si>
  <si>
    <t>SWK Credit Agreement [Member] | Subsequent Event [Member] | November 15, 2018 [Member]</t>
  </si>
  <si>
    <t>SWK Credit Agreement [Member] | Brazil [Member]</t>
  </si>
  <si>
    <t>Additional credit draw based on agreement</t>
  </si>
  <si>
    <t>Minimum units to be distributed under agreement | item</t>
  </si>
  <si>
    <t>SWK Credit Agreement [Member] | South Africa [Member]</t>
  </si>
  <si>
    <t>SWK Credit Agreement [Member] | On or after to September 5, 2018 [Member]</t>
  </si>
  <si>
    <t>Percentage of paid advanced amount that must be paid</t>
  </si>
  <si>
    <t>Net Revenue required</t>
  </si>
  <si>
    <t>SWK Credit Agreement [Member] | Scenario 2 [Member]</t>
  </si>
  <si>
    <t>25.00%</t>
  </si>
  <si>
    <t>SWK Credit Agreement [Member] | Scenario 3 [Member]</t>
  </si>
  <si>
    <t>Residual Royalty Agreement [Member]</t>
  </si>
  <si>
    <t>Change of control minimum payment</t>
  </si>
  <si>
    <t>Residual Royalty Agreement liability, fair value at inception</t>
  </si>
  <si>
    <t>Earliest payment commencement date</t>
  </si>
  <si>
    <t>Sep. 30,
		2019</t>
  </si>
  <si>
    <t>Termination date</t>
  </si>
  <si>
    <t>Mar. 5,
		2025</t>
  </si>
  <si>
    <t>BMO Harris Bank (The Credit Agreement) [Member]</t>
  </si>
  <si>
    <t>Line of credit facility, expiration date</t>
  </si>
  <si>
    <t>Dec. 29,
		2017</t>
  </si>
  <si>
    <t>Minimum [Member] | Residual Royalty Agreement [Member]</t>
  </si>
  <si>
    <t>Change of control probabilities</t>
  </si>
  <si>
    <t>Discount rates</t>
  </si>
  <si>
    <t>10.50%</t>
  </si>
  <si>
    <t>Maximum [Member] | SWK Credit Agreement [Member] | Scenario 2 [Member]</t>
  </si>
  <si>
    <t>Maximum [Member] | Residual Royalty Agreement [Member]</t>
  </si>
  <si>
    <t>Debt (Credit Agreement) (Details) - USD ($)</t>
  </si>
  <si>
    <t>Mar. 05, 2018</t>
  </si>
  <si>
    <t>Credit agreement, short-term portion</t>
  </si>
  <si>
    <t>Credit agreement, long-term portion</t>
  </si>
  <si>
    <t>Aggregate repayment amount</t>
  </si>
  <si>
    <t>Less: Payments</t>
  </si>
  <si>
    <t>Less: Unamortized discounts</t>
  </si>
  <si>
    <t>Less: Unamortized deferred issuance costs</t>
  </si>
  <si>
    <t>Credit agreement, net</t>
  </si>
  <si>
    <t>Add: Embedded derivative liability at fair value (see Note 3)</t>
  </si>
  <si>
    <t>Credit agreement</t>
  </si>
  <si>
    <t>Debt (Residual Royalty Agreement Liability) (Details)</t>
  </si>
  <si>
    <t>Add: Accretion of liability using effective interest rate</t>
  </si>
  <si>
    <t>Residual Royalty Agreement liability</t>
  </si>
  <si>
    <t>Residual Royalty Agreement liability, net</t>
  </si>
  <si>
    <t>Debt (Credit Agreement Interest Expense) (Details)</t>
  </si>
  <si>
    <t>Amortization of credit agreement and residual royalty agreement</t>
  </si>
  <si>
    <t>Accretion of residual royalty agreement liability</t>
  </si>
  <si>
    <t>Stockholders' Equity (Narrative) (Details)</t>
  </si>
  <si>
    <t>Oct. 01, 2018USD ($)item$ / sharesshares</t>
  </si>
  <si>
    <t>May 31, 2018itemshares</t>
  </si>
  <si>
    <t>Sep. 30, 2018USD ($)$ / sharesshares</t>
  </si>
  <si>
    <t>Sep. 30, 2017USD ($)$ / sharesshares</t>
  </si>
  <si>
    <t>Dec. 29, 2017USD ($)</t>
  </si>
  <si>
    <t>Sep. 30, 2016shares</t>
  </si>
  <si>
    <t>Aggregate purchase price of shares | $</t>
  </si>
  <si>
    <t>Maximum purchase of shares per business day</t>
  </si>
  <si>
    <t>Common stock | $</t>
  </si>
  <si>
    <t>Net proceeds from sale of shares | $</t>
  </si>
  <si>
    <t>Additional paid-in capital | $</t>
  </si>
  <si>
    <t>Value of shares issued for services | $</t>
  </si>
  <si>
    <t>Proceeds from sale of shares under common stock purchase agreement | $</t>
  </si>
  <si>
    <t>Aspire Capital [Member]</t>
  </si>
  <si>
    <t>Term of purchase agreement</t>
  </si>
  <si>
    <t>36 months</t>
  </si>
  <si>
    <t>Price per share of common stock agreed to sell under purchase agreement | $ / shares</t>
  </si>
  <si>
    <t>Maximum VWAP percentage</t>
  </si>
  <si>
    <t>30.00%</t>
  </si>
  <si>
    <t>General percentage of VWAP persuant to notice</t>
  </si>
  <si>
    <t>97.00%</t>
  </si>
  <si>
    <t>Related expenses | $</t>
  </si>
  <si>
    <t>Deferred assets | $</t>
  </si>
  <si>
    <t>Unamortized deferred assets | $</t>
  </si>
  <si>
    <t>Shares issued for services</t>
  </si>
  <si>
    <t>Financial Advisor Warrant [Member]</t>
  </si>
  <si>
    <t>Warrant to purchase common stock shares</t>
  </si>
  <si>
    <t>Award expiration period</t>
  </si>
  <si>
    <t>Strike price per share | $ / shares</t>
  </si>
  <si>
    <t>Closing price per share | $ / shares</t>
  </si>
  <si>
    <t>Fair value of warrant | $</t>
  </si>
  <si>
    <t>Expected Volatility</t>
  </si>
  <si>
    <t>47.20%</t>
  </si>
  <si>
    <t>Risk-free Interest Rate</t>
  </si>
  <si>
    <t>1.31%</t>
  </si>
  <si>
    <t>Expected Term (in years)</t>
  </si>
  <si>
    <t>Expected Dividend Yield</t>
  </si>
  <si>
    <t>0.00%</t>
  </si>
  <si>
    <t>Warrants under lock-up</t>
  </si>
  <si>
    <t>Consulting Services Warrants [Member]</t>
  </si>
  <si>
    <t>Number or Warrants Issued | item</t>
  </si>
  <si>
    <t>Warrant expiration date</t>
  </si>
  <si>
    <t>Apr. 2,
		2023</t>
  </si>
  <si>
    <t>Consulting Services Warrant One [Member]</t>
  </si>
  <si>
    <t>Consulting Services Warrant Two [Member]</t>
  </si>
  <si>
    <t>Preferred Class A [Member]</t>
  </si>
  <si>
    <t>Preferred stock, shares authorized</t>
  </si>
  <si>
    <t>Preferred stock, par or stated value per share (in Dollars per share) | $ / shares</t>
  </si>
  <si>
    <t>Preferred Class A Series 1 [Member]</t>
  </si>
  <si>
    <t>Preferred Class A Series 2 [Member]</t>
  </si>
  <si>
    <t>Preferred Class A Series 3 [Member]</t>
  </si>
  <si>
    <t>Preferred Class A Series 4 [Member]</t>
  </si>
  <si>
    <t>Preferred Class B [Member]</t>
  </si>
  <si>
    <t>Gross proceeds from issuance of common stock | $</t>
  </si>
  <si>
    <t>Share-Based Compensation (Narrative) (Details) - USD ($)</t>
  </si>
  <si>
    <t>Jul. 31, 2017</t>
  </si>
  <si>
    <t>Share-based Compensation Arrangement by Share-based Payment Award [Line Items]</t>
  </si>
  <si>
    <t>Tax benefit of stock-based compensation expense</t>
  </si>
  <si>
    <t>Options, exercises in period, intrinsic value</t>
  </si>
  <si>
    <t>Expense recognized</t>
  </si>
  <si>
    <t>Shares exercised</t>
  </si>
  <si>
    <t>Common stock shares received</t>
  </si>
  <si>
    <t>Share price</t>
  </si>
  <si>
    <t>Stock Option [Member]</t>
  </si>
  <si>
    <t>Award vesting period</t>
  </si>
  <si>
    <t>Unrecognized compensation expense, stock options</t>
  </si>
  <si>
    <t>Unrecognized compensation expense, period for recognition</t>
  </si>
  <si>
    <t>Restricted Stock [Member]</t>
  </si>
  <si>
    <t>Grants in period</t>
  </si>
  <si>
    <t>Fair value of awards</t>
  </si>
  <si>
    <t>Restricted Stock Units (RSUs) [Member]</t>
  </si>
  <si>
    <t>Unrecognized compensation expense</t>
  </si>
  <si>
    <t>Restricted Stock Units (RSUs) [Member] | The APP Merger [Member]</t>
  </si>
  <si>
    <t>Vest date</t>
  </si>
  <si>
    <t>Oct. 31,
		2018</t>
  </si>
  <si>
    <t>Restricted Stock Units (RSUs) [Member] | Employee [Member] | The APP Merger [Member]</t>
  </si>
  <si>
    <t>Number of shares issued</t>
  </si>
  <si>
    <t>Restricted Stock Units (RSUs) [Member] | Outside Directors [Member] | The APP Merger [Member]</t>
  </si>
  <si>
    <t>Stock Appreciation Rights (SARs) [Member]</t>
  </si>
  <si>
    <t>Exercise price per share</t>
  </si>
  <si>
    <t>Stock Appreciation Rights (SARs) [Member] | The APP Merger [Member]</t>
  </si>
  <si>
    <t>Stock Appreciation Rights (SARs) [Member] | Employee [Member] | The APP Merger [Member]</t>
  </si>
  <si>
    <t>Stock Appreciation Rights (SARs) [Member] | Outside Directors [Member] | The APP Merger [Member]</t>
  </si>
  <si>
    <t>Minimum [Member] | Restricted Stock [Member]</t>
  </si>
  <si>
    <t>1 year</t>
  </si>
  <si>
    <t>Maximum [Member] | Restricted Stock [Member]</t>
  </si>
  <si>
    <t>2008 Stock Incentive Plan [Member]</t>
  </si>
  <si>
    <t>Number of shares authorized</t>
  </si>
  <si>
    <t>2017 Equity Incentive Plan [Member]</t>
  </si>
  <si>
    <t>Number of shares available</t>
  </si>
  <si>
    <t>2018 Equity Incentive Plan [Member]</t>
  </si>
  <si>
    <t>Share-Based Compensation (Recorded Share-Based Compensation Expenses) (Details) - USD ($)</t>
  </si>
  <si>
    <t>Share-based Compensation Arrangement by Share-based Payment Award, Compensation Cost [Line Items]</t>
  </si>
  <si>
    <t>Cost of Sales [Member]</t>
  </si>
  <si>
    <t>Selling, General and Administrative [Member]</t>
  </si>
  <si>
    <t>Research and Development [Member]</t>
  </si>
  <si>
    <t>Share-Based Compensation (Weighted Average Assumptions For Options Granted) (Details) - Stock Option [Member] - $ / shares</t>
  </si>
  <si>
    <t>60.95%</t>
  </si>
  <si>
    <t>43.19%</t>
  </si>
  <si>
    <t>2.65%</t>
  </si>
  <si>
    <t>1.53%</t>
  </si>
  <si>
    <t>5 years 10 months 24 days</t>
  </si>
  <si>
    <t>Fair Value of Options Granted</t>
  </si>
  <si>
    <t>Share-Based Compensation (Summary Of Stock Options Outstanding And Exercisable) (Details) - Stock Option [Member] - USD ($)</t>
  </si>
  <si>
    <t>Shares, Outstanding at September 30, 2017</t>
  </si>
  <si>
    <t>Shares, Granted</t>
  </si>
  <si>
    <t>Shares, exercised</t>
  </si>
  <si>
    <t>Shares, Forfeited</t>
  </si>
  <si>
    <t>Shares, Outstanding September 30, 2018</t>
  </si>
  <si>
    <t>Shares, Exercisable on September 30, 2018</t>
  </si>
  <si>
    <t>Weighted Average Exercise Price Per Share, Outstanding at September 30, 2018</t>
  </si>
  <si>
    <t>Weighted Average Exercise Price Per Share, Granted</t>
  </si>
  <si>
    <t>Weighted Average Exercise Price Per Share, Exercised</t>
  </si>
  <si>
    <t>Weighted Average Exercise Price Per Share, Forfeited</t>
  </si>
  <si>
    <t>Weighted Average Exercise Price Per Share, Exercisable on September 30, 2018</t>
  </si>
  <si>
    <t>Weighted Average Remaining Contractual Term, Outstanding at September 30, 2018</t>
  </si>
  <si>
    <t>8 years 7 months 13 days</t>
  </si>
  <si>
    <t>Weighted Average Remaining Contractual Term, Exercisable on September 30, 2018</t>
  </si>
  <si>
    <t>5 years 10 months 28 days</t>
  </si>
  <si>
    <t>Aggregate Intrinsic Value, Outstanding at September 30, 2018</t>
  </si>
  <si>
    <t>Aggregate Intrinsic Value, Exercisable on September 30, 2018</t>
  </si>
  <si>
    <t>Share-Based Compensation (Summary Of Non-Vested Stock Activity) (Details) - Restricted Stock [Member] - $ / shares</t>
  </si>
  <si>
    <t>Shares, Vested</t>
  </si>
  <si>
    <t>Shares, Outstanding at June 30 2018</t>
  </si>
  <si>
    <t>Weighted Average Grant -Date Fair Value, Total Outstanding at September 30, 2017</t>
  </si>
  <si>
    <t>Weighted Average Grant -Date Fair Value, Granted</t>
  </si>
  <si>
    <t>Weighted Average Grant -Date Fair Value, Vested</t>
  </si>
  <si>
    <t>Weighted Average Grant -Date Fair Value, Forfeited</t>
  </si>
  <si>
    <t>Operating Leases And Rental Expense (Narrative) (Details)</t>
  </si>
  <si>
    <t>Sep. 30, 2018USD ($)ft²$ / ft²item</t>
  </si>
  <si>
    <t>Equipment [Member]</t>
  </si>
  <si>
    <t>Operating Leased Assets [Line Items]</t>
  </si>
  <si>
    <t>Operating lease monthly payments</t>
  </si>
  <si>
    <t>Miami, Florida [Member] | Office Space [Member]</t>
  </si>
  <si>
    <t>Area of real estate property | ft²</t>
  </si>
  <si>
    <t>Operating lease term</t>
  </si>
  <si>
    <t>Base rent amount per square foot | $ / ft²</t>
  </si>
  <si>
    <t>Annual base rent escalation</t>
  </si>
  <si>
    <t>4.00%</t>
  </si>
  <si>
    <t>Lease Expiration Date</t>
  </si>
  <si>
    <t>Oct. 31,
		2019</t>
  </si>
  <si>
    <t>Extension of term of lease</t>
  </si>
  <si>
    <t>Operating lease number of extensions | item</t>
  </si>
  <si>
    <t>Chicago, Illinois [Member] | Office Space [Member]</t>
  </si>
  <si>
    <t>Operating lease holiday term</t>
  </si>
  <si>
    <t>7 months</t>
  </si>
  <si>
    <t>Operating lease abatement term</t>
  </si>
  <si>
    <t>5 months</t>
  </si>
  <si>
    <t>Oct. 31,
		2023</t>
  </si>
  <si>
    <t>Security deposit</t>
  </si>
  <si>
    <t>Chicago, Illinois [Member] | Office Space [Member] | Sublease [Member]</t>
  </si>
  <si>
    <t>Chicago, Illinois [Member] | Minimum [Member] | Office Space [Member]</t>
  </si>
  <si>
    <t>Chicago, Illinois [Member] | Minimum [Member] | Office Space [Member] | Sublease [Member]</t>
  </si>
  <si>
    <t>Chicago, Illinois [Member] | Maximum [Member] | Office Space [Member]</t>
  </si>
  <si>
    <t>Chicago, Illinois [Member] | Maximum [Member] | Office Space [Member] | Sublease [Member]</t>
  </si>
  <si>
    <t>London, England [Member] | Office Space [Member]</t>
  </si>
  <si>
    <t>London, England [Member] | Office Space [Member] | Through June 2020 [Member]</t>
  </si>
  <si>
    <t>Operating lease quarterly rental payments</t>
  </si>
  <si>
    <t>Selangor D.E., Malaysia [Member] | Manufacturing Space [Member]</t>
  </si>
  <si>
    <t>Operating lease renewal term</t>
  </si>
  <si>
    <t>Operating Leases And Rental Expense (Schedule Of Operating Lease Expense, Including Real Estate Taxes And Insurance) (Details) - USD ($)</t>
  </si>
  <si>
    <t>Operating lease expense</t>
  </si>
  <si>
    <t>Factory and Office Leases [Member]</t>
  </si>
  <si>
    <t>Other Lease Expense [Member]</t>
  </si>
  <si>
    <t>Operating Leases And Rental Expense (Schedule Of Future Minimum Payments Under Leases) (Details)</t>
  </si>
  <si>
    <t>Total minimum lease payments</t>
  </si>
  <si>
    <t>Operating Leases [Member]</t>
  </si>
  <si>
    <t>Sublease Income [Member]</t>
  </si>
  <si>
    <t>Contingent Liabilities (Narrative) (Details)</t>
  </si>
  <si>
    <t>Sep. 30, 2018USD ($)lawsuit</t>
  </si>
  <si>
    <t>May 31, 2018USD ($)</t>
  </si>
  <si>
    <t>Mar. 31, 2017USD ($)</t>
  </si>
  <si>
    <t>Other Commitments [Line Items]</t>
  </si>
  <si>
    <t>Loss contingency, range of possible loss, maximum</t>
  </si>
  <si>
    <t>Number of class action lawsuits filed | lawsuit</t>
  </si>
  <si>
    <t>Possible losses accrued</t>
  </si>
  <si>
    <t>Total obligated upfront payments made</t>
  </si>
  <si>
    <t>Intellectual Property Rights [Member]</t>
  </si>
  <si>
    <t>Additional Payments on Intellectual Property Rights [Member]</t>
  </si>
  <si>
    <t>Income Taxes (Narrative) (Details) - USD ($)</t>
  </si>
  <si>
    <t>Dec. 31, 2018</t>
  </si>
  <si>
    <t>Income Tax Expense (Benefit) [Line Items]</t>
  </si>
  <si>
    <t>Corporate income tax rate</t>
  </si>
  <si>
    <t>21.00%</t>
  </si>
  <si>
    <t>35.00%</t>
  </si>
  <si>
    <t>Valuation allowance, deferred tax asset, change in amount</t>
  </si>
  <si>
    <t>Alternative Minimum Tax [Member]</t>
  </si>
  <si>
    <t>Prepaid taxes</t>
  </si>
  <si>
    <t>Operating Loss Carryforwards, Expiration Date</t>
  </si>
  <si>
    <t>Dec. 31,
		2037</t>
  </si>
  <si>
    <t>Dec. 31,
		2022</t>
  </si>
  <si>
    <t>Foreign Tax Authority [Member] | Indefinite [Member]</t>
  </si>
  <si>
    <t>Operating loss carryforwards</t>
  </si>
  <si>
    <t>Federal [Member]</t>
  </si>
  <si>
    <t>Federal [Member] | 2022 to 2037 [Member]</t>
  </si>
  <si>
    <t>Federal [Member] | Indefinite [Member]</t>
  </si>
  <si>
    <t>State [Member]</t>
  </si>
  <si>
    <t>State [Member] | 2022 to 2037 [Member]</t>
  </si>
  <si>
    <t>State [Member] | Indefinite [Member]</t>
  </si>
  <si>
    <t>U.K. [Member]</t>
  </si>
  <si>
    <t>U.K. [Member] | The Female Health Company Limited [Member]</t>
  </si>
  <si>
    <t>Valuation allowance</t>
  </si>
  <si>
    <t>Income Taxes (Reconciliation Of Income Tax Expense (Benefit)) (Details) - USD ($)</t>
  </si>
  <si>
    <t>Income tax benefit at statutory rates</t>
  </si>
  <si>
    <t>State income tax benefit, net of federal benefits</t>
  </si>
  <si>
    <t>Non-deductible expenses- other</t>
  </si>
  <si>
    <t>Effect of lower foreign income tax rates</t>
  </si>
  <si>
    <t>Effect of deemed dividend and repatriation tax</t>
  </si>
  <si>
    <t>Correction of prior year dividend tax rate</t>
  </si>
  <si>
    <t>Recharacterization of foreign income tax credits to net operating loss</t>
  </si>
  <si>
    <t>Change in valuation allowance</t>
  </si>
  <si>
    <t>Effect of change in tax rate</t>
  </si>
  <si>
    <t>U.S. [Member]</t>
  </si>
  <si>
    <t>Income Taxes (Summary Of Federal And State Income Tax Provision (Benefit)) (Details) - USD ($)</t>
  </si>
  <si>
    <t>Components of Income Tax Expense (Benefit) [Line Items]</t>
  </si>
  <si>
    <t>Subtotal - Deferred</t>
  </si>
  <si>
    <t>Subtotal - Current</t>
  </si>
  <si>
    <t>Deferred - Federal</t>
  </si>
  <si>
    <t>Current - Federal</t>
  </si>
  <si>
    <t>Deferred - Foreign</t>
  </si>
  <si>
    <t>Current - Foreign</t>
  </si>
  <si>
    <t>Malaysia [Member]</t>
  </si>
  <si>
    <t>Income Taxes (Significant Components Of Deferred Tax Assets And Liabilities) (Details) - USD ($)</t>
  </si>
  <si>
    <t>Components Of Deferred Tax Assets And Liabilities [Line Items]</t>
  </si>
  <si>
    <t>Federal net operating loss carryforwards</t>
  </si>
  <si>
    <t>State net operating loss carryforwards</t>
  </si>
  <si>
    <t>AMT credit carryforward</t>
  </si>
  <si>
    <t>Foreign net operating loss carryforwards - U.K.</t>
  </si>
  <si>
    <t>Foreign capital allowance - U.K.</t>
  </si>
  <si>
    <t>U.K. bad debts</t>
  </si>
  <si>
    <t>Restricted stock - U.K.</t>
  </si>
  <si>
    <t>U.S. unearned revenue</t>
  </si>
  <si>
    <t>U.S. deferred rent</t>
  </si>
  <si>
    <t>Foreign tax credit</t>
  </si>
  <si>
    <t>Gross deferred tax assets</t>
  </si>
  <si>
    <t>Valuation allowance for deferred tax assets</t>
  </si>
  <si>
    <t>Net deferred tax assets</t>
  </si>
  <si>
    <t>Deferred Tax Liabilities:</t>
  </si>
  <si>
    <t>In process research and development</t>
  </si>
  <si>
    <t>Developed Technology</t>
  </si>
  <si>
    <t>Covenant not-to-compete</t>
  </si>
  <si>
    <t>Net deferred tax liabilities</t>
  </si>
  <si>
    <t>Other, net</t>
  </si>
  <si>
    <t>Income Taxes (Schedule Of Deferred Tax Amounts Classified In Balance Sheets) (Details) - USD ($)</t>
  </si>
  <si>
    <t>Long term deferred tax assets</t>
  </si>
  <si>
    <t>Long term deferred liabilities</t>
  </si>
  <si>
    <t>Industry Segments and Financial Information About Foreign and Domestic Operations (Narrative) (Details)</t>
  </si>
  <si>
    <t>Sep. 30, 2018segment</t>
  </si>
  <si>
    <t>Number of Reportable Segments</t>
  </si>
  <si>
    <t>Industry Segments and Financial Information About Foreign and Domestic Operations (Schedule of Segment Reporting Information) (Details) - USD ($)</t>
  </si>
  <si>
    <t>Operating (loss) income</t>
  </si>
  <si>
    <t>Revenues</t>
  </si>
  <si>
    <t>Operating Segments [Member]</t>
  </si>
  <si>
    <t>Commercial [Member] | Operating Segments [Member]</t>
  </si>
  <si>
    <t>Research and Development [Member] | Operating Segments [Member]</t>
  </si>
  <si>
    <t>Corporate [Member] | Operating Segments [Member]</t>
  </si>
  <si>
    <t>U.S. [Member] | Operating Segments [Member]</t>
  </si>
  <si>
    <t>South Africa [Member] | Operating Segments [Member]</t>
  </si>
  <si>
    <t>Zimbabwe [Member] | Operating Segments [Member]</t>
  </si>
  <si>
    <t>Mozambique [Member] | Operating Segments [Member]</t>
  </si>
  <si>
    <t>Kenya [Member] | Operating Segments [Member]</t>
  </si>
  <si>
    <t>Other Countries [Member] | Operating Segments [Member]</t>
  </si>
  <si>
    <t>Employee Benefit Plans (Details) - USD ($)</t>
  </si>
  <si>
    <t>401(k) [Member]</t>
  </si>
  <si>
    <t>Defined Contribution Plan [Line Items]</t>
  </si>
  <si>
    <t>Defined Contribution Plan, Maximum Annual Contributions Per Employee, Percent</t>
  </si>
  <si>
    <t>100.00%</t>
  </si>
  <si>
    <t>Defined Contribution Plan, Employer Matching Contribution, Percent of Employees' Gross Pay</t>
  </si>
  <si>
    <t>Defined Benefit Plan, Contributions by Employer (in Dollars)</t>
  </si>
  <si>
    <t>United States Postretirement Benefit Plan of US Entity [Member]</t>
  </si>
  <si>
    <t>Defined Contribution Plan, Maximum Annual Contributions Per Employee, Amount (in Dollars)</t>
  </si>
  <si>
    <t>3.00%</t>
  </si>
  <si>
    <t>Foreign Postretirement Benefit Plan [Member]</t>
  </si>
  <si>
    <t>Related Party Transactions (Narrative) (Details) - Chief Scientific Officer [Member] - USD ($)</t>
  </si>
  <si>
    <t>Related Party Transaction [Line Items]</t>
  </si>
  <si>
    <t>Ownership interest</t>
  </si>
  <si>
    <t>Aspen Park Pharmaceuticals, Inc. (APP) [Member]</t>
  </si>
  <si>
    <t>Related party transactions, amou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6389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11</v>
      </c>
    </row>
    <row r="15" spans="1:4">
      <c r="A15" s="4" t="s">
        <v>25</v>
      </c>
      <c r="B15" s="4" t="s">
        <v>26</v>
      </c>
    </row>
    <row r="16" spans="1:4">
      <c r="A16" s="4" t="s">
        <v>27</v>
      </c>
      <c r="B16" s="4" t="s">
        <v>11</v>
      </c>
    </row>
    <row r="17" spans="1:4">
      <c r="A17" s="4" t="s">
        <v>28</v>
      </c>
      <c r="B17" s="5" t="n">
        <v>2018</v>
      </c>
    </row>
    <row r="18" spans="1:4">
      <c r="A18" s="4" t="s">
        <v>29</v>
      </c>
      <c r="B18" s="4" t="s">
        <v>30</v>
      </c>
    </row>
    <row r="19" spans="1:4">
      <c r="A19" s="4" t="s">
        <v>31</v>
      </c>
      <c r="B19" s="4" t="s">
        <v>32</v>
      </c>
    </row>
    <row r="20" spans="1:4">
      <c r="A20" s="4" t="s">
        <v>33</v>
      </c>
      <c r="D20" s="6" t="n">
        <v>64.8</v>
      </c>
    </row>
    <row r="21" spans="1:4">
      <c r="A21" s="4" t="s">
        <v>34</v>
      </c>
      <c r="C21" s="5" t="n">
        <v>62617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3759509</v>
      </c>
      <c r="C3" s="7" t="n">
        <v>3277602</v>
      </c>
    </row>
    <row r="4" spans="1:3">
      <c r="A4" s="4" t="s">
        <v>39</v>
      </c>
      <c r="B4" s="5" t="n">
        <v>3972632</v>
      </c>
      <c r="C4" s="5" t="n">
        <v>3418738</v>
      </c>
    </row>
    <row r="5" spans="1:3">
      <c r="A5" s="4" t="s">
        <v>40</v>
      </c>
      <c r="B5" s="5" t="n">
        <v>2302030</v>
      </c>
      <c r="C5" s="5" t="n">
        <v>2767924</v>
      </c>
    </row>
    <row r="6" spans="1:3">
      <c r="A6" s="4" t="s">
        <v>41</v>
      </c>
      <c r="B6" s="5" t="n">
        <v>1148345</v>
      </c>
      <c r="C6" s="5" t="n">
        <v>833709</v>
      </c>
    </row>
    <row r="7" spans="1:3">
      <c r="A7" s="4" t="s">
        <v>42</v>
      </c>
      <c r="B7" s="5" t="n">
        <v>11182516</v>
      </c>
      <c r="C7" s="5" t="n">
        <v>10297973</v>
      </c>
    </row>
    <row r="8" spans="1:3">
      <c r="A8" s="3" t="s">
        <v>43</v>
      </c>
    </row>
    <row r="9" spans="1:3">
      <c r="A9" s="4" t="s">
        <v>44</v>
      </c>
      <c r="B9" s="5" t="n">
        <v>4018284</v>
      </c>
      <c r="C9" s="5" t="n">
        <v>4067896</v>
      </c>
    </row>
    <row r="10" spans="1:3">
      <c r="A10" s="4" t="s">
        <v>45</v>
      </c>
      <c r="B10" s="5" t="n">
        <v>287686</v>
      </c>
      <c r="C10" s="5" t="n">
        <v>287686</v>
      </c>
    </row>
    <row r="11" spans="1:3">
      <c r="A11" s="4" t="s">
        <v>46</v>
      </c>
      <c r="B11" s="5" t="n">
        <v>-3901418</v>
      </c>
      <c r="C11" s="5" t="n">
        <v>-3800043</v>
      </c>
    </row>
    <row r="12" spans="1:3">
      <c r="A12" s="4" t="s">
        <v>47</v>
      </c>
      <c r="B12" s="5" t="n">
        <v>404552</v>
      </c>
      <c r="C12" s="5" t="n">
        <v>555539</v>
      </c>
    </row>
    <row r="13" spans="1:3">
      <c r="A13" s="4" t="s">
        <v>48</v>
      </c>
      <c r="C13" s="5" t="n">
        <v>7837500</v>
      </c>
    </row>
    <row r="14" spans="1:3">
      <c r="A14" s="4" t="s">
        <v>49</v>
      </c>
      <c r="B14" s="5" t="n">
        <v>965152</v>
      </c>
      <c r="C14" s="5" t="n">
        <v>186431</v>
      </c>
    </row>
    <row r="15" spans="1:3">
      <c r="A15" s="4" t="s">
        <v>50</v>
      </c>
      <c r="B15" s="5" t="n">
        <v>8543758</v>
      </c>
      <c r="C15" s="5" t="n">
        <v>8827000</v>
      </c>
    </row>
    <row r="16" spans="1:3">
      <c r="A16" s="4" t="s">
        <v>51</v>
      </c>
      <c r="B16" s="5" t="n">
        <v>20477729</v>
      </c>
      <c r="C16" s="5" t="n">
        <v>20752991</v>
      </c>
    </row>
    <row r="17" spans="1:3">
      <c r="A17" s="4" t="s">
        <v>52</v>
      </c>
      <c r="B17" s="5" t="n">
        <v>6878932</v>
      </c>
      <c r="C17" s="5" t="n">
        <v>6878932</v>
      </c>
    </row>
    <row r="18" spans="1:3">
      <c r="A18" s="4" t="s">
        <v>53</v>
      </c>
      <c r="B18" s="5" t="n">
        <v>48452639</v>
      </c>
      <c r="C18" s="5" t="n">
        <v>55336366</v>
      </c>
    </row>
    <row r="19" spans="1:3">
      <c r="A19" s="3" t="s">
        <v>54</v>
      </c>
    </row>
    <row r="20" spans="1:3">
      <c r="A20" s="4" t="s">
        <v>55</v>
      </c>
      <c r="B20" s="5" t="n">
        <v>3226036</v>
      </c>
      <c r="C20" s="5" t="n">
        <v>2685718</v>
      </c>
    </row>
    <row r="21" spans="1:3">
      <c r="A21" s="4" t="s">
        <v>56</v>
      </c>
      <c r="B21" s="5" t="n">
        <v>981357</v>
      </c>
      <c r="C21" s="5" t="n">
        <v>200710</v>
      </c>
    </row>
    <row r="22" spans="1:3">
      <c r="A22" s="4" t="s">
        <v>57</v>
      </c>
      <c r="B22" s="5" t="n">
        <v>584047</v>
      </c>
      <c r="C22" s="5" t="n">
        <v>406110</v>
      </c>
    </row>
    <row r="23" spans="1:3">
      <c r="A23" s="4" t="s">
        <v>58</v>
      </c>
      <c r="B23" s="5" t="n">
        <v>1866317</v>
      </c>
      <c r="C23" s="5" t="n">
        <v>1180526</v>
      </c>
    </row>
    <row r="24" spans="1:3">
      <c r="A24" s="4" t="s">
        <v>59</v>
      </c>
      <c r="B24" s="5" t="n">
        <v>6692718</v>
      </c>
    </row>
    <row r="25" spans="1:3">
      <c r="A25" s="4" t="s">
        <v>60</v>
      </c>
      <c r="B25" s="5" t="n">
        <v>202452</v>
      </c>
      <c r="C25" s="5" t="n">
        <v>1014517</v>
      </c>
    </row>
    <row r="26" spans="1:3">
      <c r="A26" s="4" t="s">
        <v>61</v>
      </c>
      <c r="B26" s="5" t="n">
        <v>13552927</v>
      </c>
      <c r="C26" s="5" t="n">
        <v>5487581</v>
      </c>
    </row>
    <row r="27" spans="1:3">
      <c r="A27" s="3" t="s">
        <v>62</v>
      </c>
    </row>
    <row r="28" spans="1:3">
      <c r="A28" s="4" t="s">
        <v>63</v>
      </c>
      <c r="B28" s="5" t="n">
        <v>2701570</v>
      </c>
    </row>
    <row r="29" spans="1:3">
      <c r="A29" s="4" t="s">
        <v>64</v>
      </c>
      <c r="B29" s="5" t="n">
        <v>1753805</v>
      </c>
    </row>
    <row r="30" spans="1:3">
      <c r="A30" s="4" t="s">
        <v>65</v>
      </c>
      <c r="B30" s="5" t="n">
        <v>30000</v>
      </c>
      <c r="C30" s="5" t="n">
        <v>1263750</v>
      </c>
    </row>
    <row r="31" spans="1:3">
      <c r="A31" s="4" t="s">
        <v>66</v>
      </c>
      <c r="B31" s="5" t="n">
        <v>88161</v>
      </c>
      <c r="C31" s="5" t="n">
        <v>131830</v>
      </c>
    </row>
    <row r="32" spans="1:3">
      <c r="A32" s="4" t="s">
        <v>50</v>
      </c>
      <c r="B32" s="5" t="n">
        <v>844758</v>
      </c>
    </row>
    <row r="33" spans="1:3">
      <c r="A33" s="4" t="s">
        <v>67</v>
      </c>
      <c r="B33" s="5" t="n">
        <v>18971221</v>
      </c>
      <c r="C33" s="5" t="n">
        <v>6883161</v>
      </c>
    </row>
    <row r="34" spans="1:3">
      <c r="A34" s="4" t="s">
        <v>68</v>
      </c>
      <c r="B34" s="4" t="s">
        <v>69</v>
      </c>
      <c r="C34" s="4" t="s">
        <v>69</v>
      </c>
    </row>
    <row r="35" spans="1:3">
      <c r="A35" s="3" t="s">
        <v>70</v>
      </c>
    </row>
    <row r="36" spans="1:3">
      <c r="A36" s="4" t="s">
        <v>71</v>
      </c>
      <c r="B36" s="4" t="s">
        <v>69</v>
      </c>
      <c r="C36" s="4" t="s">
        <v>69</v>
      </c>
    </row>
    <row r="37" spans="1:3">
      <c r="A37" s="4" t="s">
        <v>72</v>
      </c>
      <c r="B37" s="5" t="n">
        <v>574687</v>
      </c>
      <c r="C37" s="5" t="n">
        <v>553922</v>
      </c>
    </row>
    <row r="38" spans="1:3">
      <c r="A38" s="4" t="s">
        <v>73</v>
      </c>
      <c r="B38" s="5" t="n">
        <v>95496506</v>
      </c>
      <c r="C38" s="5" t="n">
        <v>90550669</v>
      </c>
    </row>
    <row r="39" spans="1:3">
      <c r="A39" s="4" t="s">
        <v>74</v>
      </c>
      <c r="B39" s="5" t="n">
        <v>-581519</v>
      </c>
      <c r="C39" s="5" t="n">
        <v>-581519</v>
      </c>
    </row>
    <row r="40" spans="1:3">
      <c r="A40" s="4" t="s">
        <v>75</v>
      </c>
      <c r="B40" s="5" t="n">
        <v>-58201651</v>
      </c>
      <c r="C40" s="5" t="n">
        <v>-34263262</v>
      </c>
    </row>
    <row r="41" spans="1:3">
      <c r="A41" s="4" t="s">
        <v>76</v>
      </c>
      <c r="B41" s="5" t="n">
        <v>-7806605</v>
      </c>
      <c r="C41" s="5" t="n">
        <v>-7806605</v>
      </c>
    </row>
    <row r="42" spans="1:3">
      <c r="A42" s="4" t="s">
        <v>77</v>
      </c>
      <c r="B42" s="5" t="n">
        <v>29481418</v>
      </c>
      <c r="C42" s="5" t="n">
        <v>48453205</v>
      </c>
    </row>
    <row r="43" spans="1:3">
      <c r="A43" s="4" t="s">
        <v>78</v>
      </c>
      <c r="B43" s="7" t="n">
        <v>48452639</v>
      </c>
      <c r="C43" s="7" t="n">
        <v>55336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01</v>
      </c>
      <c r="B10" s="4" t="s">
        <v>250</v>
      </c>
    </row>
    <row r="11" spans="1:2">
      <c r="A11" s="4" t="s">
        <v>251</v>
      </c>
      <c r="B11" s="4" t="s">
        <v>252</v>
      </c>
    </row>
    <row r="12" spans="1:2">
      <c r="A12" s="4" t="s">
        <v>253</v>
      </c>
      <c r="B12" s="4" t="s">
        <v>254</v>
      </c>
    </row>
    <row r="13" spans="1:2">
      <c r="A13" s="4" t="s">
        <v>255</v>
      </c>
      <c r="B13" s="4" t="s">
        <v>256</v>
      </c>
    </row>
    <row r="14" spans="1:2">
      <c r="A14" s="4" t="s">
        <v>52</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22</v>
      </c>
      <c r="B23" s="4" t="s">
        <v>274</v>
      </c>
    </row>
    <row r="24" spans="1:2">
      <c r="A24" s="4" t="s">
        <v>275</v>
      </c>
      <c r="B24" s="4" t="s">
        <v>276</v>
      </c>
    </row>
    <row r="25" spans="1:2">
      <c r="A25" s="4" t="s">
        <v>277</v>
      </c>
      <c r="B25" s="4" t="s">
        <v>278</v>
      </c>
    </row>
    <row r="26" spans="1:2">
      <c r="A26" s="4" t="s">
        <v>279</v>
      </c>
      <c r="B26"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190</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19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19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3" t="s">
        <v>19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6</v>
      </c>
    </row>
    <row r="2" spans="1:3">
      <c r="A2" s="3" t="s">
        <v>80</v>
      </c>
    </row>
    <row r="3" spans="1:3">
      <c r="A3" s="4" t="s">
        <v>81</v>
      </c>
      <c r="B3" s="5" t="n">
        <v>0</v>
      </c>
      <c r="C3" s="5" t="n">
        <v>0</v>
      </c>
    </row>
    <row r="4" spans="1:3">
      <c r="A4" s="4" t="s">
        <v>82</v>
      </c>
      <c r="B4" s="5" t="n">
        <v>0</v>
      </c>
      <c r="C4" s="5" t="n">
        <v>0</v>
      </c>
    </row>
    <row r="5" spans="1:3">
      <c r="A5" s="4" t="s">
        <v>83</v>
      </c>
      <c r="B5" s="8" t="n">
        <v>0.01</v>
      </c>
      <c r="C5" s="8" t="n">
        <v>0.01</v>
      </c>
    </row>
    <row r="6" spans="1:3">
      <c r="A6" s="4" t="s">
        <v>84</v>
      </c>
      <c r="B6" s="5" t="n">
        <v>77000000</v>
      </c>
      <c r="C6" s="5" t="n">
        <v>77000000</v>
      </c>
    </row>
    <row r="7" spans="1:3">
      <c r="A7" s="4" t="s">
        <v>85</v>
      </c>
      <c r="B7" s="5" t="n">
        <v>57468660</v>
      </c>
      <c r="C7" s="5" t="n">
        <v>55392193</v>
      </c>
    </row>
    <row r="8" spans="1:3">
      <c r="A8" s="4" t="s">
        <v>86</v>
      </c>
      <c r="B8" s="5" t="n">
        <v>55284956</v>
      </c>
      <c r="C8" s="5" t="n">
        <v>53208489</v>
      </c>
    </row>
    <row r="9" spans="1:3">
      <c r="A9" s="4" t="s">
        <v>87</v>
      </c>
      <c r="B9" s="5" t="n">
        <v>2183704</v>
      </c>
      <c r="C9" s="5" t="n">
        <v>2183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1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0</v>
      </c>
      <c r="B1" s="2" t="s">
        <v>1</v>
      </c>
    </row>
    <row r="2" spans="1:2">
      <c r="B2" s="2" t="s">
        <v>2</v>
      </c>
    </row>
    <row r="3" spans="1:2">
      <c r="A3" s="3" t="s">
        <v>223</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9</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342</v>
      </c>
      <c r="B1" s="2" t="s">
        <v>343</v>
      </c>
      <c r="C1" s="2" t="s">
        <v>1</v>
      </c>
    </row>
    <row r="2" spans="1:4">
      <c r="B2" s="2" t="s">
        <v>344</v>
      </c>
      <c r="C2" s="2" t="s">
        <v>345</v>
      </c>
      <c r="D2" s="2" t="s">
        <v>346</v>
      </c>
    </row>
    <row r="3" spans="1:4">
      <c r="A3" s="3" t="s">
        <v>347</v>
      </c>
    </row>
    <row r="4" spans="1:4">
      <c r="A4" s="4" t="s">
        <v>348</v>
      </c>
      <c r="C4" s="5" t="n">
        <v>149</v>
      </c>
    </row>
    <row r="5" spans="1:4">
      <c r="A5" s="4" t="s">
        <v>349</v>
      </c>
      <c r="C5" s="5" t="n">
        <v>25</v>
      </c>
    </row>
    <row r="6" spans="1:4">
      <c r="A6" s="4" t="s">
        <v>350</v>
      </c>
      <c r="C6" s="5" t="n">
        <v>3</v>
      </c>
    </row>
    <row r="7" spans="1:4">
      <c r="A7" s="4" t="s">
        <v>351</v>
      </c>
      <c r="C7" s="7" t="n">
        <v>135000</v>
      </c>
      <c r="D7" s="7" t="n">
        <v>139000</v>
      </c>
    </row>
    <row r="8" spans="1:4">
      <c r="A8" s="4" t="s">
        <v>352</v>
      </c>
      <c r="C8" s="4" t="s">
        <v>353</v>
      </c>
    </row>
    <row r="9" spans="1:4">
      <c r="A9" s="4" t="s">
        <v>354</v>
      </c>
      <c r="C9" s="7" t="n">
        <v>190000</v>
      </c>
    </row>
    <row r="10" spans="1:4">
      <c r="A10" s="4" t="s">
        <v>355</v>
      </c>
      <c r="C10" s="5" t="n">
        <v>62570</v>
      </c>
    </row>
    <row r="11" spans="1:4">
      <c r="A11" s="4" t="s">
        <v>60</v>
      </c>
      <c r="C11" s="5" t="n">
        <v>202452</v>
      </c>
      <c r="D11" s="5" t="n">
        <v>1014517</v>
      </c>
    </row>
    <row r="12" spans="1:4">
      <c r="A12" s="4" t="s">
        <v>356</v>
      </c>
      <c r="C12" s="5" t="n">
        <v>48452639</v>
      </c>
      <c r="D12" s="5" t="n">
        <v>55336366</v>
      </c>
    </row>
    <row r="13" spans="1:4">
      <c r="A13" s="4" t="s">
        <v>357</v>
      </c>
      <c r="C13" s="5" t="n">
        <v>-600000</v>
      </c>
      <c r="D13" s="5" t="n">
        <v>-600000</v>
      </c>
    </row>
    <row r="14" spans="1:4">
      <c r="A14" s="4" t="s">
        <v>358</v>
      </c>
    </row>
    <row r="15" spans="1:4">
      <c r="A15" s="3" t="s">
        <v>347</v>
      </c>
    </row>
    <row r="16" spans="1:4">
      <c r="A16" s="4" t="s">
        <v>359</v>
      </c>
      <c r="B16" s="7" t="n">
        <v>340000</v>
      </c>
    </row>
    <row r="17" spans="1:4">
      <c r="A17" s="4" t="s">
        <v>360</v>
      </c>
    </row>
    <row r="18" spans="1:4">
      <c r="A18" s="3" t="s">
        <v>347</v>
      </c>
    </row>
    <row r="19" spans="1:4">
      <c r="A19" s="4" t="s">
        <v>351</v>
      </c>
      <c r="C19" s="5" t="n">
        <v>250000</v>
      </c>
    </row>
    <row r="20" spans="1:4">
      <c r="A20" s="4" t="s">
        <v>361</v>
      </c>
    </row>
    <row r="21" spans="1:4">
      <c r="A21" s="3" t="s">
        <v>347</v>
      </c>
    </row>
    <row r="22" spans="1:4">
      <c r="A22" s="4" t="s">
        <v>356</v>
      </c>
      <c r="C22" s="7" t="n">
        <v>5200000</v>
      </c>
      <c r="D22" s="7" t="n">
        <v>5600000</v>
      </c>
    </row>
    <row r="23" spans="1:4">
      <c r="A23" s="4" t="s">
        <v>362</v>
      </c>
    </row>
    <row r="24" spans="1:4">
      <c r="A24" s="3" t="s">
        <v>347</v>
      </c>
    </row>
    <row r="25" spans="1:4">
      <c r="A25" s="4" t="s">
        <v>363</v>
      </c>
      <c r="C25" s="4" t="s">
        <v>364</v>
      </c>
    </row>
    <row r="26" spans="1:4">
      <c r="A26" s="4" t="s">
        <v>365</v>
      </c>
    </row>
    <row r="27" spans="1:4">
      <c r="A27" s="3" t="s">
        <v>347</v>
      </c>
    </row>
    <row r="28" spans="1:4">
      <c r="A28" s="4" t="s">
        <v>363</v>
      </c>
      <c r="C28" s="4" t="s">
        <v>366</v>
      </c>
    </row>
    <row r="29" spans="1:4">
      <c r="A29" s="4" t="s">
        <v>367</v>
      </c>
      <c r="C29" s="5" t="n">
        <v>15000000</v>
      </c>
    </row>
    <row r="30" spans="1:4">
      <c r="A30" s="4" t="s">
        <v>368</v>
      </c>
    </row>
    <row r="31" spans="1:4">
      <c r="A31" s="3" t="s">
        <v>347</v>
      </c>
    </row>
    <row r="32" spans="1:4">
      <c r="A32" s="4" t="s">
        <v>363</v>
      </c>
      <c r="C32" s="4" t="s">
        <v>369</v>
      </c>
    </row>
    <row r="33" spans="1:4">
      <c r="A33" s="4" t="s">
        <v>370</v>
      </c>
    </row>
    <row r="34" spans="1:4">
      <c r="A34" s="3" t="s">
        <v>347</v>
      </c>
    </row>
    <row r="35" spans="1:4">
      <c r="A35" s="4" t="s">
        <v>363</v>
      </c>
      <c r="C35" s="4" t="s">
        <v>371</v>
      </c>
    </row>
    <row r="36" spans="1:4">
      <c r="A36" s="4" t="s">
        <v>372</v>
      </c>
    </row>
    <row r="37" spans="1:4">
      <c r="A37" s="3" t="s">
        <v>347</v>
      </c>
    </row>
    <row r="38" spans="1:4">
      <c r="A38" s="4" t="s">
        <v>357</v>
      </c>
      <c r="C38" s="7" t="n">
        <v>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4" t="s">
        <v>374</v>
      </c>
    </row>
    <row r="4" spans="1:2">
      <c r="A4" s="3" t="s">
        <v>375</v>
      </c>
    </row>
    <row r="5" spans="1:2">
      <c r="A5" s="4" t="s">
        <v>376</v>
      </c>
      <c r="B5" s="4" t="s">
        <v>377</v>
      </c>
    </row>
    <row r="6" spans="1:2">
      <c r="A6" s="4" t="s">
        <v>378</v>
      </c>
    </row>
    <row r="7" spans="1:2">
      <c r="A7" s="3" t="s">
        <v>375</v>
      </c>
    </row>
    <row r="8" spans="1:2">
      <c r="A8" s="4" t="s">
        <v>376</v>
      </c>
      <c r="B8" s="4" t="s">
        <v>379</v>
      </c>
    </row>
    <row r="9" spans="1:2">
      <c r="A9" s="4" t="s">
        <v>380</v>
      </c>
    </row>
    <row r="10" spans="1:2">
      <c r="A10" s="3" t="s">
        <v>375</v>
      </c>
    </row>
    <row r="11" spans="1:2">
      <c r="A11" s="4" t="s">
        <v>376</v>
      </c>
      <c r="B11" s="4" t="s">
        <v>381</v>
      </c>
    </row>
    <row r="12" spans="1:2">
      <c r="A12" s="4" t="s">
        <v>382</v>
      </c>
    </row>
    <row r="13" spans="1:2">
      <c r="A13" s="3" t="s">
        <v>375</v>
      </c>
    </row>
    <row r="14" spans="1:2">
      <c r="A14" s="4" t="s">
        <v>376</v>
      </c>
      <c r="B14" s="4" t="s">
        <v>383</v>
      </c>
    </row>
    <row r="15" spans="1:2">
      <c r="A15" s="4" t="s">
        <v>384</v>
      </c>
    </row>
    <row r="16" spans="1:2">
      <c r="A16" s="3" t="s">
        <v>375</v>
      </c>
    </row>
    <row r="17" spans="1:2">
      <c r="A17" s="4" t="s">
        <v>376</v>
      </c>
      <c r="B17" s="4" t="s">
        <v>377</v>
      </c>
    </row>
    <row r="18" spans="1:2">
      <c r="A18" s="4" t="s">
        <v>385</v>
      </c>
    </row>
    <row r="19" spans="1:2">
      <c r="A19" s="3" t="s">
        <v>375</v>
      </c>
    </row>
    <row r="20" spans="1:2">
      <c r="A20" s="4" t="s">
        <v>376</v>
      </c>
      <c r="B20"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1"/>
    <col customWidth="1" max="2" min="2" width="14"/>
    <col customWidth="1" max="3" min="3" width="16"/>
    <col customWidth="1" max="4" min="4" width="14"/>
    <col customWidth="1" max="5" min="5" width="14"/>
  </cols>
  <sheetData>
    <row r="1" spans="1:5">
      <c r="A1" s="1" t="s">
        <v>386</v>
      </c>
      <c r="B1" s="2" t="s">
        <v>387</v>
      </c>
      <c r="C1" s="2" t="s">
        <v>2</v>
      </c>
      <c r="D1" s="2" t="s">
        <v>36</v>
      </c>
      <c r="E1" s="2" t="s">
        <v>388</v>
      </c>
    </row>
    <row r="2" spans="1:5">
      <c r="A2" s="3" t="s">
        <v>389</v>
      </c>
    </row>
    <row r="3" spans="1:5">
      <c r="A3" s="4" t="s">
        <v>144</v>
      </c>
      <c r="C3" s="5" t="n">
        <v>0</v>
      </c>
      <c r="D3" s="5" t="n">
        <v>0</v>
      </c>
    </row>
    <row r="4" spans="1:5">
      <c r="A4" s="4" t="s">
        <v>390</v>
      </c>
      <c r="C4" s="5" t="n">
        <v>77000000</v>
      </c>
      <c r="D4" s="5" t="n">
        <v>77000000</v>
      </c>
      <c r="E4" s="5" t="n">
        <v>38500000</v>
      </c>
    </row>
    <row r="5" spans="1:5">
      <c r="A5" s="4" t="s">
        <v>391</v>
      </c>
      <c r="D5" s="4" t="s">
        <v>392</v>
      </c>
    </row>
    <row r="6" spans="1:5">
      <c r="A6" s="4" t="s">
        <v>393</v>
      </c>
      <c r="D6" s="7" t="n">
        <v>1990771</v>
      </c>
    </row>
    <row r="7" spans="1:5">
      <c r="A7" s="4" t="s">
        <v>394</v>
      </c>
      <c r="C7" s="7" t="n">
        <v>-23938389</v>
      </c>
      <c r="D7" s="7" t="n">
        <v>-6612047</v>
      </c>
    </row>
    <row r="8" spans="1:5">
      <c r="A8" s="4" t="s">
        <v>395</v>
      </c>
    </row>
    <row r="9" spans="1:5">
      <c r="A9" s="3" t="s">
        <v>389</v>
      </c>
    </row>
    <row r="10" spans="1:5">
      <c r="A10" s="4" t="s">
        <v>391</v>
      </c>
      <c r="D10" s="4" t="s">
        <v>396</v>
      </c>
    </row>
    <row r="11" spans="1:5">
      <c r="A11" s="4" t="s">
        <v>397</v>
      </c>
    </row>
    <row r="12" spans="1:5">
      <c r="A12" s="3" t="s">
        <v>389</v>
      </c>
    </row>
    <row r="13" spans="1:5">
      <c r="A13" s="4" t="s">
        <v>398</v>
      </c>
      <c r="C13" s="4" t="s">
        <v>399</v>
      </c>
    </row>
    <row r="14" spans="1:5">
      <c r="A14" s="4" t="s">
        <v>147</v>
      </c>
      <c r="D14" s="5" t="n">
        <v>2000000</v>
      </c>
    </row>
    <row r="15" spans="1:5">
      <c r="A15" s="4" t="s">
        <v>144</v>
      </c>
      <c r="D15" s="5" t="n">
        <v>546756</v>
      </c>
    </row>
    <row r="16" spans="1:5">
      <c r="A16" s="4" t="s">
        <v>400</v>
      </c>
      <c r="D16" s="4" t="s">
        <v>401</v>
      </c>
    </row>
    <row r="17" spans="1:5">
      <c r="A17" s="4" t="s">
        <v>402</v>
      </c>
      <c r="D17" s="4" t="s">
        <v>403</v>
      </c>
    </row>
    <row r="18" spans="1:5">
      <c r="A18" s="4" t="s">
        <v>394</v>
      </c>
      <c r="D18" s="7" t="n">
        <v>3200000</v>
      </c>
    </row>
    <row r="19" spans="1:5">
      <c r="A19" s="4" t="s">
        <v>404</v>
      </c>
      <c r="B19" s="7" t="n">
        <v>19807980</v>
      </c>
    </row>
    <row r="20" spans="1:5">
      <c r="A20" s="4" t="s">
        <v>405</v>
      </c>
      <c r="C20" s="7" t="n">
        <v>0</v>
      </c>
      <c r="D20" s="7" t="n">
        <v>936000</v>
      </c>
    </row>
    <row r="21" spans="1:5">
      <c r="A21" s="4" t="s">
        <v>406</v>
      </c>
    </row>
    <row r="22" spans="1:5">
      <c r="A22" s="3" t="s">
        <v>389</v>
      </c>
    </row>
    <row r="23" spans="1:5">
      <c r="A23" s="4" t="s">
        <v>391</v>
      </c>
      <c r="D23" s="4" t="s">
        <v>407</v>
      </c>
    </row>
    <row r="24" spans="1:5">
      <c r="A24" s="4" t="s">
        <v>408</v>
      </c>
      <c r="D24" s="4" t="s">
        <v>409</v>
      </c>
    </row>
    <row r="25" spans="1:5">
      <c r="A25" s="4" t="s">
        <v>410</v>
      </c>
      <c r="C25" s="4" t="s">
        <v>411</v>
      </c>
    </row>
    <row r="26" spans="1:5">
      <c r="A26" s="4" t="s">
        <v>148</v>
      </c>
    </row>
    <row r="27" spans="1:5">
      <c r="A27" s="3" t="s">
        <v>389</v>
      </c>
    </row>
    <row r="28" spans="1:5">
      <c r="A28" s="4" t="s">
        <v>144</v>
      </c>
      <c r="D28" s="5" t="n">
        <v>546756</v>
      </c>
    </row>
    <row r="29" spans="1:5">
      <c r="A29" s="4" t="s">
        <v>412</v>
      </c>
    </row>
    <row r="30" spans="1:5">
      <c r="A30" s="3" t="s">
        <v>389</v>
      </c>
    </row>
    <row r="31" spans="1:5">
      <c r="A31" s="4" t="s">
        <v>413</v>
      </c>
      <c r="D31" s="5" t="n">
        <v>40</v>
      </c>
    </row>
    <row r="32" spans="1:5">
      <c r="A32" s="4" t="s">
        <v>414</v>
      </c>
      <c r="D32" s="7" t="n">
        <v>1</v>
      </c>
    </row>
    <row r="33" spans="1:5">
      <c r="A33" s="4" t="s">
        <v>415</v>
      </c>
      <c r="D33" s="7" t="n">
        <v>5467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6</v>
      </c>
      <c r="B1" s="2" t="s">
        <v>387</v>
      </c>
      <c r="C1" s="2" t="s">
        <v>36</v>
      </c>
    </row>
    <row r="2" spans="1:3">
      <c r="A2" s="3" t="s">
        <v>389</v>
      </c>
    </row>
    <row r="3" spans="1:3">
      <c r="A3" s="4" t="s">
        <v>390</v>
      </c>
      <c r="C3" s="7" t="n">
        <v>1826097</v>
      </c>
    </row>
    <row r="4" spans="1:3">
      <c r="A4" s="4" t="s">
        <v>397</v>
      </c>
    </row>
    <row r="5" spans="1:3">
      <c r="A5" s="3" t="s">
        <v>389</v>
      </c>
    </row>
    <row r="6" spans="1:3">
      <c r="A6" s="4" t="s">
        <v>390</v>
      </c>
      <c r="B6" s="7" t="n">
        <v>1826097</v>
      </c>
    </row>
    <row r="7" spans="1:3">
      <c r="A7" s="4" t="s">
        <v>148</v>
      </c>
      <c r="B7" s="5" t="n">
        <v>17981883</v>
      </c>
    </row>
    <row r="8" spans="1:3">
      <c r="A8" s="4" t="s">
        <v>417</v>
      </c>
      <c r="B8" s="7" t="n">
        <v>198079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8</v>
      </c>
      <c r="B1" s="2" t="s">
        <v>1</v>
      </c>
    </row>
    <row r="2" spans="1:3">
      <c r="B2" s="2" t="s">
        <v>2</v>
      </c>
      <c r="C2" s="2" t="s">
        <v>36</v>
      </c>
    </row>
    <row r="3" spans="1:3">
      <c r="A3" s="3" t="s">
        <v>89</v>
      </c>
    </row>
    <row r="4" spans="1:3">
      <c r="A4" s="4" t="s">
        <v>90</v>
      </c>
      <c r="B4" s="7" t="n">
        <v>15864483</v>
      </c>
      <c r="C4" s="7" t="n">
        <v>13655592</v>
      </c>
    </row>
    <row r="5" spans="1:3">
      <c r="A5" s="4" t="s">
        <v>91</v>
      </c>
      <c r="B5" s="5" t="n">
        <v>7081981</v>
      </c>
      <c r="C5" s="5" t="n">
        <v>6636080</v>
      </c>
    </row>
    <row r="6" spans="1:3">
      <c r="A6" s="4" t="s">
        <v>92</v>
      </c>
      <c r="B6" s="5" t="n">
        <v>8782502</v>
      </c>
      <c r="C6" s="5" t="n">
        <v>7019512</v>
      </c>
    </row>
    <row r="7" spans="1:3">
      <c r="A7" s="3" t="s">
        <v>93</v>
      </c>
    </row>
    <row r="8" spans="1:3">
      <c r="A8" s="4" t="s">
        <v>94</v>
      </c>
      <c r="B8" s="5" t="n">
        <v>10850958</v>
      </c>
      <c r="C8" s="5" t="n">
        <v>3076390</v>
      </c>
    </row>
    <row r="9" spans="1:3">
      <c r="A9" s="4" t="s">
        <v>95</v>
      </c>
      <c r="B9" s="5" t="n">
        <v>14817433</v>
      </c>
      <c r="C9" s="5" t="n">
        <v>11501453</v>
      </c>
    </row>
    <row r="10" spans="1:3">
      <c r="A10" s="4" t="s">
        <v>96</v>
      </c>
      <c r="B10" s="5" t="n">
        <v>3986518</v>
      </c>
    </row>
    <row r="11" spans="1:3">
      <c r="A11" s="4" t="s">
        <v>97</v>
      </c>
      <c r="C11" s="5" t="n">
        <v>935781</v>
      </c>
    </row>
    <row r="12" spans="1:3">
      <c r="A12" s="4" t="s">
        <v>98</v>
      </c>
      <c r="B12" s="5" t="n">
        <v>29654909</v>
      </c>
      <c r="C12" s="5" t="n">
        <v>15513624</v>
      </c>
    </row>
    <row r="13" spans="1:3">
      <c r="A13" s="4" t="s">
        <v>99</v>
      </c>
      <c r="B13" s="5" t="n">
        <v>-20872407</v>
      </c>
      <c r="C13" s="5" t="n">
        <v>-8494112</v>
      </c>
    </row>
    <row r="14" spans="1:3">
      <c r="A14" s="3" t="s">
        <v>100</v>
      </c>
    </row>
    <row r="15" spans="1:3">
      <c r="A15" s="4" t="s">
        <v>101</v>
      </c>
      <c r="B15" s="5" t="n">
        <v>-2950501</v>
      </c>
    </row>
    <row r="16" spans="1:3">
      <c r="A16" s="4" t="s">
        <v>102</v>
      </c>
      <c r="B16" s="5" t="n">
        <v>893000</v>
      </c>
    </row>
    <row r="17" spans="1:3">
      <c r="A17" s="4" t="s">
        <v>103</v>
      </c>
      <c r="B17" s="5" t="n">
        <v>-126928</v>
      </c>
      <c r="C17" s="5" t="n">
        <v>-61835</v>
      </c>
    </row>
    <row r="18" spans="1:3">
      <c r="A18" s="4" t="s">
        <v>104</v>
      </c>
      <c r="B18" s="5" t="n">
        <v>-15451</v>
      </c>
      <c r="C18" s="5" t="n">
        <v>-46543</v>
      </c>
    </row>
    <row r="19" spans="1:3">
      <c r="A19" s="4" t="s">
        <v>105</v>
      </c>
      <c r="B19" s="5" t="n">
        <v>-2199880</v>
      </c>
      <c r="C19" s="5" t="n">
        <v>-108378</v>
      </c>
    </row>
    <row r="20" spans="1:3">
      <c r="A20" s="4" t="s">
        <v>106</v>
      </c>
      <c r="B20" s="5" t="n">
        <v>-23072287</v>
      </c>
      <c r="C20" s="5" t="n">
        <v>-8602490</v>
      </c>
    </row>
    <row r="21" spans="1:3">
      <c r="A21" s="4" t="s">
        <v>107</v>
      </c>
      <c r="B21" s="5" t="n">
        <v>866102</v>
      </c>
      <c r="C21" s="5" t="n">
        <v>-1990443</v>
      </c>
    </row>
    <row r="22" spans="1:3">
      <c r="A22" s="4" t="s">
        <v>108</v>
      </c>
      <c r="B22" s="5" t="n">
        <v>-23938389</v>
      </c>
      <c r="C22" s="5" t="n">
        <v>-6612047</v>
      </c>
    </row>
    <row r="23" spans="1:3">
      <c r="A23" s="4" t="s">
        <v>109</v>
      </c>
      <c r="C23" s="5" t="n">
        <v>1990771</v>
      </c>
    </row>
    <row r="24" spans="1:3">
      <c r="A24" s="4" t="s">
        <v>110</v>
      </c>
      <c r="B24" s="7" t="n">
        <v>-23938389</v>
      </c>
      <c r="C24" s="7" t="n">
        <v>-8602818</v>
      </c>
    </row>
    <row r="25" spans="1:3">
      <c r="A25" s="4" t="s">
        <v>111</v>
      </c>
      <c r="B25" s="8" t="n">
        <v>-0.44</v>
      </c>
      <c r="C25" s="8" t="n">
        <v>-0.25</v>
      </c>
    </row>
    <row r="26" spans="1:3">
      <c r="A26" s="4" t="s">
        <v>112</v>
      </c>
      <c r="B26" s="5" t="n">
        <v>53861981</v>
      </c>
      <c r="C26" s="5" t="n">
        <v>346403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36</v>
      </c>
      <c r="D1" s="2" t="s">
        <v>387</v>
      </c>
      <c r="E1" s="2" t="s">
        <v>388</v>
      </c>
    </row>
    <row r="2" spans="1:5">
      <c r="A2" s="3" t="s">
        <v>389</v>
      </c>
    </row>
    <row r="3" spans="1:5">
      <c r="A3" s="4" t="s">
        <v>52</v>
      </c>
      <c r="B3" s="7" t="n">
        <v>6878932</v>
      </c>
      <c r="C3" s="7" t="n">
        <v>6878932</v>
      </c>
      <c r="E3" s="4" t="s">
        <v>69</v>
      </c>
    </row>
    <row r="4" spans="1:5">
      <c r="A4" s="4" t="s">
        <v>397</v>
      </c>
    </row>
    <row r="5" spans="1:5">
      <c r="A5" s="3" t="s">
        <v>389</v>
      </c>
    </row>
    <row r="6" spans="1:5">
      <c r="A6" s="4" t="s">
        <v>38</v>
      </c>
      <c r="D6" s="7" t="n">
        <v>43118</v>
      </c>
    </row>
    <row r="7" spans="1:5">
      <c r="A7" s="4" t="s">
        <v>419</v>
      </c>
      <c r="D7" s="5" t="n">
        <v>6975</v>
      </c>
    </row>
    <row r="8" spans="1:5">
      <c r="A8" s="4" t="s">
        <v>201</v>
      </c>
      <c r="D8" s="5" t="n">
        <v>141041</v>
      </c>
    </row>
    <row r="9" spans="1:5">
      <c r="A9" s="4" t="s">
        <v>420</v>
      </c>
      <c r="D9" s="5" t="n">
        <v>339</v>
      </c>
    </row>
    <row r="10" spans="1:5">
      <c r="A10" s="4" t="s">
        <v>421</v>
      </c>
      <c r="D10" s="5" t="n">
        <v>1290</v>
      </c>
    </row>
    <row r="11" spans="1:5">
      <c r="A11" s="4" t="s">
        <v>422</v>
      </c>
      <c r="D11" s="5" t="n">
        <v>18000000</v>
      </c>
    </row>
    <row r="12" spans="1:5">
      <c r="A12" s="4" t="s">
        <v>423</v>
      </c>
      <c r="D12" s="5" t="n">
        <v>2400000</v>
      </c>
    </row>
    <row r="13" spans="1:5">
      <c r="A13" s="4" t="s">
        <v>424</v>
      </c>
      <c r="D13" s="5" t="n">
        <v>500000</v>
      </c>
    </row>
    <row r="14" spans="1:5">
      <c r="A14" s="4" t="s">
        <v>425</v>
      </c>
      <c r="D14" s="5" t="n">
        <v>20900000</v>
      </c>
    </row>
    <row r="15" spans="1:5">
      <c r="A15" s="4" t="s">
        <v>426</v>
      </c>
      <c r="D15" s="5" t="n">
        <v>21092763</v>
      </c>
    </row>
    <row r="16" spans="1:5">
      <c r="A16" s="4" t="s">
        <v>55</v>
      </c>
      <c r="D16" s="5" t="n">
        <v>-1087212</v>
      </c>
    </row>
    <row r="17" spans="1:5">
      <c r="A17" s="4" t="s">
        <v>427</v>
      </c>
      <c r="D17" s="5" t="n">
        <v>-276503</v>
      </c>
    </row>
    <row r="18" spans="1:5">
      <c r="A18" s="4" t="s">
        <v>428</v>
      </c>
      <c r="D18" s="5" t="n">
        <v>-6800000</v>
      </c>
    </row>
    <row r="19" spans="1:5">
      <c r="A19" s="4" t="s">
        <v>429</v>
      </c>
      <c r="D19" s="5" t="n">
        <v>-8163715</v>
      </c>
    </row>
    <row r="20" spans="1:5">
      <c r="A20" s="4" t="s">
        <v>430</v>
      </c>
      <c r="D20" s="5" t="n">
        <v>12929048</v>
      </c>
    </row>
    <row r="21" spans="1:5">
      <c r="A21" s="4" t="s">
        <v>52</v>
      </c>
      <c r="D21" s="5" t="n">
        <v>6878932</v>
      </c>
    </row>
    <row r="22" spans="1:5">
      <c r="A22" s="4" t="s">
        <v>431</v>
      </c>
      <c r="D22" s="7" t="n">
        <v>198079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432</v>
      </c>
      <c r="B1" s="2" t="s">
        <v>1</v>
      </c>
    </row>
    <row r="2" spans="1:2">
      <c r="B2" s="2" t="s">
        <v>433</v>
      </c>
    </row>
    <row r="3" spans="1:2">
      <c r="A3" s="3" t="s">
        <v>196</v>
      </c>
    </row>
    <row r="4" spans="1:2">
      <c r="A4" s="4" t="s">
        <v>434</v>
      </c>
      <c r="B4" s="7" t="n">
        <v>0</v>
      </c>
    </row>
    <row r="5" spans="1:2">
      <c r="A5" s="4" t="s">
        <v>435</v>
      </c>
      <c r="B5" s="5" t="n">
        <v>0</v>
      </c>
    </row>
    <row r="6" spans="1:2">
      <c r="A6" s="4" t="s">
        <v>436</v>
      </c>
      <c r="B6"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433</v>
      </c>
    </row>
    <row r="3" spans="1:2">
      <c r="A3" s="3" t="s">
        <v>196</v>
      </c>
    </row>
    <row r="4" spans="1:2">
      <c r="A4" s="4" t="s">
        <v>438</v>
      </c>
      <c r="B4" s="4" t="s">
        <v>69</v>
      </c>
    </row>
    <row r="5" spans="1:2">
      <c r="A5" s="4" t="s">
        <v>439</v>
      </c>
      <c r="B5" s="5" t="n">
        <v>3319000</v>
      </c>
    </row>
    <row r="6" spans="1:2">
      <c r="A6" s="4" t="s">
        <v>102</v>
      </c>
      <c r="B6" s="5" t="n">
        <v>-893000</v>
      </c>
    </row>
    <row r="7" spans="1:2">
      <c r="A7" s="4" t="s">
        <v>440</v>
      </c>
      <c r="B7" s="7" t="n">
        <v>242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441</v>
      </c>
      <c r="B1" s="2" t="s">
        <v>1</v>
      </c>
    </row>
    <row r="2" spans="1:2">
      <c r="B2" s="2" t="s">
        <v>433</v>
      </c>
    </row>
    <row r="3" spans="1:2">
      <c r="A3" s="4" t="s">
        <v>370</v>
      </c>
    </row>
    <row r="4" spans="1:2">
      <c r="A4" s="3" t="s">
        <v>442</v>
      </c>
    </row>
    <row r="5" spans="1:2">
      <c r="A5" s="4" t="s">
        <v>443</v>
      </c>
      <c r="B5" s="4" t="s">
        <v>444</v>
      </c>
    </row>
    <row r="6" spans="1:2">
      <c r="A6" s="4" t="s">
        <v>445</v>
      </c>
      <c r="B6" s="4" t="s">
        <v>446</v>
      </c>
    </row>
    <row r="7" spans="1:2">
      <c r="A7" s="4" t="s">
        <v>447</v>
      </c>
    </row>
    <row r="8" spans="1:2">
      <c r="A8" s="3" t="s">
        <v>442</v>
      </c>
    </row>
    <row r="9" spans="1:2">
      <c r="A9" s="4" t="s">
        <v>448</v>
      </c>
      <c r="B9" s="5" t="n">
        <v>12</v>
      </c>
    </row>
    <row r="10" spans="1:2">
      <c r="A10" s="4" t="s">
        <v>368</v>
      </c>
    </row>
    <row r="11" spans="1:2">
      <c r="A11" s="3" t="s">
        <v>442</v>
      </c>
    </row>
    <row r="12" spans="1:2">
      <c r="A12" s="4" t="s">
        <v>443</v>
      </c>
      <c r="B12" s="4" t="s">
        <v>449</v>
      </c>
    </row>
    <row r="13" spans="1:2">
      <c r="A13" s="4" t="s">
        <v>445</v>
      </c>
      <c r="B13" s="4" t="s">
        <v>450</v>
      </c>
    </row>
    <row r="14" spans="1:2">
      <c r="A14" s="4" t="s">
        <v>451</v>
      </c>
    </row>
    <row r="15" spans="1:2">
      <c r="A15" s="3" t="s">
        <v>442</v>
      </c>
    </row>
    <row r="16" spans="1:2">
      <c r="A16" s="4" t="s">
        <v>448</v>
      </c>
      <c r="B16" s="9" t="n">
        <v>1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9"/>
    <col customWidth="1" max="5" min="5" width="29"/>
    <col customWidth="1" max="6" min="6" width="21"/>
  </cols>
  <sheetData>
    <row r="1" spans="1:6">
      <c r="A1" s="1" t="s">
        <v>452</v>
      </c>
      <c r="B1" s="2" t="s">
        <v>453</v>
      </c>
      <c r="C1" s="2" t="s">
        <v>454</v>
      </c>
      <c r="D1" s="2" t="s">
        <v>455</v>
      </c>
      <c r="E1" s="2" t="s">
        <v>456</v>
      </c>
      <c r="F1" s="2" t="s">
        <v>457</v>
      </c>
    </row>
    <row r="2" spans="1:6">
      <c r="A2" s="4" t="s">
        <v>458</v>
      </c>
      <c r="E2" s="7" t="n">
        <v>7837500</v>
      </c>
    </row>
    <row r="3" spans="1:6">
      <c r="A3" s="4" t="s">
        <v>419</v>
      </c>
      <c r="D3" s="7" t="n">
        <v>3972632</v>
      </c>
      <c r="E3" s="5" t="n">
        <v>11256238</v>
      </c>
    </row>
    <row r="4" spans="1:6">
      <c r="A4" s="4" t="s">
        <v>459</v>
      </c>
      <c r="D4" s="5" t="n">
        <v>3972632</v>
      </c>
      <c r="E4" s="5" t="n">
        <v>3418738</v>
      </c>
    </row>
    <row r="5" spans="1:6">
      <c r="A5" s="4" t="s">
        <v>460</v>
      </c>
      <c r="D5" s="5" t="n">
        <v>3226036</v>
      </c>
      <c r="E5" s="5" t="n">
        <v>2685718</v>
      </c>
    </row>
    <row r="6" spans="1:6">
      <c r="A6" s="4" t="s">
        <v>90</v>
      </c>
      <c r="D6" s="7" t="n">
        <v>15864483</v>
      </c>
      <c r="E6" s="7" t="n">
        <v>13655592</v>
      </c>
    </row>
    <row r="7" spans="1:6">
      <c r="A7" s="4" t="s">
        <v>461</v>
      </c>
    </row>
    <row r="8" spans="1:6">
      <c r="A8" s="4" t="s">
        <v>462</v>
      </c>
      <c r="D8" s="4" t="s">
        <v>463</v>
      </c>
    </row>
    <row r="9" spans="1:6">
      <c r="A9" s="4" t="s">
        <v>464</v>
      </c>
      <c r="D9" s="5" t="n">
        <v>3</v>
      </c>
    </row>
    <row r="10" spans="1:6">
      <c r="A10" s="4" t="s">
        <v>465</v>
      </c>
    </row>
    <row r="11" spans="1:6">
      <c r="A11" s="4" t="s">
        <v>464</v>
      </c>
      <c r="D11" s="5" t="n">
        <v>3</v>
      </c>
      <c r="E11" s="5" t="n">
        <v>2</v>
      </c>
    </row>
    <row r="12" spans="1:6">
      <c r="A12" s="4" t="s">
        <v>466</v>
      </c>
    </row>
    <row r="13" spans="1:6">
      <c r="A13" s="4" t="s">
        <v>467</v>
      </c>
      <c r="B13" s="7" t="n">
        <v>2200000</v>
      </c>
      <c r="E13" s="7" t="n">
        <v>1300000</v>
      </c>
    </row>
    <row r="14" spans="1:6">
      <c r="A14" s="4" t="s">
        <v>458</v>
      </c>
      <c r="B14" s="7" t="n">
        <v>7500000</v>
      </c>
      <c r="E14" s="5" t="n">
        <v>7800000</v>
      </c>
    </row>
    <row r="15" spans="1:6">
      <c r="A15" s="4" t="s">
        <v>419</v>
      </c>
      <c r="E15" s="5" t="n">
        <v>8900000</v>
      </c>
    </row>
    <row r="16" spans="1:6">
      <c r="A16" s="4" t="s">
        <v>459</v>
      </c>
      <c r="E16" s="5" t="n">
        <v>1100000</v>
      </c>
      <c r="F16" s="7" t="n">
        <v>1500000</v>
      </c>
    </row>
    <row r="17" spans="1:6">
      <c r="A17" s="4" t="s">
        <v>468</v>
      </c>
      <c r="E17" s="5" t="n">
        <v>1400000</v>
      </c>
    </row>
    <row r="18" spans="1:6">
      <c r="A18" s="4" t="s">
        <v>469</v>
      </c>
      <c r="E18" s="5" t="n">
        <v>1200000</v>
      </c>
    </row>
    <row r="19" spans="1:6">
      <c r="A19" s="4" t="s">
        <v>460</v>
      </c>
      <c r="E19" s="7" t="n">
        <v>200000</v>
      </c>
    </row>
    <row r="20" spans="1:6">
      <c r="A20" s="4" t="s">
        <v>470</v>
      </c>
      <c r="D20" s="7" t="n">
        <v>4000000</v>
      </c>
    </row>
    <row r="21" spans="1:6">
      <c r="A21" s="4" t="s">
        <v>471</v>
      </c>
    </row>
    <row r="22" spans="1:6">
      <c r="A22" s="4" t="s">
        <v>462</v>
      </c>
      <c r="E22" s="4" t="s">
        <v>472</v>
      </c>
    </row>
    <row r="23" spans="1:6">
      <c r="A23" s="4" t="s">
        <v>473</v>
      </c>
    </row>
    <row r="24" spans="1:6">
      <c r="A24" s="4" t="s">
        <v>462</v>
      </c>
      <c r="E24" s="4" t="s">
        <v>474</v>
      </c>
    </row>
    <row r="25" spans="1:6">
      <c r="A25" s="4" t="s">
        <v>475</v>
      </c>
    </row>
    <row r="26" spans="1:6">
      <c r="A26" s="4" t="s">
        <v>90</v>
      </c>
      <c r="D26" s="7" t="n">
        <v>3000000</v>
      </c>
      <c r="E26" s="7" t="n">
        <v>5800000</v>
      </c>
    </row>
    <row r="27" spans="1:6">
      <c r="A27" s="4" t="s">
        <v>476</v>
      </c>
    </row>
    <row r="28" spans="1:6">
      <c r="A28" s="4" t="s">
        <v>462</v>
      </c>
      <c r="D28" s="4" t="s">
        <v>477</v>
      </c>
    </row>
    <row r="29" spans="1:6">
      <c r="A29" s="4" t="s">
        <v>478</v>
      </c>
    </row>
    <row r="30" spans="1:6">
      <c r="A30" s="4" t="s">
        <v>90</v>
      </c>
      <c r="D30" s="7" t="n">
        <v>4100000</v>
      </c>
      <c r="E30" s="7" t="n">
        <v>3300000</v>
      </c>
    </row>
    <row r="31" spans="1:6">
      <c r="A31" s="4" t="s">
        <v>479</v>
      </c>
    </row>
    <row r="32" spans="1:6">
      <c r="A32" s="4" t="s">
        <v>90</v>
      </c>
      <c r="C32" s="7" t="n">
        <v>2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36</v>
      </c>
      <c r="D1" s="2" t="s">
        <v>388</v>
      </c>
    </row>
    <row r="2" spans="1:4">
      <c r="A2" s="3" t="s">
        <v>199</v>
      </c>
    </row>
    <row r="3" spans="1:4">
      <c r="A3" s="4" t="s">
        <v>481</v>
      </c>
      <c r="B3" s="7" t="n">
        <v>4008833</v>
      </c>
      <c r="C3" s="7" t="n">
        <v>11294341</v>
      </c>
    </row>
    <row r="4" spans="1:4">
      <c r="A4" s="4" t="s">
        <v>482</v>
      </c>
      <c r="B4" s="5" t="n">
        <v>-36201</v>
      </c>
      <c r="C4" s="5" t="n">
        <v>-38103</v>
      </c>
      <c r="D4" s="7" t="n">
        <v>-38103</v>
      </c>
    </row>
    <row r="5" spans="1:4">
      <c r="A5" s="4" t="s">
        <v>39</v>
      </c>
      <c r="B5" s="5" t="n">
        <v>3972632</v>
      </c>
      <c r="C5" s="5" t="n">
        <v>11256238</v>
      </c>
    </row>
    <row r="6" spans="1:4">
      <c r="A6" s="4" t="s">
        <v>483</v>
      </c>
      <c r="C6" s="5" t="n">
        <v>-7837500</v>
      </c>
    </row>
    <row r="7" spans="1:4">
      <c r="A7" s="4" t="s">
        <v>459</v>
      </c>
      <c r="B7" s="7" t="n">
        <v>3972632</v>
      </c>
      <c r="C7" s="7" t="n">
        <v>34187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6</v>
      </c>
    </row>
    <row r="3" spans="1:3">
      <c r="A3" s="3" t="s">
        <v>199</v>
      </c>
    </row>
    <row r="4" spans="1:3">
      <c r="A4" s="4" t="s">
        <v>438</v>
      </c>
      <c r="B4" s="7" t="n">
        <v>38103</v>
      </c>
      <c r="C4" s="7" t="n">
        <v>38103</v>
      </c>
    </row>
    <row r="5" spans="1:3">
      <c r="A5" s="4" t="s">
        <v>485</v>
      </c>
      <c r="B5" s="5" t="n">
        <v>16058</v>
      </c>
      <c r="C5" s="4" t="s">
        <v>69</v>
      </c>
    </row>
    <row r="6" spans="1:3">
      <c r="A6" s="4" t="s">
        <v>486</v>
      </c>
      <c r="B6" s="5" t="n">
        <v>-17960</v>
      </c>
      <c r="C6" s="4" t="s">
        <v>69</v>
      </c>
    </row>
    <row r="7" spans="1:3">
      <c r="A7" s="4" t="s">
        <v>440</v>
      </c>
      <c r="B7" s="7" t="n">
        <v>36201</v>
      </c>
      <c r="C7" s="7" t="n">
        <v>381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7</v>
      </c>
      <c r="B1" s="2" t="s">
        <v>2</v>
      </c>
      <c r="C1" s="2" t="s">
        <v>36</v>
      </c>
    </row>
    <row r="2" spans="1:3">
      <c r="A2" s="3" t="s">
        <v>488</v>
      </c>
    </row>
    <row r="3" spans="1:3">
      <c r="A3" s="4" t="s">
        <v>40</v>
      </c>
      <c r="B3" s="7" t="n">
        <v>2302030</v>
      </c>
      <c r="C3" s="7" t="n">
        <v>2767924</v>
      </c>
    </row>
    <row r="4" spans="1:3">
      <c r="A4" s="4" t="s">
        <v>489</v>
      </c>
    </row>
    <row r="5" spans="1:3">
      <c r="A5" s="3" t="s">
        <v>488</v>
      </c>
    </row>
    <row r="6" spans="1:3">
      <c r="A6" s="4" t="s">
        <v>490</v>
      </c>
      <c r="B6" s="5" t="n">
        <v>366220</v>
      </c>
      <c r="C6" s="5" t="n">
        <v>530384</v>
      </c>
    </row>
    <row r="7" spans="1:3">
      <c r="A7" s="4" t="s">
        <v>491</v>
      </c>
      <c r="B7" s="5" t="n">
        <v>77669</v>
      </c>
      <c r="C7" s="5" t="n">
        <v>90164</v>
      </c>
    </row>
    <row r="8" spans="1:3">
      <c r="A8" s="4" t="s">
        <v>492</v>
      </c>
      <c r="B8" s="5" t="n">
        <v>2232864</v>
      </c>
      <c r="C8" s="5" t="n">
        <v>2427386</v>
      </c>
    </row>
    <row r="9" spans="1:3">
      <c r="A9" s="4" t="s">
        <v>493</v>
      </c>
      <c r="B9" s="5" t="n">
        <v>2676753</v>
      </c>
      <c r="C9" s="5" t="n">
        <v>3047934</v>
      </c>
    </row>
    <row r="10" spans="1:3">
      <c r="A10" s="4" t="s">
        <v>494</v>
      </c>
      <c r="B10" s="5" t="n">
        <v>-391861</v>
      </c>
      <c r="C10" s="5" t="n">
        <v>-312997</v>
      </c>
    </row>
    <row r="11" spans="1:3">
      <c r="A11" s="4" t="s">
        <v>40</v>
      </c>
      <c r="B11" s="5" t="n">
        <v>2284892</v>
      </c>
      <c r="C11" s="5" t="n">
        <v>2734937</v>
      </c>
    </row>
    <row r="12" spans="1:3">
      <c r="A12" s="4" t="s">
        <v>495</v>
      </c>
    </row>
    <row r="13" spans="1:3">
      <c r="A13" s="3" t="s">
        <v>488</v>
      </c>
    </row>
    <row r="14" spans="1:3">
      <c r="A14" s="4" t="s">
        <v>492</v>
      </c>
      <c r="B14" s="7" t="n">
        <v>17138</v>
      </c>
      <c r="C14" s="7" t="n">
        <v>329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96</v>
      </c>
      <c r="B1" s="2" t="s">
        <v>1</v>
      </c>
    </row>
    <row r="2" spans="1:3">
      <c r="B2" s="2" t="s">
        <v>2</v>
      </c>
      <c r="C2" s="2" t="s">
        <v>36</v>
      </c>
    </row>
    <row r="3" spans="1:3">
      <c r="A3" s="4" t="s">
        <v>497</v>
      </c>
      <c r="B3" s="7" t="n">
        <v>275262</v>
      </c>
      <c r="C3" s="7" t="n">
        <v>147009</v>
      </c>
    </row>
    <row r="4" spans="1:3">
      <c r="A4" s="4" t="s">
        <v>498</v>
      </c>
    </row>
    <row r="5" spans="1:3">
      <c r="A5" s="4" t="s">
        <v>499</v>
      </c>
      <c r="B5" s="4" t="s">
        <v>383</v>
      </c>
    </row>
    <row r="6" spans="1:3">
      <c r="A6" s="4" t="s">
        <v>500</v>
      </c>
    </row>
    <row r="7" spans="1:3">
      <c r="A7" s="4" t="s">
        <v>499</v>
      </c>
      <c r="B7" s="4" t="s">
        <v>3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6</v>
      </c>
    </row>
    <row r="3" spans="1:3">
      <c r="A3" s="3" t="s">
        <v>205</v>
      </c>
    </row>
    <row r="4" spans="1:3">
      <c r="A4" s="4" t="s">
        <v>438</v>
      </c>
      <c r="B4" s="7" t="n">
        <v>6878932</v>
      </c>
      <c r="C4" s="4" t="s">
        <v>69</v>
      </c>
    </row>
    <row r="5" spans="1:3">
      <c r="A5" s="4" t="s">
        <v>502</v>
      </c>
      <c r="B5" s="4" t="s">
        <v>69</v>
      </c>
      <c r="C5" s="5" t="n">
        <v>6878932</v>
      </c>
    </row>
    <row r="6" spans="1:3">
      <c r="A6" s="4" t="s">
        <v>440</v>
      </c>
      <c r="B6" s="7" t="n">
        <v>6878932</v>
      </c>
      <c r="C6" s="7" t="n">
        <v>68789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6"/>
    <col customWidth="1" max="6" min="6" width="29"/>
    <col customWidth="1" max="7" min="7" width="32"/>
    <col customWidth="1" max="8" min="8" width="13"/>
  </cols>
  <sheetData>
    <row r="1" spans="1:8">
      <c r="A1" s="1" t="s">
        <v>113</v>
      </c>
      <c r="B1" s="2" t="s">
        <v>114</v>
      </c>
      <c r="C1" s="2" t="s">
        <v>115</v>
      </c>
      <c r="D1" s="2" t="s">
        <v>116</v>
      </c>
      <c r="E1" s="2" t="s">
        <v>117</v>
      </c>
      <c r="F1" s="2" t="s">
        <v>118</v>
      </c>
      <c r="G1" s="2" t="s">
        <v>119</v>
      </c>
      <c r="H1" s="2" t="s">
        <v>120</v>
      </c>
    </row>
    <row r="2" spans="1:8">
      <c r="A2" s="4" t="s">
        <v>121</v>
      </c>
      <c r="B2" s="4" t="s">
        <v>69</v>
      </c>
      <c r="C2" s="7" t="n">
        <v>312740</v>
      </c>
      <c r="D2" s="7" t="n">
        <v>69660010</v>
      </c>
      <c r="E2" s="7" t="n">
        <v>-581519</v>
      </c>
      <c r="F2" s="7" t="n">
        <v>-27651215</v>
      </c>
      <c r="G2" s="7" t="n">
        <v>-7806605</v>
      </c>
      <c r="H2" s="7" t="n">
        <v>33933411</v>
      </c>
    </row>
    <row r="3" spans="1:8">
      <c r="A3" s="4" t="s">
        <v>122</v>
      </c>
      <c r="C3" s="5" t="n">
        <v>31273954</v>
      </c>
    </row>
    <row r="4" spans="1:8">
      <c r="A4" s="4" t="s">
        <v>123</v>
      </c>
      <c r="B4" s="4" t="s">
        <v>69</v>
      </c>
      <c r="C4" s="7" t="n">
        <v>2480</v>
      </c>
      <c r="D4" s="5" t="n">
        <v>778451</v>
      </c>
      <c r="H4" s="5" t="n">
        <v>780931</v>
      </c>
    </row>
    <row r="5" spans="1:8">
      <c r="A5" s="4" t="s">
        <v>124</v>
      </c>
      <c r="C5" s="5" t="n">
        <v>247999</v>
      </c>
    </row>
    <row r="6" spans="1:8">
      <c r="A6" s="4" t="s">
        <v>125</v>
      </c>
      <c r="B6" s="4" t="s">
        <v>69</v>
      </c>
      <c r="C6" s="7" t="n">
        <v>20000</v>
      </c>
      <c r="D6" s="5" t="n">
        <v>1806097</v>
      </c>
      <c r="H6" s="5" t="n">
        <v>1826097</v>
      </c>
    </row>
    <row r="7" spans="1:8">
      <c r="A7" s="4" t="s">
        <v>126</v>
      </c>
      <c r="C7" s="5" t="n">
        <v>2000000</v>
      </c>
    </row>
    <row r="8" spans="1:8">
      <c r="A8" s="4" t="s">
        <v>127</v>
      </c>
      <c r="B8" s="4" t="s">
        <v>69</v>
      </c>
      <c r="D8" s="5" t="n">
        <v>542930</v>
      </c>
      <c r="H8" s="5" t="n">
        <v>542930</v>
      </c>
    </row>
    <row r="9" spans="1:8">
      <c r="A9" s="4" t="s">
        <v>128</v>
      </c>
      <c r="B9" s="4" t="s">
        <v>69</v>
      </c>
      <c r="D9" s="5" t="n">
        <v>1990771</v>
      </c>
      <c r="H9" s="5" t="n">
        <v>1990771</v>
      </c>
    </row>
    <row r="10" spans="1:8">
      <c r="A10" s="4" t="s">
        <v>129</v>
      </c>
      <c r="B10" s="4" t="s">
        <v>69</v>
      </c>
      <c r="D10" s="5" t="n">
        <v>-1990771</v>
      </c>
      <c r="H10" s="5" t="n">
        <v>-1990771</v>
      </c>
    </row>
    <row r="11" spans="1:8">
      <c r="A11" s="4" t="s">
        <v>130</v>
      </c>
      <c r="B11" s="4" t="s">
        <v>69</v>
      </c>
      <c r="C11" s="7" t="n">
        <v>218702</v>
      </c>
      <c r="D11" s="5" t="n">
        <v>17763181</v>
      </c>
      <c r="H11" s="5" t="n">
        <v>17981883</v>
      </c>
    </row>
    <row r="12" spans="1:8">
      <c r="A12" s="4" t="s">
        <v>131</v>
      </c>
      <c r="C12" s="5" t="n">
        <v>21870240</v>
      </c>
    </row>
    <row r="13" spans="1:8">
      <c r="A13" s="4" t="s">
        <v>132</v>
      </c>
      <c r="B13" s="4" t="s">
        <v>69</v>
      </c>
      <c r="F13" s="5" t="n">
        <v>-6612047</v>
      </c>
      <c r="H13" s="5" t="n">
        <v>-6612047</v>
      </c>
    </row>
    <row r="14" spans="1:8">
      <c r="A14" s="4" t="s">
        <v>133</v>
      </c>
      <c r="B14" s="4" t="s">
        <v>69</v>
      </c>
      <c r="C14" s="7" t="n">
        <v>553922</v>
      </c>
      <c r="D14" s="5" t="n">
        <v>90550669</v>
      </c>
      <c r="E14" s="5" t="n">
        <v>-581519</v>
      </c>
      <c r="F14" s="5" t="n">
        <v>-34263262</v>
      </c>
      <c r="G14" s="5" t="n">
        <v>-7806605</v>
      </c>
      <c r="H14" s="5" t="n">
        <v>48453205</v>
      </c>
    </row>
    <row r="15" spans="1:8">
      <c r="A15" s="4" t="s">
        <v>134</v>
      </c>
      <c r="C15" s="5" t="n">
        <v>55392193</v>
      </c>
    </row>
    <row r="16" spans="1:8">
      <c r="A16" s="4" t="s">
        <v>123</v>
      </c>
      <c r="B16" s="4" t="s">
        <v>69</v>
      </c>
      <c r="D16" s="5" t="n">
        <v>1638505</v>
      </c>
      <c r="H16" s="5" t="n">
        <v>1638505</v>
      </c>
    </row>
    <row r="17" spans="1:8">
      <c r="A17" s="4" t="s">
        <v>135</v>
      </c>
      <c r="B17" s="4" t="s">
        <v>69</v>
      </c>
      <c r="C17" s="7" t="n">
        <v>3045</v>
      </c>
      <c r="D17" s="5" t="n">
        <v>344036</v>
      </c>
      <c r="H17" s="5" t="n">
        <v>347081</v>
      </c>
    </row>
    <row r="18" spans="1:8">
      <c r="A18" s="4" t="s">
        <v>136</v>
      </c>
      <c r="C18" s="5" t="n">
        <v>304457</v>
      </c>
    </row>
    <row r="19" spans="1:8">
      <c r="A19" s="4" t="s">
        <v>130</v>
      </c>
      <c r="B19" s="4" t="s">
        <v>69</v>
      </c>
      <c r="C19" s="7" t="n">
        <v>17170</v>
      </c>
      <c r="D19" s="5" t="n">
        <v>2982830</v>
      </c>
      <c r="H19" s="5" t="n">
        <v>3000000</v>
      </c>
    </row>
    <row r="20" spans="1:8">
      <c r="A20" s="4" t="s">
        <v>131</v>
      </c>
      <c r="C20" s="5" t="n">
        <v>1717010</v>
      </c>
    </row>
    <row r="21" spans="1:8">
      <c r="A21" s="4" t="s">
        <v>137</v>
      </c>
      <c r="B21" s="4" t="s">
        <v>69</v>
      </c>
      <c r="D21" s="5" t="n">
        <v>-84984</v>
      </c>
      <c r="H21" s="5" t="n">
        <v>-84984</v>
      </c>
    </row>
    <row r="22" spans="1:8">
      <c r="A22" s="4" t="s">
        <v>138</v>
      </c>
      <c r="B22" s="4" t="s">
        <v>69</v>
      </c>
      <c r="C22" s="7" t="n">
        <v>550</v>
      </c>
      <c r="D22" s="5" t="n">
        <v>65450</v>
      </c>
      <c r="H22" s="5" t="n">
        <v>66000</v>
      </c>
    </row>
    <row r="23" spans="1:8">
      <c r="A23" s="4" t="s">
        <v>139</v>
      </c>
      <c r="C23" s="5" t="n">
        <v>55000</v>
      </c>
    </row>
    <row r="24" spans="1:8">
      <c r="A24" s="4" t="s">
        <v>132</v>
      </c>
      <c r="B24" s="4" t="s">
        <v>69</v>
      </c>
      <c r="F24" s="5" t="n">
        <v>-23938389</v>
      </c>
      <c r="H24" s="5" t="n">
        <v>-23938389</v>
      </c>
    </row>
    <row r="25" spans="1:8">
      <c r="A25" s="4" t="s">
        <v>140</v>
      </c>
      <c r="B25" s="4" t="s">
        <v>69</v>
      </c>
      <c r="C25" s="7" t="n">
        <v>574687</v>
      </c>
      <c r="D25" s="7" t="n">
        <v>95496506</v>
      </c>
      <c r="E25" s="7" t="n">
        <v>-581519</v>
      </c>
      <c r="F25" s="7" t="n">
        <v>-58201651</v>
      </c>
      <c r="G25" s="7" t="n">
        <v>-7806605</v>
      </c>
      <c r="H25" s="7" t="n">
        <v>29481418</v>
      </c>
    </row>
    <row r="26" spans="1:8">
      <c r="A26" s="4" t="s">
        <v>141</v>
      </c>
      <c r="C26" s="5" t="n">
        <v>574686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6</v>
      </c>
    </row>
    <row r="2" spans="1:3">
      <c r="A2" s="3" t="s">
        <v>504</v>
      </c>
    </row>
    <row r="3" spans="1:3">
      <c r="A3" s="4" t="s">
        <v>505</v>
      </c>
      <c r="B3" s="7" t="n">
        <v>2900000</v>
      </c>
      <c r="C3" s="7" t="n">
        <v>2900000</v>
      </c>
    </row>
    <row r="4" spans="1:3">
      <c r="A4" s="4" t="s">
        <v>506</v>
      </c>
      <c r="B4" s="5" t="n">
        <v>422271</v>
      </c>
      <c r="C4" s="5" t="n">
        <v>147009</v>
      </c>
    </row>
    <row r="5" spans="1:3">
      <c r="A5" s="4" t="s">
        <v>507</v>
      </c>
      <c r="B5" s="5" t="n">
        <v>2477729</v>
      </c>
      <c r="C5" s="5" t="n">
        <v>2752991</v>
      </c>
    </row>
    <row r="6" spans="1:3">
      <c r="A6" s="4" t="s">
        <v>508</v>
      </c>
      <c r="B6" s="5" t="n">
        <v>20477729</v>
      </c>
      <c r="C6" s="5" t="n">
        <v>20752991</v>
      </c>
    </row>
    <row r="7" spans="1:3">
      <c r="A7" s="4" t="s">
        <v>509</v>
      </c>
      <c r="B7" s="5" t="n">
        <v>20900000</v>
      </c>
      <c r="C7" s="5" t="n">
        <v>20900000</v>
      </c>
    </row>
    <row r="8" spans="1:3">
      <c r="A8" s="4" t="s">
        <v>510</v>
      </c>
      <c r="B8" s="5" t="n">
        <v>20477729</v>
      </c>
      <c r="C8" s="5" t="n">
        <v>20752991</v>
      </c>
    </row>
    <row r="9" spans="1:3">
      <c r="A9" s="4" t="s">
        <v>511</v>
      </c>
    </row>
    <row r="10" spans="1:3">
      <c r="A10" s="3" t="s">
        <v>504</v>
      </c>
    </row>
    <row r="11" spans="1:3">
      <c r="A11" s="4" t="s">
        <v>508</v>
      </c>
      <c r="B11" s="5" t="n">
        <v>18000000</v>
      </c>
      <c r="C11" s="5" t="n">
        <v>18000000</v>
      </c>
    </row>
    <row r="12" spans="1:3">
      <c r="A12" s="4" t="s">
        <v>498</v>
      </c>
    </row>
    <row r="13" spans="1:3">
      <c r="A13" s="3" t="s">
        <v>504</v>
      </c>
    </row>
    <row r="14" spans="1:3">
      <c r="A14" s="4" t="s">
        <v>505</v>
      </c>
      <c r="B14" s="5" t="n">
        <v>2400000</v>
      </c>
      <c r="C14" s="5" t="n">
        <v>2400000</v>
      </c>
    </row>
    <row r="15" spans="1:3">
      <c r="A15" s="4" t="s">
        <v>506</v>
      </c>
      <c r="B15" s="5" t="n">
        <v>285366</v>
      </c>
      <c r="C15" s="5" t="n">
        <v>81533</v>
      </c>
    </row>
    <row r="16" spans="1:3">
      <c r="A16" s="4" t="s">
        <v>507</v>
      </c>
      <c r="B16" s="5" t="n">
        <v>2114634</v>
      </c>
      <c r="C16" s="5" t="n">
        <v>2318467</v>
      </c>
    </row>
    <row r="17" spans="1:3">
      <c r="A17" s="4" t="s">
        <v>500</v>
      </c>
    </row>
    <row r="18" spans="1:3">
      <c r="A18" s="3" t="s">
        <v>504</v>
      </c>
    </row>
    <row r="19" spans="1:3">
      <c r="A19" s="4" t="s">
        <v>505</v>
      </c>
      <c r="B19" s="5" t="n">
        <v>500000</v>
      </c>
      <c r="C19" s="5" t="n">
        <v>500000</v>
      </c>
    </row>
    <row r="20" spans="1:3">
      <c r="A20" s="4" t="s">
        <v>506</v>
      </c>
      <c r="B20" s="5" t="n">
        <v>136905</v>
      </c>
      <c r="C20" s="5" t="n">
        <v>65476</v>
      </c>
    </row>
    <row r="21" spans="1:3">
      <c r="A21" s="4" t="s">
        <v>507</v>
      </c>
      <c r="B21" s="7" t="n">
        <v>363095</v>
      </c>
      <c r="C21" s="7" t="n">
        <v>4345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6</v>
      </c>
    </row>
    <row r="2" spans="1:3">
      <c r="A2" s="3" t="s">
        <v>205</v>
      </c>
    </row>
    <row r="3" spans="1:3">
      <c r="A3" s="5" t="n">
        <v>2019</v>
      </c>
      <c r="B3" s="7" t="n">
        <v>309234</v>
      </c>
    </row>
    <row r="4" spans="1:3">
      <c r="A4" s="5" t="n">
        <v>2020</v>
      </c>
      <c r="B4" s="5" t="n">
        <v>316368</v>
      </c>
    </row>
    <row r="5" spans="1:3">
      <c r="A5" s="5" t="n">
        <v>2021</v>
      </c>
      <c r="B5" s="5" t="n">
        <v>323706</v>
      </c>
    </row>
    <row r="6" spans="1:3">
      <c r="A6" s="5" t="n">
        <v>2022</v>
      </c>
      <c r="B6" s="5" t="n">
        <v>331316</v>
      </c>
    </row>
    <row r="7" spans="1:3">
      <c r="A7" s="5" t="n">
        <v>2023</v>
      </c>
      <c r="B7" s="5" t="n">
        <v>339062</v>
      </c>
    </row>
    <row r="8" spans="1:3">
      <c r="A8" s="4" t="s">
        <v>513</v>
      </c>
      <c r="B8" s="5" t="n">
        <v>858043</v>
      </c>
    </row>
    <row r="9" spans="1:3">
      <c r="A9" s="4" t="s">
        <v>120</v>
      </c>
      <c r="B9" s="7" t="n">
        <v>2477729</v>
      </c>
      <c r="C9" s="7" t="n">
        <v>27529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5"/>
    <col customWidth="1" max="5" min="5" width="21"/>
    <col customWidth="1" max="6" min="6" width="21"/>
  </cols>
  <sheetData>
    <row r="1" spans="1:6">
      <c r="A1" s="1" t="s">
        <v>514</v>
      </c>
      <c r="B1" s="2" t="s">
        <v>515</v>
      </c>
      <c r="C1" s="2" t="s">
        <v>516</v>
      </c>
      <c r="D1" s="2" t="s">
        <v>517</v>
      </c>
      <c r="E1" s="2" t="s">
        <v>433</v>
      </c>
      <c r="F1" s="2" t="s">
        <v>518</v>
      </c>
    </row>
    <row r="2" spans="1:6">
      <c r="A2" s="4" t="s">
        <v>519</v>
      </c>
    </row>
    <row r="3" spans="1:6">
      <c r="A3" s="3" t="s">
        <v>520</v>
      </c>
    </row>
    <row r="4" spans="1:6">
      <c r="A4" s="4" t="s">
        <v>521</v>
      </c>
      <c r="D4" s="7" t="n">
        <v>12000000</v>
      </c>
    </row>
    <row r="5" spans="1:6">
      <c r="A5" s="4" t="s">
        <v>522</v>
      </c>
      <c r="D5" s="4" t="s">
        <v>523</v>
      </c>
    </row>
    <row r="6" spans="1:6">
      <c r="A6" s="4" t="s">
        <v>524</v>
      </c>
      <c r="E6" s="7" t="n">
        <v>8475874</v>
      </c>
      <c r="F6" s="7" t="n">
        <v>11200000</v>
      </c>
    </row>
    <row r="7" spans="1:6">
      <c r="A7" s="4" t="s">
        <v>525</v>
      </c>
      <c r="D7" s="4" t="s">
        <v>526</v>
      </c>
    </row>
    <row r="8" spans="1:6">
      <c r="A8" s="4" t="s">
        <v>527</v>
      </c>
      <c r="D8" s="7" t="n">
        <v>10000000</v>
      </c>
    </row>
    <row r="9" spans="1:6">
      <c r="A9" s="4" t="s">
        <v>528</v>
      </c>
      <c r="D9" s="4" t="s">
        <v>529</v>
      </c>
    </row>
    <row r="10" spans="1:6">
      <c r="A10" s="4" t="s">
        <v>530</v>
      </c>
      <c r="E10" s="5" t="n">
        <v>642485</v>
      </c>
    </row>
    <row r="11" spans="1:6">
      <c r="A11" s="4" t="s">
        <v>531</v>
      </c>
      <c r="D11" s="4" t="s">
        <v>532</v>
      </c>
    </row>
    <row r="12" spans="1:6">
      <c r="A12" s="4" t="s">
        <v>533</v>
      </c>
      <c r="D12" s="4" t="s">
        <v>534</v>
      </c>
    </row>
    <row r="13" spans="1:6">
      <c r="A13" s="4" t="s">
        <v>535</v>
      </c>
      <c r="E13" s="5" t="n">
        <v>1000000</v>
      </c>
    </row>
    <row r="14" spans="1:6">
      <c r="A14" s="4" t="s">
        <v>536</v>
      </c>
      <c r="E14" s="5" t="n">
        <v>267000</v>
      </c>
    </row>
    <row r="15" spans="1:6">
      <c r="A15" s="4" t="s">
        <v>537</v>
      </c>
      <c r="D15" s="7" t="n">
        <v>10000000</v>
      </c>
      <c r="E15" s="5" t="n">
        <v>9394288</v>
      </c>
    </row>
    <row r="16" spans="1:6">
      <c r="A16" s="4" t="s">
        <v>538</v>
      </c>
      <c r="E16" s="5" t="n">
        <v>9900000</v>
      </c>
    </row>
    <row r="17" spans="1:6">
      <c r="A17" s="4" t="s">
        <v>539</v>
      </c>
      <c r="D17" s="4" t="s">
        <v>540</v>
      </c>
    </row>
    <row r="18" spans="1:6">
      <c r="A18" s="4" t="s">
        <v>541</v>
      </c>
    </row>
    <row r="19" spans="1:6">
      <c r="A19" s="3" t="s">
        <v>520</v>
      </c>
    </row>
    <row r="20" spans="1:6">
      <c r="A20" s="4" t="s">
        <v>530</v>
      </c>
      <c r="C20" s="7" t="n">
        <v>642000</v>
      </c>
    </row>
    <row r="21" spans="1:6">
      <c r="A21" s="4" t="s">
        <v>542</v>
      </c>
    </row>
    <row r="22" spans="1:6">
      <c r="A22" s="3" t="s">
        <v>520</v>
      </c>
    </row>
    <row r="23" spans="1:6">
      <c r="A23" s="4" t="s">
        <v>530</v>
      </c>
      <c r="B23" s="7" t="n">
        <v>2600000</v>
      </c>
    </row>
    <row r="24" spans="1:6">
      <c r="A24" s="4" t="s">
        <v>543</v>
      </c>
    </row>
    <row r="25" spans="1:6">
      <c r="A25" s="3" t="s">
        <v>520</v>
      </c>
    </row>
    <row r="26" spans="1:6">
      <c r="A26" s="4" t="s">
        <v>530</v>
      </c>
      <c r="B26" s="5" t="n">
        <v>1400000</v>
      </c>
    </row>
    <row r="27" spans="1:6">
      <c r="A27" s="4" t="s">
        <v>544</v>
      </c>
    </row>
    <row r="28" spans="1:6">
      <c r="A28" s="3" t="s">
        <v>520</v>
      </c>
    </row>
    <row r="29" spans="1:6">
      <c r="A29" s="4" t="s">
        <v>530</v>
      </c>
      <c r="B29" s="7" t="n">
        <v>1200000</v>
      </c>
    </row>
    <row r="30" spans="1:6">
      <c r="A30" s="4" t="s">
        <v>545</v>
      </c>
    </row>
    <row r="31" spans="1:6">
      <c r="A31" s="3" t="s">
        <v>520</v>
      </c>
    </row>
    <row r="32" spans="1:6">
      <c r="A32" s="4" t="s">
        <v>546</v>
      </c>
      <c r="D32" s="7" t="n">
        <v>1000000</v>
      </c>
    </row>
    <row r="33" spans="1:6">
      <c r="A33" s="4" t="s">
        <v>547</v>
      </c>
      <c r="D33" s="10" t="n">
        <v>47.5</v>
      </c>
    </row>
    <row r="34" spans="1:6">
      <c r="A34" s="4" t="s">
        <v>548</v>
      </c>
    </row>
    <row r="35" spans="1:6">
      <c r="A35" s="3" t="s">
        <v>520</v>
      </c>
    </row>
    <row r="36" spans="1:6">
      <c r="A36" s="4" t="s">
        <v>546</v>
      </c>
      <c r="D36" s="7" t="n">
        <v>1000000</v>
      </c>
    </row>
    <row r="37" spans="1:6">
      <c r="A37" s="4" t="s">
        <v>547</v>
      </c>
      <c r="D37" s="5" t="n">
        <v>30</v>
      </c>
    </row>
    <row r="38" spans="1:6">
      <c r="A38" s="4" t="s">
        <v>549</v>
      </c>
    </row>
    <row r="39" spans="1:6">
      <c r="A39" s="3" t="s">
        <v>520</v>
      </c>
    </row>
    <row r="40" spans="1:6">
      <c r="A40" s="4" t="s">
        <v>550</v>
      </c>
      <c r="D40" s="4" t="s">
        <v>523</v>
      </c>
    </row>
    <row r="41" spans="1:6">
      <c r="A41" s="4" t="s">
        <v>525</v>
      </c>
      <c r="D41" s="4" t="s">
        <v>403</v>
      </c>
    </row>
    <row r="42" spans="1:6">
      <c r="A42" s="4" t="s">
        <v>551</v>
      </c>
      <c r="D42" s="7" t="n">
        <v>2000000</v>
      </c>
    </row>
    <row r="43" spans="1:6">
      <c r="A43" s="4" t="s">
        <v>528</v>
      </c>
      <c r="D43" s="4" t="s">
        <v>529</v>
      </c>
    </row>
    <row r="44" spans="1:6">
      <c r="A44" s="4" t="s">
        <v>552</v>
      </c>
    </row>
    <row r="45" spans="1:6">
      <c r="A45" s="3" t="s">
        <v>520</v>
      </c>
    </row>
    <row r="46" spans="1:6">
      <c r="A46" s="4" t="s">
        <v>525</v>
      </c>
      <c r="D46" s="4" t="s">
        <v>553</v>
      </c>
    </row>
    <row r="47" spans="1:6">
      <c r="A47" s="4" t="s">
        <v>551</v>
      </c>
      <c r="D47" s="7" t="n">
        <v>10000000</v>
      </c>
    </row>
    <row r="48" spans="1:6">
      <c r="A48" s="4" t="s">
        <v>528</v>
      </c>
      <c r="D48" s="4" t="s">
        <v>529</v>
      </c>
    </row>
    <row r="49" spans="1:6">
      <c r="A49" s="4" t="s">
        <v>554</v>
      </c>
    </row>
    <row r="50" spans="1:6">
      <c r="A50" s="3" t="s">
        <v>520</v>
      </c>
    </row>
    <row r="51" spans="1:6">
      <c r="A51" s="4" t="s">
        <v>525</v>
      </c>
      <c r="D51" s="4" t="s">
        <v>450</v>
      </c>
    </row>
    <row r="52" spans="1:6">
      <c r="A52" s="4" t="s">
        <v>551</v>
      </c>
      <c r="D52" s="7" t="n">
        <v>12500000</v>
      </c>
    </row>
    <row r="53" spans="1:6">
      <c r="A53" s="4" t="s">
        <v>555</v>
      </c>
    </row>
    <row r="54" spans="1:6">
      <c r="A54" s="3" t="s">
        <v>520</v>
      </c>
    </row>
    <row r="55" spans="1:6">
      <c r="A55" s="4" t="s">
        <v>524</v>
      </c>
      <c r="E55" s="5" t="n">
        <v>2420</v>
      </c>
    </row>
    <row r="56" spans="1:6">
      <c r="A56" s="4" t="s">
        <v>556</v>
      </c>
      <c r="D56" s="7" t="n">
        <v>2000000</v>
      </c>
    </row>
    <row r="57" spans="1:6">
      <c r="A57" s="4" t="s">
        <v>525</v>
      </c>
      <c r="D57" s="4" t="s">
        <v>403</v>
      </c>
    </row>
    <row r="58" spans="1:6">
      <c r="A58" s="4" t="s">
        <v>528</v>
      </c>
      <c r="D58" s="4" t="s">
        <v>529</v>
      </c>
    </row>
    <row r="59" spans="1:6">
      <c r="A59" s="4" t="s">
        <v>557</v>
      </c>
      <c r="E59" s="7" t="n">
        <v>346000</v>
      </c>
    </row>
    <row r="60" spans="1:6">
      <c r="A60" s="4" t="s">
        <v>558</v>
      </c>
      <c r="E60" s="4" t="s">
        <v>559</v>
      </c>
    </row>
    <row r="61" spans="1:6">
      <c r="A61" s="4" t="s">
        <v>560</v>
      </c>
      <c r="E61" s="4" t="s">
        <v>561</v>
      </c>
    </row>
    <row r="62" spans="1:6">
      <c r="A62" s="4" t="s">
        <v>562</v>
      </c>
    </row>
    <row r="63" spans="1:6">
      <c r="A63" s="3" t="s">
        <v>520</v>
      </c>
    </row>
    <row r="64" spans="1:6">
      <c r="A64" s="4" t="s">
        <v>563</v>
      </c>
      <c r="E64" s="4" t="s">
        <v>564</v>
      </c>
    </row>
    <row r="65" spans="1:6">
      <c r="A65" s="4" t="s">
        <v>537</v>
      </c>
      <c r="E65" s="7" t="n">
        <v>0</v>
      </c>
    </row>
    <row r="66" spans="1:6">
      <c r="A66" s="4" t="s">
        <v>565</v>
      </c>
    </row>
    <row r="67" spans="1:6">
      <c r="A67" s="3" t="s">
        <v>520</v>
      </c>
    </row>
    <row r="68" spans="1:6">
      <c r="A68" s="4" t="s">
        <v>566</v>
      </c>
      <c r="E68" s="4" t="s">
        <v>532</v>
      </c>
    </row>
    <row r="69" spans="1:6">
      <c r="A69" s="4" t="s">
        <v>567</v>
      </c>
      <c r="E69" s="4" t="s">
        <v>568</v>
      </c>
    </row>
    <row r="70" spans="1:6">
      <c r="A70" s="4" t="s">
        <v>569</v>
      </c>
    </row>
    <row r="71" spans="1:6">
      <c r="A71" s="3" t="s">
        <v>520</v>
      </c>
    </row>
    <row r="72" spans="1:6">
      <c r="A72" s="4" t="s">
        <v>551</v>
      </c>
      <c r="D72" s="7" t="n">
        <v>12500000</v>
      </c>
    </row>
    <row r="73" spans="1:6">
      <c r="A73" s="4" t="s">
        <v>570</v>
      </c>
    </row>
    <row r="74" spans="1:6">
      <c r="A74" s="3" t="s">
        <v>520</v>
      </c>
    </row>
    <row r="75" spans="1:6">
      <c r="A75" s="4" t="s">
        <v>566</v>
      </c>
      <c r="E75" s="4" t="s">
        <v>401</v>
      </c>
    </row>
    <row r="76" spans="1:6">
      <c r="A76" s="4" t="s">
        <v>567</v>
      </c>
      <c r="E76" s="4" t="s">
        <v>4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1</v>
      </c>
      <c r="B1" s="2" t="s">
        <v>1</v>
      </c>
    </row>
    <row r="2" spans="1:4">
      <c r="B2" s="2" t="s">
        <v>2</v>
      </c>
      <c r="C2" s="2" t="s">
        <v>4</v>
      </c>
      <c r="D2" s="2" t="s">
        <v>572</v>
      </c>
    </row>
    <row r="3" spans="1:4">
      <c r="A3" s="4" t="s">
        <v>573</v>
      </c>
      <c r="B3" s="7" t="n">
        <v>-6692718</v>
      </c>
    </row>
    <row r="4" spans="1:4">
      <c r="A4" s="4" t="s">
        <v>574</v>
      </c>
      <c r="B4" s="5" t="n">
        <v>2701570</v>
      </c>
    </row>
    <row r="5" spans="1:4">
      <c r="A5" s="4" t="s">
        <v>519</v>
      </c>
    </row>
    <row r="6" spans="1:4">
      <c r="A6" s="4" t="s">
        <v>575</v>
      </c>
      <c r="B6" s="5" t="n">
        <v>17500000</v>
      </c>
    </row>
    <row r="7" spans="1:4">
      <c r="A7" s="4" t="s">
        <v>576</v>
      </c>
      <c r="B7" s="5" t="n">
        <v>-642485</v>
      </c>
    </row>
    <row r="8" spans="1:4">
      <c r="A8" s="4" t="s">
        <v>577</v>
      </c>
      <c r="B8" s="5" t="n">
        <v>-8475874</v>
      </c>
      <c r="C8" s="7" t="n">
        <v>-11200000</v>
      </c>
    </row>
    <row r="9" spans="1:4">
      <c r="A9" s="4" t="s">
        <v>578</v>
      </c>
      <c r="B9" s="5" t="n">
        <v>-204353</v>
      </c>
    </row>
    <row r="10" spans="1:4">
      <c r="A10" s="4" t="s">
        <v>579</v>
      </c>
      <c r="B10" s="5" t="n">
        <v>8177288</v>
      </c>
    </row>
    <row r="11" spans="1:4">
      <c r="A11" s="4" t="s">
        <v>580</v>
      </c>
      <c r="B11" s="5" t="n">
        <v>1217000</v>
      </c>
    </row>
    <row r="12" spans="1:4">
      <c r="A12" s="4" t="s">
        <v>581</v>
      </c>
      <c r="B12" s="5" t="n">
        <v>9394288</v>
      </c>
      <c r="D12" s="7" t="n">
        <v>10000000</v>
      </c>
    </row>
    <row r="13" spans="1:4">
      <c r="A13" s="4" t="s">
        <v>573</v>
      </c>
      <c r="B13" s="5" t="n">
        <v>-6692718</v>
      </c>
    </row>
    <row r="14" spans="1:4">
      <c r="A14" s="4" t="s">
        <v>574</v>
      </c>
      <c r="B14" s="7" t="n">
        <v>27015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582</v>
      </c>
      <c r="B1" s="2" t="s">
        <v>1</v>
      </c>
    </row>
    <row r="2" spans="1:2">
      <c r="B2" s="2" t="s">
        <v>433</v>
      </c>
    </row>
    <row r="3" spans="1:2">
      <c r="A3" s="4" t="s">
        <v>583</v>
      </c>
      <c r="B3" s="7" t="n">
        <v>201225</v>
      </c>
    </row>
    <row r="4" spans="1:2">
      <c r="A4" s="4" t="s">
        <v>584</v>
      </c>
      <c r="B4" s="5" t="n">
        <v>1753805</v>
      </c>
    </row>
    <row r="5" spans="1:2">
      <c r="A5" s="4" t="s">
        <v>555</v>
      </c>
    </row>
    <row r="6" spans="1:2">
      <c r="A6" s="4" t="s">
        <v>557</v>
      </c>
      <c r="B6" s="5" t="n">
        <v>346000</v>
      </c>
    </row>
    <row r="7" spans="1:2">
      <c r="A7" s="4" t="s">
        <v>577</v>
      </c>
      <c r="B7" s="5" t="n">
        <v>-2420</v>
      </c>
    </row>
    <row r="8" spans="1:2">
      <c r="A8" s="4" t="s">
        <v>583</v>
      </c>
      <c r="B8" s="5" t="n">
        <v>201225</v>
      </c>
    </row>
    <row r="9" spans="1:2">
      <c r="A9" s="4" t="s">
        <v>585</v>
      </c>
      <c r="B9" s="5" t="n">
        <v>544805</v>
      </c>
    </row>
    <row r="10" spans="1:2">
      <c r="A10" s="4" t="s">
        <v>580</v>
      </c>
      <c r="B10" s="5" t="n">
        <v>1209000</v>
      </c>
    </row>
    <row r="11" spans="1:2">
      <c r="A11" s="4" t="s">
        <v>584</v>
      </c>
      <c r="B11" s="7" t="n">
        <v>17538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586</v>
      </c>
      <c r="B1" s="2" t="s">
        <v>1</v>
      </c>
    </row>
    <row r="2" spans="1:2">
      <c r="B2" s="2" t="s">
        <v>433</v>
      </c>
    </row>
    <row r="3" spans="1:2">
      <c r="A3" s="3" t="s">
        <v>208</v>
      </c>
    </row>
    <row r="4" spans="1:2">
      <c r="A4" s="4" t="s">
        <v>587</v>
      </c>
      <c r="B4" s="7" t="n">
        <v>2686706</v>
      </c>
    </row>
    <row r="5" spans="1:2">
      <c r="A5" s="4" t="s">
        <v>588</v>
      </c>
      <c r="B5" s="5" t="n">
        <v>201225</v>
      </c>
    </row>
    <row r="6" spans="1:2">
      <c r="A6" s="4" t="s">
        <v>355</v>
      </c>
      <c r="B6" s="5" t="n">
        <v>62570</v>
      </c>
    </row>
    <row r="7" spans="1:2">
      <c r="A7" s="4" t="s">
        <v>101</v>
      </c>
      <c r="B7" s="7" t="n">
        <v>29505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41"/>
    <col customWidth="1" max="3" min="3" width="23"/>
    <col customWidth="1" max="4" min="4" width="37"/>
    <col customWidth="1" max="5" min="5" width="37"/>
    <col customWidth="1" max="6" min="6" width="21"/>
    <col customWidth="1" max="7" min="7" width="20"/>
  </cols>
  <sheetData>
    <row r="1" spans="1:7">
      <c r="A1" s="1" t="s">
        <v>589</v>
      </c>
      <c r="B1" s="2" t="s">
        <v>590</v>
      </c>
      <c r="C1" s="2" t="s">
        <v>591</v>
      </c>
      <c r="D1" s="2" t="s">
        <v>592</v>
      </c>
      <c r="E1" s="2" t="s">
        <v>593</v>
      </c>
      <c r="F1" s="2" t="s">
        <v>594</v>
      </c>
      <c r="G1" s="2" t="s">
        <v>595</v>
      </c>
    </row>
    <row r="2" spans="1:7">
      <c r="A2" s="4" t="s">
        <v>81</v>
      </c>
      <c r="D2" s="5" t="n">
        <v>0</v>
      </c>
      <c r="E2" s="5" t="n">
        <v>0</v>
      </c>
    </row>
    <row r="3" spans="1:7">
      <c r="A3" s="4" t="s">
        <v>82</v>
      </c>
      <c r="D3" s="5" t="n">
        <v>0</v>
      </c>
      <c r="E3" s="5" t="n">
        <v>0</v>
      </c>
    </row>
    <row r="4" spans="1:7">
      <c r="A4" s="4" t="s">
        <v>596</v>
      </c>
      <c r="D4" s="7" t="n">
        <v>574687</v>
      </c>
      <c r="E4" s="7" t="n">
        <v>553922</v>
      </c>
    </row>
    <row r="5" spans="1:7">
      <c r="A5" s="4" t="s">
        <v>597</v>
      </c>
      <c r="D5" s="5" t="n">
        <v>77000000</v>
      </c>
      <c r="E5" s="5" t="n">
        <v>77000000</v>
      </c>
      <c r="G5" s="5" t="n">
        <v>38500000</v>
      </c>
    </row>
    <row r="6" spans="1:7">
      <c r="A6" s="4" t="s">
        <v>598</v>
      </c>
      <c r="E6" s="7" t="n">
        <v>1826097</v>
      </c>
    </row>
    <row r="7" spans="1:7">
      <c r="A7" s="4" t="s">
        <v>599</v>
      </c>
      <c r="D7" s="7" t="n">
        <v>3000000</v>
      </c>
      <c r="E7" s="7" t="n">
        <v>17981883</v>
      </c>
    </row>
    <row r="8" spans="1:7">
      <c r="A8" s="4" t="s">
        <v>600</v>
      </c>
      <c r="D8" s="5" t="n">
        <v>84984</v>
      </c>
    </row>
    <row r="9" spans="1:7">
      <c r="A9" s="4" t="s">
        <v>601</v>
      </c>
      <c r="D9" s="5" t="n">
        <v>347081</v>
      </c>
    </row>
    <row r="10" spans="1:7">
      <c r="A10" s="4" t="s">
        <v>602</v>
      </c>
      <c r="D10" s="5" t="n">
        <v>3000000</v>
      </c>
    </row>
    <row r="11" spans="1:7">
      <c r="A11" s="4" t="s">
        <v>603</v>
      </c>
    </row>
    <row r="12" spans="1:7">
      <c r="A12" s="4" t="s">
        <v>596</v>
      </c>
      <c r="D12" s="7" t="n">
        <v>12000000</v>
      </c>
      <c r="F12" s="7" t="n">
        <v>15000000</v>
      </c>
    </row>
    <row r="13" spans="1:7">
      <c r="A13" s="4" t="s">
        <v>604</v>
      </c>
      <c r="D13" s="4" t="s">
        <v>605</v>
      </c>
    </row>
    <row r="14" spans="1:7">
      <c r="A14" s="4" t="s">
        <v>606</v>
      </c>
      <c r="D14" s="8" t="n">
        <v>0.5</v>
      </c>
    </row>
    <row r="15" spans="1:7">
      <c r="A15" s="4" t="s">
        <v>597</v>
      </c>
      <c r="D15" s="5" t="n">
        <v>200000</v>
      </c>
    </row>
    <row r="16" spans="1:7">
      <c r="A16" s="4" t="s">
        <v>607</v>
      </c>
      <c r="D16" s="4" t="s">
        <v>608</v>
      </c>
    </row>
    <row r="17" spans="1:7">
      <c r="A17" s="4" t="s">
        <v>609</v>
      </c>
      <c r="D17" s="4" t="s">
        <v>610</v>
      </c>
    </row>
    <row r="18" spans="1:7">
      <c r="A18" s="4" t="s">
        <v>598</v>
      </c>
      <c r="D18" s="7" t="n">
        <v>347000</v>
      </c>
    </row>
    <row r="19" spans="1:7">
      <c r="A19" s="4" t="s">
        <v>131</v>
      </c>
      <c r="D19" s="5" t="n">
        <v>1717010</v>
      </c>
    </row>
    <row r="20" spans="1:7">
      <c r="A20" s="4" t="s">
        <v>599</v>
      </c>
      <c r="D20" s="7" t="n">
        <v>3000000</v>
      </c>
    </row>
    <row r="21" spans="1:7">
      <c r="A21" s="4" t="s">
        <v>600</v>
      </c>
      <c r="D21" s="5" t="n">
        <v>85000</v>
      </c>
    </row>
    <row r="22" spans="1:7">
      <c r="A22" s="4" t="s">
        <v>611</v>
      </c>
      <c r="D22" s="5" t="n">
        <v>78000</v>
      </c>
    </row>
    <row r="23" spans="1:7">
      <c r="A23" s="4" t="s">
        <v>612</v>
      </c>
      <c r="D23" s="5" t="n">
        <v>425000</v>
      </c>
    </row>
    <row r="24" spans="1:7">
      <c r="A24" s="4" t="s">
        <v>613</v>
      </c>
      <c r="D24" s="7" t="n">
        <v>340000</v>
      </c>
    </row>
    <row r="25" spans="1:7">
      <c r="A25" s="4" t="s">
        <v>614</v>
      </c>
      <c r="D25" s="5" t="n">
        <v>304457</v>
      </c>
    </row>
    <row r="26" spans="1:7">
      <c r="A26" s="4" t="s">
        <v>615</v>
      </c>
    </row>
    <row r="27" spans="1:7">
      <c r="A27" s="4" t="s">
        <v>616</v>
      </c>
      <c r="E27" s="5" t="n">
        <v>2585379</v>
      </c>
    </row>
    <row r="28" spans="1:7">
      <c r="A28" s="4" t="s">
        <v>617</v>
      </c>
      <c r="D28" s="4" t="s">
        <v>377</v>
      </c>
    </row>
    <row r="29" spans="1:7">
      <c r="A29" s="4" t="s">
        <v>618</v>
      </c>
      <c r="E29" s="8" t="n">
        <v>1.93</v>
      </c>
    </row>
    <row r="30" spans="1:7">
      <c r="A30" s="4" t="s">
        <v>619</v>
      </c>
      <c r="E30" s="8" t="n">
        <v>0.95</v>
      </c>
    </row>
    <row r="31" spans="1:7">
      <c r="A31" s="4" t="s">
        <v>620</v>
      </c>
      <c r="E31" s="7" t="n">
        <v>542930</v>
      </c>
    </row>
    <row r="32" spans="1:7">
      <c r="A32" s="4" t="s">
        <v>621</v>
      </c>
      <c r="E32" s="4" t="s">
        <v>622</v>
      </c>
    </row>
    <row r="33" spans="1:7">
      <c r="A33" s="4" t="s">
        <v>623</v>
      </c>
      <c r="E33" s="4" t="s">
        <v>624</v>
      </c>
    </row>
    <row r="34" spans="1:7">
      <c r="A34" s="4" t="s">
        <v>625</v>
      </c>
      <c r="E34" s="4" t="s">
        <v>377</v>
      </c>
    </row>
    <row r="35" spans="1:7">
      <c r="A35" s="4" t="s">
        <v>626</v>
      </c>
      <c r="E35" s="4" t="s">
        <v>627</v>
      </c>
    </row>
    <row r="36" spans="1:7">
      <c r="A36" s="4" t="s">
        <v>628</v>
      </c>
      <c r="E36" s="5" t="n">
        <v>1292690</v>
      </c>
    </row>
    <row r="37" spans="1:7">
      <c r="A37" s="4" t="s">
        <v>410</v>
      </c>
      <c r="E37" s="4" t="s">
        <v>411</v>
      </c>
    </row>
    <row r="38" spans="1:7">
      <c r="A38" s="4" t="s">
        <v>629</v>
      </c>
    </row>
    <row r="39" spans="1:7">
      <c r="A39" s="4" t="s">
        <v>630</v>
      </c>
      <c r="C39" s="5" t="n">
        <v>2</v>
      </c>
    </row>
    <row r="40" spans="1:7">
      <c r="A40" s="4" t="s">
        <v>616</v>
      </c>
      <c r="C40" s="5" t="n">
        <v>750000</v>
      </c>
    </row>
    <row r="41" spans="1:7">
      <c r="A41" s="4" t="s">
        <v>631</v>
      </c>
      <c r="D41" s="4" t="s">
        <v>632</v>
      </c>
    </row>
    <row r="42" spans="1:7">
      <c r="A42" s="4" t="s">
        <v>620</v>
      </c>
      <c r="D42" s="7" t="n">
        <v>0</v>
      </c>
    </row>
    <row r="43" spans="1:7">
      <c r="A43" s="4" t="s">
        <v>633</v>
      </c>
    </row>
    <row r="44" spans="1:7">
      <c r="A44" s="4" t="s">
        <v>616</v>
      </c>
      <c r="D44" s="5" t="n">
        <v>300000</v>
      </c>
    </row>
    <row r="45" spans="1:7">
      <c r="A45" s="4" t="s">
        <v>619</v>
      </c>
      <c r="D45" s="8" t="n">
        <v>2.31</v>
      </c>
    </row>
    <row r="46" spans="1:7">
      <c r="A46" s="4" t="s">
        <v>634</v>
      </c>
    </row>
    <row r="47" spans="1:7">
      <c r="A47" s="4" t="s">
        <v>616</v>
      </c>
      <c r="D47" s="5" t="n">
        <v>450000</v>
      </c>
    </row>
    <row r="48" spans="1:7">
      <c r="A48" s="4" t="s">
        <v>618</v>
      </c>
      <c r="D48" s="8" t="n">
        <v>2.31</v>
      </c>
    </row>
    <row r="49" spans="1:7">
      <c r="A49" s="4" t="s">
        <v>635</v>
      </c>
    </row>
    <row r="50" spans="1:7">
      <c r="A50" s="4" t="s">
        <v>636</v>
      </c>
      <c r="D50" s="5" t="n">
        <v>5000000</v>
      </c>
    </row>
    <row r="51" spans="1:7">
      <c r="A51" s="4" t="s">
        <v>637</v>
      </c>
      <c r="D51" s="8" t="n">
        <v>0.01</v>
      </c>
    </row>
    <row r="52" spans="1:7">
      <c r="A52" s="4" t="s">
        <v>81</v>
      </c>
      <c r="D52" s="5" t="n">
        <v>0</v>
      </c>
      <c r="E52" s="5" t="n">
        <v>0</v>
      </c>
    </row>
    <row r="53" spans="1:7">
      <c r="A53" s="4" t="s">
        <v>82</v>
      </c>
      <c r="D53" s="5" t="n">
        <v>0</v>
      </c>
      <c r="E53" s="5" t="n">
        <v>0</v>
      </c>
    </row>
    <row r="54" spans="1:7">
      <c r="A54" s="4" t="s">
        <v>638</v>
      </c>
    </row>
    <row r="55" spans="1:7">
      <c r="A55" s="4" t="s">
        <v>636</v>
      </c>
      <c r="D55" s="5" t="n">
        <v>1040000</v>
      </c>
    </row>
    <row r="56" spans="1:7">
      <c r="A56" s="4" t="s">
        <v>639</v>
      </c>
    </row>
    <row r="57" spans="1:7">
      <c r="A57" s="4" t="s">
        <v>636</v>
      </c>
      <c r="D57" s="5" t="n">
        <v>1500000</v>
      </c>
    </row>
    <row r="58" spans="1:7">
      <c r="A58" s="4" t="s">
        <v>640</v>
      </c>
    </row>
    <row r="59" spans="1:7">
      <c r="A59" s="4" t="s">
        <v>636</v>
      </c>
      <c r="D59" s="5" t="n">
        <v>700000</v>
      </c>
    </row>
    <row r="60" spans="1:7">
      <c r="A60" s="4" t="s">
        <v>641</v>
      </c>
    </row>
    <row r="61" spans="1:7">
      <c r="A61" s="4" t="s">
        <v>636</v>
      </c>
      <c r="D61" s="5" t="n">
        <v>548000</v>
      </c>
    </row>
    <row r="62" spans="1:7">
      <c r="A62" s="4" t="s">
        <v>148</v>
      </c>
    </row>
    <row r="63" spans="1:7">
      <c r="A63" s="4" t="s">
        <v>81</v>
      </c>
      <c r="E63" s="5" t="n">
        <v>546756</v>
      </c>
    </row>
    <row r="64" spans="1:7">
      <c r="A64" s="4" t="s">
        <v>642</v>
      </c>
    </row>
    <row r="65" spans="1:7">
      <c r="A65" s="4" t="s">
        <v>636</v>
      </c>
      <c r="D65" s="5" t="n">
        <v>15000</v>
      </c>
    </row>
    <row r="66" spans="1:7">
      <c r="A66" s="4" t="s">
        <v>637</v>
      </c>
      <c r="D66" s="8" t="n">
        <v>0.5</v>
      </c>
    </row>
    <row r="67" spans="1:7">
      <c r="A67" s="4" t="s">
        <v>81</v>
      </c>
      <c r="D67" s="5" t="n">
        <v>0</v>
      </c>
      <c r="E67" s="5" t="n">
        <v>0</v>
      </c>
    </row>
    <row r="68" spans="1:7">
      <c r="A68" s="4" t="s">
        <v>82</v>
      </c>
      <c r="D68" s="5" t="n">
        <v>0</v>
      </c>
      <c r="E68" s="5" t="n">
        <v>0</v>
      </c>
    </row>
    <row r="69" spans="1:7">
      <c r="A69" s="4" t="s">
        <v>358</v>
      </c>
    </row>
    <row r="70" spans="1:7">
      <c r="A70" s="4" t="s">
        <v>630</v>
      </c>
      <c r="B70" s="5" t="n">
        <v>1071428</v>
      </c>
    </row>
    <row r="71" spans="1:7">
      <c r="A71" s="4" t="s">
        <v>604</v>
      </c>
      <c r="B71" s="4" t="s">
        <v>369</v>
      </c>
    </row>
    <row r="72" spans="1:7">
      <c r="A72" s="4" t="s">
        <v>606</v>
      </c>
      <c r="B72" s="8" t="n">
        <v>1.4</v>
      </c>
    </row>
    <row r="73" spans="1:7">
      <c r="A73" s="4" t="s">
        <v>131</v>
      </c>
      <c r="B73" s="5" t="n">
        <v>7142857</v>
      </c>
    </row>
    <row r="74" spans="1:7">
      <c r="A74" s="4" t="s">
        <v>643</v>
      </c>
      <c r="B74" s="7" t="n">
        <v>10000000</v>
      </c>
    </row>
    <row r="75" spans="1:7">
      <c r="A75" s="4" t="s">
        <v>599</v>
      </c>
      <c r="B75" s="7" t="n">
        <v>9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4</v>
      </c>
      <c r="B1" s="2" t="s">
        <v>1</v>
      </c>
    </row>
    <row r="2" spans="1:5">
      <c r="B2" s="2" t="s">
        <v>2</v>
      </c>
      <c r="C2" s="2" t="s">
        <v>36</v>
      </c>
      <c r="D2" s="2" t="s">
        <v>4</v>
      </c>
      <c r="E2" s="2" t="s">
        <v>645</v>
      </c>
    </row>
    <row r="3" spans="1:5">
      <c r="A3" s="3" t="s">
        <v>646</v>
      </c>
    </row>
    <row r="4" spans="1:5">
      <c r="A4" s="4" t="s">
        <v>647</v>
      </c>
      <c r="B4" s="7" t="n">
        <v>426000</v>
      </c>
      <c r="C4" s="7" t="n">
        <v>304000</v>
      </c>
    </row>
    <row r="5" spans="1:5">
      <c r="A5" s="4" t="s">
        <v>176</v>
      </c>
      <c r="B5" s="5" t="n">
        <v>66000</v>
      </c>
    </row>
    <row r="6" spans="1:5">
      <c r="A6" s="4" t="s">
        <v>648</v>
      </c>
      <c r="B6" s="5" t="n">
        <v>44000</v>
      </c>
    </row>
    <row r="7" spans="1:5">
      <c r="A7" s="4" t="s">
        <v>649</v>
      </c>
      <c r="B7" s="7" t="n">
        <v>1638505</v>
      </c>
      <c r="C7" s="7" t="n">
        <v>756275</v>
      </c>
    </row>
    <row r="8" spans="1:5">
      <c r="A8" s="4" t="s">
        <v>115</v>
      </c>
    </row>
    <row r="9" spans="1:5">
      <c r="A9" s="3" t="s">
        <v>646</v>
      </c>
    </row>
    <row r="10" spans="1:5">
      <c r="A10" s="4" t="s">
        <v>650</v>
      </c>
      <c r="B10" s="5" t="n">
        <v>55000</v>
      </c>
    </row>
    <row r="11" spans="1:5">
      <c r="A11" s="4" t="s">
        <v>651</v>
      </c>
      <c r="C11" s="5" t="n">
        <v>247999</v>
      </c>
    </row>
    <row r="12" spans="1:5">
      <c r="A12" s="4" t="s">
        <v>652</v>
      </c>
      <c r="B12" s="8" t="n">
        <v>1.42</v>
      </c>
    </row>
    <row r="13" spans="1:5">
      <c r="A13" s="4" t="s">
        <v>653</v>
      </c>
    </row>
    <row r="14" spans="1:5">
      <c r="A14" s="3" t="s">
        <v>646</v>
      </c>
    </row>
    <row r="15" spans="1:5">
      <c r="A15" s="4" t="s">
        <v>654</v>
      </c>
      <c r="B15" s="4" t="s">
        <v>379</v>
      </c>
    </row>
    <row r="16" spans="1:5">
      <c r="A16" s="4" t="s">
        <v>617</v>
      </c>
      <c r="B16" s="4" t="s">
        <v>383</v>
      </c>
    </row>
    <row r="17" spans="1:5">
      <c r="A17" s="4" t="s">
        <v>650</v>
      </c>
      <c r="B17" s="5" t="n">
        <v>55000</v>
      </c>
      <c r="C17" s="5" t="n">
        <v>0</v>
      </c>
    </row>
    <row r="18" spans="1:5">
      <c r="A18" s="4" t="s">
        <v>176</v>
      </c>
      <c r="B18" s="7" t="n">
        <v>66000</v>
      </c>
    </row>
    <row r="19" spans="1:5">
      <c r="A19" s="4" t="s">
        <v>655</v>
      </c>
      <c r="B19" s="5" t="n">
        <v>3300000</v>
      </c>
    </row>
    <row r="20" spans="1:5">
      <c r="A20" s="4" t="s">
        <v>649</v>
      </c>
      <c r="B20" s="7" t="n">
        <v>362000</v>
      </c>
    </row>
    <row r="21" spans="1:5">
      <c r="A21" s="4" t="s">
        <v>656</v>
      </c>
      <c r="B21" s="4" t="s">
        <v>379</v>
      </c>
    </row>
    <row r="22" spans="1:5">
      <c r="A22" s="4" t="s">
        <v>657</v>
      </c>
    </row>
    <row r="23" spans="1:5">
      <c r="A23" s="3" t="s">
        <v>646</v>
      </c>
    </row>
    <row r="24" spans="1:5">
      <c r="A24" s="4" t="s">
        <v>658</v>
      </c>
      <c r="C24" s="5" t="n">
        <v>190000</v>
      </c>
    </row>
    <row r="25" spans="1:5">
      <c r="A25" s="4" t="s">
        <v>659</v>
      </c>
      <c r="C25" s="7" t="n">
        <v>181000</v>
      </c>
    </row>
    <row r="26" spans="1:5">
      <c r="A26" s="4" t="s">
        <v>660</v>
      </c>
    </row>
    <row r="27" spans="1:5">
      <c r="A27" s="3" t="s">
        <v>646</v>
      </c>
    </row>
    <row r="28" spans="1:5">
      <c r="A28" s="4" t="s">
        <v>661</v>
      </c>
      <c r="B28" s="7" t="n">
        <v>10000</v>
      </c>
    </row>
    <row r="29" spans="1:5">
      <c r="A29" s="4" t="s">
        <v>662</v>
      </c>
    </row>
    <row r="30" spans="1:5">
      <c r="A30" s="3" t="s">
        <v>646</v>
      </c>
    </row>
    <row r="31" spans="1:5">
      <c r="A31" s="4" t="s">
        <v>663</v>
      </c>
      <c r="B31" s="4" t="s">
        <v>664</v>
      </c>
    </row>
    <row r="32" spans="1:5">
      <c r="A32" s="4" t="s">
        <v>665</v>
      </c>
    </row>
    <row r="33" spans="1:5">
      <c r="A33" s="3" t="s">
        <v>646</v>
      </c>
    </row>
    <row r="34" spans="1:5">
      <c r="A34" s="4" t="s">
        <v>666</v>
      </c>
      <c r="B34" s="5" t="n">
        <v>50000</v>
      </c>
    </row>
    <row r="35" spans="1:5">
      <c r="A35" s="4" t="s">
        <v>667</v>
      </c>
    </row>
    <row r="36" spans="1:5">
      <c r="A36" s="3" t="s">
        <v>646</v>
      </c>
    </row>
    <row r="37" spans="1:5">
      <c r="A37" s="4" t="s">
        <v>666</v>
      </c>
      <c r="B37" s="5" t="n">
        <v>140000</v>
      </c>
    </row>
    <row r="38" spans="1:5">
      <c r="A38" s="4" t="s">
        <v>668</v>
      </c>
    </row>
    <row r="39" spans="1:5">
      <c r="A39" s="3" t="s">
        <v>646</v>
      </c>
    </row>
    <row r="40" spans="1:5">
      <c r="A40" s="4" t="s">
        <v>617</v>
      </c>
      <c r="B40" s="4" t="s">
        <v>383</v>
      </c>
    </row>
    <row r="41" spans="1:5">
      <c r="A41" s="4" t="s">
        <v>661</v>
      </c>
      <c r="B41" s="7" t="n">
        <v>5000</v>
      </c>
    </row>
    <row r="42" spans="1:5">
      <c r="A42" s="4" t="s">
        <v>669</v>
      </c>
      <c r="B42" s="8" t="n">
        <v>0.95</v>
      </c>
    </row>
    <row r="43" spans="1:5">
      <c r="A43" s="4" t="s">
        <v>670</v>
      </c>
    </row>
    <row r="44" spans="1:5">
      <c r="A44" s="3" t="s">
        <v>646</v>
      </c>
    </row>
    <row r="45" spans="1:5">
      <c r="A45" s="4" t="s">
        <v>663</v>
      </c>
      <c r="B45" s="4" t="s">
        <v>664</v>
      </c>
    </row>
    <row r="46" spans="1:5">
      <c r="A46" s="4" t="s">
        <v>671</v>
      </c>
    </row>
    <row r="47" spans="1:5">
      <c r="A47" s="3" t="s">
        <v>646</v>
      </c>
    </row>
    <row r="48" spans="1:5">
      <c r="A48" s="4" t="s">
        <v>666</v>
      </c>
      <c r="B48" s="5" t="n">
        <v>50000</v>
      </c>
    </row>
    <row r="49" spans="1:5">
      <c r="A49" s="4" t="s">
        <v>672</v>
      </c>
    </row>
    <row r="50" spans="1:5">
      <c r="A50" s="3" t="s">
        <v>646</v>
      </c>
    </row>
    <row r="51" spans="1:5">
      <c r="A51" s="4" t="s">
        <v>666</v>
      </c>
      <c r="B51" s="5" t="n">
        <v>140000</v>
      </c>
    </row>
    <row r="52" spans="1:5">
      <c r="A52" s="4" t="s">
        <v>673</v>
      </c>
    </row>
    <row r="53" spans="1:5">
      <c r="A53" s="3" t="s">
        <v>646</v>
      </c>
    </row>
    <row r="54" spans="1:5">
      <c r="A54" s="4" t="s">
        <v>654</v>
      </c>
      <c r="B54" s="4" t="s">
        <v>674</v>
      </c>
    </row>
    <row r="55" spans="1:5">
      <c r="A55" s="4" t="s">
        <v>675</v>
      </c>
    </row>
    <row r="56" spans="1:5">
      <c r="A56" s="3" t="s">
        <v>646</v>
      </c>
    </row>
    <row r="57" spans="1:5">
      <c r="A57" s="4" t="s">
        <v>654</v>
      </c>
      <c r="B57" s="4" t="s">
        <v>379</v>
      </c>
    </row>
    <row r="58" spans="1:5">
      <c r="A58" s="4" t="s">
        <v>676</v>
      </c>
    </row>
    <row r="59" spans="1:5">
      <c r="A59" s="3" t="s">
        <v>646</v>
      </c>
    </row>
    <row r="60" spans="1:5">
      <c r="A60" s="4" t="s">
        <v>677</v>
      </c>
      <c r="B60" s="5" t="n">
        <v>0</v>
      </c>
    </row>
    <row r="61" spans="1:5">
      <c r="A61" s="4" t="s">
        <v>678</v>
      </c>
    </row>
    <row r="62" spans="1:5">
      <c r="A62" s="3" t="s">
        <v>646</v>
      </c>
    </row>
    <row r="63" spans="1:5">
      <c r="A63" s="4" t="s">
        <v>677</v>
      </c>
      <c r="E63" s="5" t="n">
        <v>4700000</v>
      </c>
    </row>
    <row r="64" spans="1:5">
      <c r="A64" s="4" t="s">
        <v>679</v>
      </c>
      <c r="B64" s="5" t="n">
        <v>190288</v>
      </c>
    </row>
    <row r="65" spans="1:5">
      <c r="A65" s="4" t="s">
        <v>680</v>
      </c>
    </row>
    <row r="66" spans="1:5">
      <c r="A66" s="3" t="s">
        <v>646</v>
      </c>
    </row>
    <row r="67" spans="1:5">
      <c r="A67" s="4" t="s">
        <v>677</v>
      </c>
      <c r="D67" s="5" t="n">
        <v>2000000</v>
      </c>
    </row>
    <row r="68" spans="1:5">
      <c r="A68" s="4" t="s">
        <v>679</v>
      </c>
      <c r="B68" s="5" t="n">
        <v>6969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6</v>
      </c>
    </row>
    <row r="3" spans="1:3">
      <c r="A3" s="3" t="s">
        <v>682</v>
      </c>
    </row>
    <row r="4" spans="1:3">
      <c r="A4" s="4" t="s">
        <v>123</v>
      </c>
      <c r="B4" s="7" t="n">
        <v>1638505</v>
      </c>
      <c r="C4" s="7" t="n">
        <v>756275</v>
      </c>
    </row>
    <row r="5" spans="1:3">
      <c r="A5" s="4" t="s">
        <v>683</v>
      </c>
    </row>
    <row r="6" spans="1:3">
      <c r="A6" s="3" t="s">
        <v>682</v>
      </c>
    </row>
    <row r="7" spans="1:3">
      <c r="A7" s="4" t="s">
        <v>123</v>
      </c>
      <c r="B7" s="5" t="n">
        <v>9225</v>
      </c>
      <c r="C7" s="5" t="n">
        <v>1074</v>
      </c>
    </row>
    <row r="8" spans="1:3">
      <c r="A8" s="4" t="s">
        <v>684</v>
      </c>
    </row>
    <row r="9" spans="1:3">
      <c r="A9" s="3" t="s">
        <v>682</v>
      </c>
    </row>
    <row r="10" spans="1:3">
      <c r="A10" s="4" t="s">
        <v>123</v>
      </c>
      <c r="B10" s="5" t="n">
        <v>1294249</v>
      </c>
      <c r="C10" s="5" t="n">
        <v>737258</v>
      </c>
    </row>
    <row r="11" spans="1:3">
      <c r="A11" s="4" t="s">
        <v>685</v>
      </c>
    </row>
    <row r="12" spans="1:3">
      <c r="A12" s="3" t="s">
        <v>682</v>
      </c>
    </row>
    <row r="13" spans="1:3">
      <c r="A13" s="4" t="s">
        <v>123</v>
      </c>
      <c r="B13" s="7" t="n">
        <v>335031</v>
      </c>
      <c r="C13" s="7" t="n">
        <v>179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86</v>
      </c>
      <c r="B1" s="2" t="s">
        <v>1</v>
      </c>
    </row>
    <row r="2" spans="1:3">
      <c r="B2" s="2" t="s">
        <v>2</v>
      </c>
      <c r="C2" s="2" t="s">
        <v>36</v>
      </c>
    </row>
    <row r="3" spans="1:3">
      <c r="A3" s="3" t="s">
        <v>646</v>
      </c>
    </row>
    <row r="4" spans="1:3">
      <c r="A4" s="4" t="s">
        <v>621</v>
      </c>
      <c r="B4" s="4" t="s">
        <v>687</v>
      </c>
      <c r="C4" s="4" t="s">
        <v>688</v>
      </c>
    </row>
    <row r="5" spans="1:3">
      <c r="A5" s="4" t="s">
        <v>626</v>
      </c>
      <c r="B5" s="4" t="s">
        <v>627</v>
      </c>
      <c r="C5" s="4" t="s">
        <v>627</v>
      </c>
    </row>
    <row r="6" spans="1:3">
      <c r="A6" s="4" t="s">
        <v>623</v>
      </c>
      <c r="B6" s="4" t="s">
        <v>689</v>
      </c>
      <c r="C6" s="4" t="s">
        <v>690</v>
      </c>
    </row>
    <row r="7" spans="1:3">
      <c r="A7" s="4" t="s">
        <v>625</v>
      </c>
      <c r="B7" s="4" t="s">
        <v>691</v>
      </c>
      <c r="C7" s="4" t="s">
        <v>381</v>
      </c>
    </row>
    <row r="8" spans="1:3">
      <c r="A8" s="4" t="s">
        <v>692</v>
      </c>
      <c r="B8" s="7" t="n">
        <v>1</v>
      </c>
      <c r="C8" s="8" t="n">
        <v>0.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0"/>
  </cols>
  <sheetData>
    <row r="1" spans="1:2">
      <c r="A1" s="1" t="s">
        <v>142</v>
      </c>
      <c r="B1" s="2" t="s">
        <v>1</v>
      </c>
    </row>
    <row r="2" spans="1:2">
      <c r="B2" s="2" t="s">
        <v>143</v>
      </c>
    </row>
    <row r="3" spans="1:2">
      <c r="A3" s="4" t="s">
        <v>144</v>
      </c>
      <c r="B3" s="5" t="n">
        <v>0</v>
      </c>
    </row>
    <row r="4" spans="1:2">
      <c r="A4" s="4" t="s">
        <v>145</v>
      </c>
    </row>
    <row r="5" spans="1:2">
      <c r="A5" s="4" t="s">
        <v>146</v>
      </c>
      <c r="B5" s="5" t="n">
        <v>2585379</v>
      </c>
    </row>
    <row r="6" spans="1:2">
      <c r="A6" s="4" t="s">
        <v>115</v>
      </c>
    </row>
    <row r="7" spans="1:2">
      <c r="A7" s="4" t="s">
        <v>147</v>
      </c>
      <c r="B7" s="5" t="n">
        <v>2000000</v>
      </c>
    </row>
    <row r="8" spans="1:2">
      <c r="A8" s="4" t="s">
        <v>148</v>
      </c>
    </row>
    <row r="9" spans="1:2">
      <c r="A9" s="4" t="s">
        <v>144</v>
      </c>
      <c r="B9" s="5" t="n">
        <v>5467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93</v>
      </c>
      <c r="B1" s="2" t="s">
        <v>1</v>
      </c>
    </row>
    <row r="2" spans="1:3">
      <c r="B2" s="2" t="s">
        <v>2</v>
      </c>
      <c r="C2" s="2" t="s">
        <v>36</v>
      </c>
    </row>
    <row r="3" spans="1:3">
      <c r="A3" s="3" t="s">
        <v>646</v>
      </c>
    </row>
    <row r="4" spans="1:3">
      <c r="A4" s="4" t="s">
        <v>694</v>
      </c>
      <c r="B4" s="5" t="n">
        <v>2830805</v>
      </c>
    </row>
    <row r="5" spans="1:3">
      <c r="A5" s="4" t="s">
        <v>695</v>
      </c>
      <c r="B5" s="5" t="n">
        <v>3960151</v>
      </c>
    </row>
    <row r="6" spans="1:3">
      <c r="A6" s="4" t="s">
        <v>696</v>
      </c>
      <c r="B6" s="5" t="n">
        <v>-55000</v>
      </c>
      <c r="C6" s="5" t="n">
        <v>0</v>
      </c>
    </row>
    <row r="7" spans="1:3">
      <c r="A7" s="4" t="s">
        <v>697</v>
      </c>
      <c r="B7" s="5" t="n">
        <v>-1090644</v>
      </c>
    </row>
    <row r="8" spans="1:3">
      <c r="A8" s="4" t="s">
        <v>698</v>
      </c>
      <c r="B8" s="5" t="n">
        <v>5645312</v>
      </c>
      <c r="C8" s="5" t="n">
        <v>2830805</v>
      </c>
    </row>
    <row r="9" spans="1:3">
      <c r="A9" s="4" t="s">
        <v>699</v>
      </c>
      <c r="B9" s="5" t="n">
        <v>1133886</v>
      </c>
    </row>
    <row r="10" spans="1:3">
      <c r="A10" s="4" t="s">
        <v>700</v>
      </c>
      <c r="B10" s="8" t="n">
        <v>1.27</v>
      </c>
    </row>
    <row r="11" spans="1:3">
      <c r="A11" s="4" t="s">
        <v>701</v>
      </c>
      <c r="B11" s="9" t="n">
        <v>1.73</v>
      </c>
    </row>
    <row r="12" spans="1:3">
      <c r="A12" s="4" t="s">
        <v>702</v>
      </c>
      <c r="B12" s="9" t="n">
        <v>1.2</v>
      </c>
    </row>
    <row r="13" spans="1:3">
      <c r="A13" s="4" t="s">
        <v>703</v>
      </c>
      <c r="B13" s="9" t="n">
        <v>1.33</v>
      </c>
    </row>
    <row r="14" spans="1:3">
      <c r="A14" s="4" t="s">
        <v>700</v>
      </c>
      <c r="B14" s="9" t="n">
        <v>1.59</v>
      </c>
      <c r="C14" s="8" t="n">
        <v>1.27</v>
      </c>
    </row>
    <row r="15" spans="1:3">
      <c r="A15" s="4" t="s">
        <v>704</v>
      </c>
      <c r="B15" s="8" t="n">
        <v>1.34</v>
      </c>
    </row>
    <row r="16" spans="1:3">
      <c r="A16" s="4" t="s">
        <v>705</v>
      </c>
      <c r="B16" s="4" t="s">
        <v>706</v>
      </c>
    </row>
    <row r="17" spans="1:3">
      <c r="A17" s="4" t="s">
        <v>707</v>
      </c>
      <c r="B17" s="4" t="s">
        <v>708</v>
      </c>
    </row>
    <row r="18" spans="1:3">
      <c r="A18" s="4" t="s">
        <v>709</v>
      </c>
      <c r="B18" s="7" t="n">
        <v>724254</v>
      </c>
    </row>
    <row r="19" spans="1:3">
      <c r="A19" s="4" t="s">
        <v>710</v>
      </c>
      <c r="B19" s="7" t="n">
        <v>2689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6</v>
      </c>
    </row>
    <row r="3" spans="1:3">
      <c r="A3" s="3" t="s">
        <v>646</v>
      </c>
    </row>
    <row r="4" spans="1:3">
      <c r="A4" s="4" t="s">
        <v>694</v>
      </c>
      <c r="B4" s="5" t="n">
        <v>198750</v>
      </c>
    </row>
    <row r="5" spans="1:3">
      <c r="A5" s="4" t="s">
        <v>695</v>
      </c>
      <c r="B5" s="4" t="s">
        <v>69</v>
      </c>
    </row>
    <row r="6" spans="1:3">
      <c r="A6" s="4" t="s">
        <v>712</v>
      </c>
      <c r="B6" s="5" t="n">
        <v>-198750</v>
      </c>
    </row>
    <row r="7" spans="1:3">
      <c r="A7" s="4" t="s">
        <v>697</v>
      </c>
      <c r="B7" s="4" t="s">
        <v>69</v>
      </c>
    </row>
    <row r="8" spans="1:3">
      <c r="A8" s="4" t="s">
        <v>713</v>
      </c>
      <c r="B8" s="4" t="s">
        <v>69</v>
      </c>
    </row>
    <row r="9" spans="1:3">
      <c r="A9" s="4" t="s">
        <v>714</v>
      </c>
      <c r="C9" s="8" t="n">
        <v>0.99</v>
      </c>
    </row>
    <row r="10" spans="1:3">
      <c r="A10" s="4" t="s">
        <v>715</v>
      </c>
      <c r="B10" s="4" t="s">
        <v>69</v>
      </c>
    </row>
    <row r="11" spans="1:3">
      <c r="A11" s="4" t="s">
        <v>716</v>
      </c>
      <c r="B11" s="9" t="n">
        <v>0.99</v>
      </c>
    </row>
    <row r="12" spans="1:3">
      <c r="A12" s="4" t="s">
        <v>717</v>
      </c>
      <c r="B12" s="4" t="s">
        <v>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5"/>
  </cols>
  <sheetData>
    <row r="1" spans="1:2">
      <c r="A1" s="1" t="s">
        <v>718</v>
      </c>
      <c r="B1" s="2" t="s">
        <v>1</v>
      </c>
    </row>
    <row r="2" spans="1:2">
      <c r="B2" s="2" t="s">
        <v>719</v>
      </c>
    </row>
    <row r="3" spans="1:2">
      <c r="A3" s="4" t="s">
        <v>720</v>
      </c>
    </row>
    <row r="4" spans="1:2">
      <c r="A4" s="3" t="s">
        <v>721</v>
      </c>
    </row>
    <row r="5" spans="1:2">
      <c r="A5" s="4" t="s">
        <v>722</v>
      </c>
      <c r="B5" s="7" t="n">
        <v>2000</v>
      </c>
    </row>
    <row r="6" spans="1:2">
      <c r="A6" s="4" t="s">
        <v>723</v>
      </c>
    </row>
    <row r="7" spans="1:2">
      <c r="A7" s="3" t="s">
        <v>721</v>
      </c>
    </row>
    <row r="8" spans="1:2">
      <c r="A8" s="4" t="s">
        <v>724</v>
      </c>
      <c r="B8" s="5" t="n">
        <v>3900</v>
      </c>
    </row>
    <row r="9" spans="1:2">
      <c r="A9" s="4" t="s">
        <v>725</v>
      </c>
      <c r="B9" s="4" t="s">
        <v>379</v>
      </c>
    </row>
    <row r="10" spans="1:2">
      <c r="A10" s="4" t="s">
        <v>726</v>
      </c>
      <c r="B10" s="5" t="n">
        <v>36</v>
      </c>
    </row>
    <row r="11" spans="1:2">
      <c r="A11" s="4" t="s">
        <v>727</v>
      </c>
      <c r="B11" s="4" t="s">
        <v>728</v>
      </c>
    </row>
    <row r="12" spans="1:2">
      <c r="A12" s="4" t="s">
        <v>729</v>
      </c>
      <c r="B12" s="4" t="s">
        <v>730</v>
      </c>
    </row>
    <row r="13" spans="1:2">
      <c r="A13" s="4" t="s">
        <v>731</v>
      </c>
      <c r="B13" s="4" t="s">
        <v>379</v>
      </c>
    </row>
    <row r="14" spans="1:2">
      <c r="A14" s="4" t="s">
        <v>732</v>
      </c>
      <c r="B14" s="5" t="n">
        <v>2</v>
      </c>
    </row>
    <row r="15" spans="1:2">
      <c r="A15" s="4" t="s">
        <v>733</v>
      </c>
    </row>
    <row r="16" spans="1:2">
      <c r="A16" s="3" t="s">
        <v>721</v>
      </c>
    </row>
    <row r="17" spans="1:2">
      <c r="A17" s="4" t="s">
        <v>724</v>
      </c>
      <c r="B17" s="5" t="n">
        <v>6600</v>
      </c>
    </row>
    <row r="18" spans="1:2">
      <c r="A18" s="4" t="s">
        <v>725</v>
      </c>
      <c r="B18" s="4" t="s">
        <v>381</v>
      </c>
    </row>
    <row r="19" spans="1:2">
      <c r="A19" s="4" t="s">
        <v>734</v>
      </c>
      <c r="B19" s="4" t="s">
        <v>735</v>
      </c>
    </row>
    <row r="20" spans="1:2">
      <c r="A20" s="4" t="s">
        <v>736</v>
      </c>
      <c r="B20" s="4" t="s">
        <v>737</v>
      </c>
    </row>
    <row r="21" spans="1:2">
      <c r="A21" s="4" t="s">
        <v>729</v>
      </c>
      <c r="B21" s="4" t="s">
        <v>738</v>
      </c>
    </row>
    <row r="22" spans="1:2">
      <c r="A22" s="4" t="s">
        <v>739</v>
      </c>
      <c r="B22" s="7" t="n">
        <v>55000</v>
      </c>
    </row>
    <row r="23" spans="1:2">
      <c r="A23" s="4" t="s">
        <v>740</v>
      </c>
    </row>
    <row r="24" spans="1:2">
      <c r="A24" s="3" t="s">
        <v>721</v>
      </c>
    </row>
    <row r="25" spans="1:2">
      <c r="A25" s="4" t="s">
        <v>729</v>
      </c>
      <c r="B25" s="4" t="s">
        <v>738</v>
      </c>
    </row>
    <row r="26" spans="1:2">
      <c r="A26" s="4" t="s">
        <v>739</v>
      </c>
      <c r="B26" s="7" t="n">
        <v>30000</v>
      </c>
    </row>
    <row r="27" spans="1:2">
      <c r="A27" s="4" t="s">
        <v>741</v>
      </c>
    </row>
    <row r="28" spans="1:2">
      <c r="A28" s="3" t="s">
        <v>721</v>
      </c>
    </row>
    <row r="29" spans="1:2">
      <c r="A29" s="4" t="s">
        <v>726</v>
      </c>
      <c r="B29" s="5" t="n">
        <v>14</v>
      </c>
    </row>
    <row r="30" spans="1:2">
      <c r="A30" s="4" t="s">
        <v>742</v>
      </c>
    </row>
    <row r="31" spans="1:2">
      <c r="A31" s="3" t="s">
        <v>721</v>
      </c>
    </row>
    <row r="32" spans="1:2">
      <c r="A32" s="4" t="s">
        <v>722</v>
      </c>
      <c r="B32" s="7" t="n">
        <v>15200</v>
      </c>
    </row>
    <row r="33" spans="1:2">
      <c r="A33" s="4" t="s">
        <v>743</v>
      </c>
    </row>
    <row r="34" spans="1:2">
      <c r="A34" s="3" t="s">
        <v>721</v>
      </c>
    </row>
    <row r="35" spans="1:2">
      <c r="A35" s="4" t="s">
        <v>726</v>
      </c>
      <c r="B35" s="5" t="n">
        <v>17</v>
      </c>
    </row>
    <row r="36" spans="1:2">
      <c r="A36" s="4" t="s">
        <v>744</v>
      </c>
    </row>
    <row r="37" spans="1:2">
      <c r="A37" s="3" t="s">
        <v>721</v>
      </c>
    </row>
    <row r="38" spans="1:2">
      <c r="A38" s="4" t="s">
        <v>722</v>
      </c>
      <c r="B38" s="7" t="n">
        <v>17300</v>
      </c>
    </row>
    <row r="39" spans="1:2">
      <c r="A39" s="4" t="s">
        <v>745</v>
      </c>
    </row>
    <row r="40" spans="1:2">
      <c r="A40" s="3" t="s">
        <v>721</v>
      </c>
    </row>
    <row r="41" spans="1:2">
      <c r="A41" s="4" t="s">
        <v>724</v>
      </c>
      <c r="B41" s="5" t="n">
        <v>6400</v>
      </c>
    </row>
    <row r="42" spans="1:2">
      <c r="A42" s="4" t="s">
        <v>739</v>
      </c>
      <c r="B42" s="7" t="n">
        <v>57000</v>
      </c>
    </row>
    <row r="43" spans="1:2">
      <c r="A43" s="4" t="s">
        <v>746</v>
      </c>
    </row>
    <row r="44" spans="1:2">
      <c r="A44" s="3" t="s">
        <v>721</v>
      </c>
    </row>
    <row r="45" spans="1:2">
      <c r="A45" s="4" t="s">
        <v>747</v>
      </c>
      <c r="B45" s="7" t="n">
        <v>24000</v>
      </c>
    </row>
    <row r="46" spans="1:2">
      <c r="A46" s="4" t="s">
        <v>748</v>
      </c>
    </row>
    <row r="47" spans="1:2">
      <c r="A47" s="3" t="s">
        <v>721</v>
      </c>
    </row>
    <row r="48" spans="1:2">
      <c r="A48" s="4" t="s">
        <v>724</v>
      </c>
      <c r="B48" s="5" t="n">
        <v>45800</v>
      </c>
    </row>
    <row r="49" spans="1:2">
      <c r="A49" s="4" t="s">
        <v>749</v>
      </c>
      <c r="B49" s="4" t="s">
        <v>379</v>
      </c>
    </row>
    <row r="50" spans="1:2">
      <c r="A50" s="4" t="s">
        <v>739</v>
      </c>
      <c r="B50" s="7" t="n">
        <v>46000</v>
      </c>
    </row>
    <row r="51" spans="1:2">
      <c r="A51" s="4" t="s">
        <v>722</v>
      </c>
      <c r="B51" s="7" t="n">
        <v>15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6</v>
      </c>
    </row>
    <row r="3" spans="1:3">
      <c r="A3" s="3" t="s">
        <v>721</v>
      </c>
    </row>
    <row r="4" spans="1:3">
      <c r="A4" s="4" t="s">
        <v>751</v>
      </c>
      <c r="B4" s="7" t="n">
        <v>716778</v>
      </c>
      <c r="C4" s="7" t="n">
        <v>606894</v>
      </c>
    </row>
    <row r="5" spans="1:3">
      <c r="A5" s="4" t="s">
        <v>752</v>
      </c>
    </row>
    <row r="6" spans="1:3">
      <c r="A6" s="3" t="s">
        <v>721</v>
      </c>
    </row>
    <row r="7" spans="1:3">
      <c r="A7" s="4" t="s">
        <v>751</v>
      </c>
      <c r="B7" s="5" t="n">
        <v>693372</v>
      </c>
      <c r="C7" s="5" t="n">
        <v>583778</v>
      </c>
    </row>
    <row r="8" spans="1:3">
      <c r="A8" s="4" t="s">
        <v>753</v>
      </c>
    </row>
    <row r="9" spans="1:3">
      <c r="A9" s="3" t="s">
        <v>721</v>
      </c>
    </row>
    <row r="10" spans="1:3">
      <c r="A10" s="4" t="s">
        <v>751</v>
      </c>
      <c r="B10" s="7" t="n">
        <v>23406</v>
      </c>
      <c r="C10" s="7" t="n">
        <v>231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433</v>
      </c>
    </row>
    <row r="2" spans="1:2">
      <c r="A2" s="3" t="s">
        <v>721</v>
      </c>
    </row>
    <row r="3" spans="1:2">
      <c r="A3" s="5" t="n">
        <v>2019</v>
      </c>
      <c r="B3" s="7" t="n">
        <v>359074</v>
      </c>
    </row>
    <row r="4" spans="1:2">
      <c r="A4" s="5" t="n">
        <v>2020</v>
      </c>
      <c r="B4" s="5" t="n">
        <v>9878</v>
      </c>
    </row>
    <row r="5" spans="1:2">
      <c r="A5" s="5" t="n">
        <v>2021</v>
      </c>
      <c r="B5" s="5" t="n">
        <v>-83572</v>
      </c>
    </row>
    <row r="6" spans="1:2">
      <c r="A6" s="5" t="n">
        <v>2022</v>
      </c>
      <c r="B6" s="5" t="n">
        <v>-94578</v>
      </c>
    </row>
    <row r="7" spans="1:2">
      <c r="A7" s="5" t="n">
        <v>2023</v>
      </c>
      <c r="B7" s="5" t="n">
        <v>-79043</v>
      </c>
    </row>
    <row r="8" spans="1:2">
      <c r="A8" s="4" t="s">
        <v>513</v>
      </c>
      <c r="B8" s="5" t="n">
        <v>9285</v>
      </c>
    </row>
    <row r="9" spans="1:2">
      <c r="A9" s="4" t="s">
        <v>755</v>
      </c>
      <c r="B9" s="5" t="n">
        <v>121044</v>
      </c>
    </row>
    <row r="10" spans="1:2">
      <c r="A10" s="4" t="s">
        <v>756</v>
      </c>
    </row>
    <row r="11" spans="1:2">
      <c r="A11" s="3" t="s">
        <v>721</v>
      </c>
    </row>
    <row r="12" spans="1:2">
      <c r="A12" s="5" t="n">
        <v>2019</v>
      </c>
      <c r="B12" s="5" t="n">
        <v>547911</v>
      </c>
    </row>
    <row r="13" spans="1:2">
      <c r="A13" s="5" t="n">
        <v>2020</v>
      </c>
      <c r="B13" s="5" t="n">
        <v>203631</v>
      </c>
    </row>
    <row r="14" spans="1:2">
      <c r="A14" s="5" t="n">
        <v>2021</v>
      </c>
      <c r="B14" s="5" t="n">
        <v>115096</v>
      </c>
    </row>
    <row r="15" spans="1:2">
      <c r="A15" s="5" t="n">
        <v>2022</v>
      </c>
      <c r="B15" s="5" t="n">
        <v>109006</v>
      </c>
    </row>
    <row r="16" spans="1:2">
      <c r="A16" s="5" t="n">
        <v>2023</v>
      </c>
      <c r="B16" s="5" t="n">
        <v>111706</v>
      </c>
    </row>
    <row r="17" spans="1:2">
      <c r="A17" s="4" t="s">
        <v>513</v>
      </c>
      <c r="B17" s="5" t="n">
        <v>9285</v>
      </c>
    </row>
    <row r="18" spans="1:2">
      <c r="A18" s="4" t="s">
        <v>755</v>
      </c>
      <c r="B18" s="5" t="n">
        <v>1096635</v>
      </c>
    </row>
    <row r="19" spans="1:2">
      <c r="A19" s="4" t="s">
        <v>757</v>
      </c>
    </row>
    <row r="20" spans="1:2">
      <c r="A20" s="3" t="s">
        <v>721</v>
      </c>
    </row>
    <row r="21" spans="1:2">
      <c r="A21" s="5" t="n">
        <v>2019</v>
      </c>
      <c r="B21" s="5" t="n">
        <v>188837</v>
      </c>
    </row>
    <row r="22" spans="1:2">
      <c r="A22" s="5" t="n">
        <v>2020</v>
      </c>
      <c r="B22" s="5" t="n">
        <v>193753</v>
      </c>
    </row>
    <row r="23" spans="1:2">
      <c r="A23" s="5" t="n">
        <v>2021</v>
      </c>
      <c r="B23" s="5" t="n">
        <v>198668</v>
      </c>
    </row>
    <row r="24" spans="1:2">
      <c r="A24" s="5" t="n">
        <v>2022</v>
      </c>
      <c r="B24" s="5" t="n">
        <v>203584</v>
      </c>
    </row>
    <row r="25" spans="1:2">
      <c r="A25" s="5" t="n">
        <v>2023</v>
      </c>
      <c r="B25" s="5" t="n">
        <v>190749</v>
      </c>
    </row>
    <row r="26" spans="1:2">
      <c r="A26" s="4" t="s">
        <v>755</v>
      </c>
      <c r="B26" s="7" t="n">
        <v>9755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28"/>
    <col customWidth="1" max="3" min="3" width="20"/>
    <col customWidth="1" max="4" min="4" width="21"/>
  </cols>
  <sheetData>
    <row r="1" spans="1:4">
      <c r="A1" s="1" t="s">
        <v>758</v>
      </c>
      <c r="B1" s="2" t="s">
        <v>1</v>
      </c>
    </row>
    <row r="2" spans="1:4">
      <c r="B2" s="2" t="s">
        <v>759</v>
      </c>
      <c r="C2" s="2" t="s">
        <v>760</v>
      </c>
      <c r="D2" s="2" t="s">
        <v>761</v>
      </c>
    </row>
    <row r="3" spans="1:4">
      <c r="A3" s="3" t="s">
        <v>762</v>
      </c>
    </row>
    <row r="4" spans="1:4">
      <c r="A4" s="4" t="s">
        <v>763</v>
      </c>
      <c r="B4" s="7" t="n">
        <v>10000000</v>
      </c>
    </row>
    <row r="5" spans="1:4">
      <c r="A5" s="4" t="s">
        <v>764</v>
      </c>
      <c r="B5" s="5" t="n">
        <v>2</v>
      </c>
    </row>
    <row r="6" spans="1:4">
      <c r="A6" s="4" t="s">
        <v>765</v>
      </c>
      <c r="B6" s="7" t="n">
        <v>0</v>
      </c>
    </row>
    <row r="7" spans="1:4">
      <c r="A7" s="4" t="s">
        <v>766</v>
      </c>
      <c r="B7" s="5" t="n">
        <v>950000</v>
      </c>
    </row>
    <row r="8" spans="1:4">
      <c r="A8" s="4" t="s">
        <v>767</v>
      </c>
    </row>
    <row r="9" spans="1:4">
      <c r="A9" s="3" t="s">
        <v>762</v>
      </c>
    </row>
    <row r="10" spans="1:4">
      <c r="A10" s="4" t="s">
        <v>766</v>
      </c>
      <c r="B10" s="5" t="n">
        <v>250000</v>
      </c>
      <c r="C10" s="7" t="n">
        <v>250000</v>
      </c>
      <c r="D10" s="7" t="n">
        <v>500000</v>
      </c>
    </row>
    <row r="11" spans="1:4">
      <c r="A11" s="4" t="s">
        <v>768</v>
      </c>
    </row>
    <row r="12" spans="1:4">
      <c r="A12" s="3" t="s">
        <v>762</v>
      </c>
    </row>
    <row r="13" spans="1:4">
      <c r="A13" s="4" t="s">
        <v>766</v>
      </c>
      <c r="B13" s="7" t="n">
        <v>7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9</v>
      </c>
      <c r="B1" s="2" t="s">
        <v>1</v>
      </c>
    </row>
    <row r="2" spans="1:4">
      <c r="B2" s="2" t="s">
        <v>770</v>
      </c>
      <c r="C2" s="2" t="s">
        <v>2</v>
      </c>
      <c r="D2" s="2" t="s">
        <v>36</v>
      </c>
    </row>
    <row r="3" spans="1:4">
      <c r="A3" s="3" t="s">
        <v>771</v>
      </c>
    </row>
    <row r="4" spans="1:4">
      <c r="A4" s="4" t="s">
        <v>772</v>
      </c>
      <c r="C4" s="4" t="s">
        <v>773</v>
      </c>
      <c r="D4" s="4" t="s">
        <v>774</v>
      </c>
    </row>
    <row r="5" spans="1:4">
      <c r="A5" s="4" t="s">
        <v>775</v>
      </c>
      <c r="C5" s="7" t="n">
        <v>5500000</v>
      </c>
      <c r="D5" s="7" t="n">
        <v>155000</v>
      </c>
    </row>
    <row r="6" spans="1:4">
      <c r="A6" s="4" t="s">
        <v>776</v>
      </c>
    </row>
    <row r="7" spans="1:4">
      <c r="A7" s="3" t="s">
        <v>771</v>
      </c>
    </row>
    <row r="8" spans="1:4">
      <c r="A8" s="4" t="s">
        <v>777</v>
      </c>
      <c r="B8" s="7" t="n">
        <v>500000</v>
      </c>
    </row>
    <row r="9" spans="1:4">
      <c r="A9" s="4" t="s">
        <v>370</v>
      </c>
    </row>
    <row r="10" spans="1:4">
      <c r="A10" s="3" t="s">
        <v>771</v>
      </c>
    </row>
    <row r="11" spans="1:4">
      <c r="A11" s="4" t="s">
        <v>778</v>
      </c>
      <c r="B11" s="4" t="s">
        <v>779</v>
      </c>
    </row>
    <row r="12" spans="1:4">
      <c r="A12" s="4" t="s">
        <v>368</v>
      </c>
    </row>
    <row r="13" spans="1:4">
      <c r="A13" s="3" t="s">
        <v>771</v>
      </c>
    </row>
    <row r="14" spans="1:4">
      <c r="A14" s="4" t="s">
        <v>778</v>
      </c>
      <c r="B14" s="4" t="s">
        <v>780</v>
      </c>
    </row>
    <row r="15" spans="1:4">
      <c r="A15" s="4" t="s">
        <v>781</v>
      </c>
    </row>
    <row r="16" spans="1:4">
      <c r="A16" s="3" t="s">
        <v>771</v>
      </c>
    </row>
    <row r="17" spans="1:4">
      <c r="A17" s="4" t="s">
        <v>782</v>
      </c>
      <c r="C17" s="5" t="n">
        <v>62300000</v>
      </c>
    </row>
    <row r="18" spans="1:4">
      <c r="A18" s="4" t="s">
        <v>783</v>
      </c>
    </row>
    <row r="19" spans="1:4">
      <c r="A19" s="3" t="s">
        <v>771</v>
      </c>
    </row>
    <row r="20" spans="1:4">
      <c r="A20" s="4" t="s">
        <v>782</v>
      </c>
      <c r="C20" s="5" t="n">
        <v>33200000</v>
      </c>
    </row>
    <row r="21" spans="1:4">
      <c r="A21" s="4" t="s">
        <v>784</v>
      </c>
    </row>
    <row r="22" spans="1:4">
      <c r="A22" s="3" t="s">
        <v>771</v>
      </c>
    </row>
    <row r="23" spans="1:4">
      <c r="A23" s="4" t="s">
        <v>782</v>
      </c>
      <c r="C23" s="5" t="n">
        <v>14400000</v>
      </c>
    </row>
    <row r="24" spans="1:4">
      <c r="A24" s="4" t="s">
        <v>785</v>
      </c>
    </row>
    <row r="25" spans="1:4">
      <c r="A25" s="3" t="s">
        <v>771</v>
      </c>
    </row>
    <row r="26" spans="1:4">
      <c r="A26" s="4" t="s">
        <v>782</v>
      </c>
      <c r="C26" s="5" t="n">
        <v>18800000</v>
      </c>
    </row>
    <row r="27" spans="1:4">
      <c r="A27" s="4" t="s">
        <v>786</v>
      </c>
    </row>
    <row r="28" spans="1:4">
      <c r="A28" s="3" t="s">
        <v>771</v>
      </c>
    </row>
    <row r="29" spans="1:4">
      <c r="A29" s="4" t="s">
        <v>782</v>
      </c>
      <c r="C29" s="5" t="n">
        <v>36200000</v>
      </c>
    </row>
    <row r="30" spans="1:4">
      <c r="A30" s="4" t="s">
        <v>787</v>
      </c>
    </row>
    <row r="31" spans="1:4">
      <c r="A31" s="3" t="s">
        <v>771</v>
      </c>
    </row>
    <row r="32" spans="1:4">
      <c r="A32" s="4" t="s">
        <v>782</v>
      </c>
      <c r="C32" s="5" t="n">
        <v>19600000</v>
      </c>
    </row>
    <row r="33" spans="1:4">
      <c r="A33" s="4" t="s">
        <v>788</v>
      </c>
    </row>
    <row r="34" spans="1:4">
      <c r="A34" s="3" t="s">
        <v>771</v>
      </c>
    </row>
    <row r="35" spans="1:4">
      <c r="A35" s="4" t="s">
        <v>782</v>
      </c>
      <c r="C35" s="5" t="n">
        <v>16600000</v>
      </c>
    </row>
    <row r="36" spans="1:4">
      <c r="A36" s="4" t="s">
        <v>789</v>
      </c>
    </row>
    <row r="37" spans="1:4">
      <c r="A37" s="3" t="s">
        <v>771</v>
      </c>
    </row>
    <row r="38" spans="1:4">
      <c r="A38" s="4" t="s">
        <v>775</v>
      </c>
      <c r="C38" s="5" t="n">
        <v>5500000</v>
      </c>
    </row>
    <row r="39" spans="1:4">
      <c r="A39" s="4" t="s">
        <v>790</v>
      </c>
    </row>
    <row r="40" spans="1:4">
      <c r="A40" s="3" t="s">
        <v>771</v>
      </c>
    </row>
    <row r="41" spans="1:4">
      <c r="A41" s="4" t="s">
        <v>775</v>
      </c>
      <c r="C41" s="5" t="n">
        <v>63000</v>
      </c>
    </row>
    <row r="42" spans="1:4">
      <c r="A42" s="4" t="s">
        <v>791</v>
      </c>
      <c r="C42" s="7" t="n">
        <v>22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6</v>
      </c>
    </row>
    <row r="3" spans="1:3">
      <c r="A3" s="4" t="s">
        <v>793</v>
      </c>
      <c r="B3" s="7" t="n">
        <v>-5820180</v>
      </c>
      <c r="C3" s="7" t="n">
        <v>-2925000</v>
      </c>
    </row>
    <row r="4" spans="1:3">
      <c r="A4" s="4" t="s">
        <v>794</v>
      </c>
      <c r="B4" s="5" t="n">
        <v>-1148308</v>
      </c>
      <c r="C4" s="5" t="n">
        <v>-538000</v>
      </c>
    </row>
    <row r="5" spans="1:3">
      <c r="A5" s="4" t="s">
        <v>795</v>
      </c>
      <c r="B5" s="5" t="n">
        <v>14856</v>
      </c>
      <c r="C5" s="5" t="n">
        <v>215000</v>
      </c>
    </row>
    <row r="6" spans="1:3">
      <c r="A6" s="4" t="s">
        <v>796</v>
      </c>
      <c r="B6" s="5" t="n">
        <v>349818</v>
      </c>
      <c r="C6" s="5" t="n">
        <v>216651</v>
      </c>
    </row>
    <row r="7" spans="1:3">
      <c r="A7" s="4" t="s">
        <v>797</v>
      </c>
      <c r="B7" s="5" t="n">
        <v>402760</v>
      </c>
      <c r="C7" s="5" t="n">
        <v>405646</v>
      </c>
    </row>
    <row r="8" spans="1:3">
      <c r="A8" s="4" t="s">
        <v>798</v>
      </c>
      <c r="C8" s="5" t="n">
        <v>440100</v>
      </c>
    </row>
    <row r="9" spans="1:3">
      <c r="A9" s="4" t="s">
        <v>157</v>
      </c>
      <c r="B9" s="5" t="n">
        <v>265330</v>
      </c>
      <c r="C9" s="5" t="n">
        <v>-49555</v>
      </c>
    </row>
    <row r="10" spans="1:3">
      <c r="A10" s="4" t="s">
        <v>799</v>
      </c>
      <c r="B10" s="5" t="n">
        <v>1311429</v>
      </c>
    </row>
    <row r="11" spans="1:3">
      <c r="A11" s="4" t="s">
        <v>800</v>
      </c>
      <c r="B11" s="5" t="n">
        <v>5487078</v>
      </c>
      <c r="C11" s="5" t="n">
        <v>-155285</v>
      </c>
    </row>
    <row r="12" spans="1:3">
      <c r="A12" s="4" t="s">
        <v>107</v>
      </c>
      <c r="B12" s="5" t="n">
        <v>866102</v>
      </c>
      <c r="C12" s="5" t="n">
        <v>-1990443</v>
      </c>
    </row>
    <row r="13" spans="1:3">
      <c r="A13" s="4" t="s">
        <v>786</v>
      </c>
    </row>
    <row r="14" spans="1:3">
      <c r="A14" s="4" t="s">
        <v>801</v>
      </c>
      <c r="C14" s="5" t="n">
        <v>-215000</v>
      </c>
    </row>
    <row r="15" spans="1:3">
      <c r="A15" s="4" t="s">
        <v>802</v>
      </c>
    </row>
    <row r="16" spans="1:3">
      <c r="A16" s="4" t="s">
        <v>801</v>
      </c>
      <c r="B16" s="7" t="n">
        <v>3319</v>
      </c>
    </row>
    <row r="17" spans="1:3">
      <c r="A17" s="4" t="s">
        <v>789</v>
      </c>
    </row>
    <row r="18" spans="1:3">
      <c r="A18" s="4" t="s">
        <v>801</v>
      </c>
      <c r="C18" s="7" t="n">
        <v>61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6</v>
      </c>
    </row>
    <row r="3" spans="1:3">
      <c r="A3" s="3" t="s">
        <v>804</v>
      </c>
    </row>
    <row r="4" spans="1:3">
      <c r="A4" s="4" t="s">
        <v>805</v>
      </c>
      <c r="B4" s="7" t="n">
        <v>630150</v>
      </c>
      <c r="C4" s="7" t="n">
        <v>-2255069</v>
      </c>
    </row>
    <row r="5" spans="1:3">
      <c r="A5" s="4" t="s">
        <v>806</v>
      </c>
      <c r="B5" s="5" t="n">
        <v>235952</v>
      </c>
      <c r="C5" s="5" t="n">
        <v>264626</v>
      </c>
    </row>
    <row r="6" spans="1:3">
      <c r="A6" s="4" t="s">
        <v>107</v>
      </c>
      <c r="B6" s="5" t="n">
        <v>866102</v>
      </c>
      <c r="C6" s="5" t="n">
        <v>-1990443</v>
      </c>
    </row>
    <row r="7" spans="1:3">
      <c r="A7" s="4" t="s">
        <v>802</v>
      </c>
    </row>
    <row r="8" spans="1:3">
      <c r="A8" s="3" t="s">
        <v>804</v>
      </c>
    </row>
    <row r="9" spans="1:3">
      <c r="A9" s="4" t="s">
        <v>807</v>
      </c>
      <c r="B9" s="5" t="n">
        <v>629381</v>
      </c>
      <c r="C9" s="5" t="n">
        <v>-2369000</v>
      </c>
    </row>
    <row r="10" spans="1:3">
      <c r="A10" s="4" t="s">
        <v>808</v>
      </c>
      <c r="C10" s="5" t="n">
        <v>1000</v>
      </c>
    </row>
    <row r="11" spans="1:3">
      <c r="A11" s="4" t="s">
        <v>789</v>
      </c>
    </row>
    <row r="12" spans="1:3">
      <c r="A12" s="3" t="s">
        <v>804</v>
      </c>
    </row>
    <row r="13" spans="1:3">
      <c r="A13" s="4" t="s">
        <v>809</v>
      </c>
      <c r="B13" s="5" t="n">
        <v>34612</v>
      </c>
      <c r="C13" s="5" t="n">
        <v>224000</v>
      </c>
    </row>
    <row r="14" spans="1:3">
      <c r="A14" s="4" t="s">
        <v>810</v>
      </c>
      <c r="B14" s="5" t="n">
        <v>24662</v>
      </c>
    </row>
    <row r="15" spans="1:3">
      <c r="A15" s="4" t="s">
        <v>811</v>
      </c>
    </row>
    <row r="16" spans="1:3">
      <c r="A16" s="3" t="s">
        <v>804</v>
      </c>
    </row>
    <row r="17" spans="1:3">
      <c r="A17" s="4" t="s">
        <v>809</v>
      </c>
      <c r="B17" s="5" t="n">
        <v>-33843</v>
      </c>
      <c r="C17" s="5" t="n">
        <v>-110069</v>
      </c>
    </row>
    <row r="18" spans="1:3">
      <c r="A18" s="4" t="s">
        <v>810</v>
      </c>
      <c r="B18" s="7" t="n">
        <v>211290</v>
      </c>
      <c r="C18" s="7" t="n">
        <v>2636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6</v>
      </c>
    </row>
    <row r="2" spans="1:3">
      <c r="A2" s="3" t="s">
        <v>813</v>
      </c>
    </row>
    <row r="3" spans="1:3">
      <c r="A3" s="4" t="s">
        <v>814</v>
      </c>
      <c r="B3" s="7" t="n">
        <v>6973047</v>
      </c>
      <c r="C3" s="7" t="n">
        <v>4075000</v>
      </c>
    </row>
    <row r="4" spans="1:3">
      <c r="A4" s="4" t="s">
        <v>815</v>
      </c>
      <c r="B4" s="5" t="n">
        <v>2195865</v>
      </c>
      <c r="C4" s="5" t="n">
        <v>963000</v>
      </c>
    </row>
    <row r="5" spans="1:3">
      <c r="A5" s="4" t="s">
        <v>816</v>
      </c>
      <c r="C5" s="5" t="n">
        <v>533000</v>
      </c>
    </row>
    <row r="6" spans="1:3">
      <c r="A6" s="4" t="s">
        <v>817</v>
      </c>
      <c r="B6" s="5" t="n">
        <v>10595518</v>
      </c>
      <c r="C6" s="5" t="n">
        <v>10578000</v>
      </c>
    </row>
    <row r="7" spans="1:3">
      <c r="A7" s="4" t="s">
        <v>818</v>
      </c>
      <c r="B7" s="5" t="n">
        <v>102098</v>
      </c>
      <c r="C7" s="5" t="n">
        <v>108000</v>
      </c>
    </row>
    <row r="8" spans="1:3">
      <c r="A8" s="4" t="s">
        <v>819</v>
      </c>
      <c r="B8" s="5" t="n">
        <v>1700</v>
      </c>
      <c r="C8" s="5" t="n">
        <v>2000</v>
      </c>
    </row>
    <row r="9" spans="1:3">
      <c r="A9" s="4" t="s">
        <v>820</v>
      </c>
      <c r="B9" s="5" t="n">
        <v>17586</v>
      </c>
      <c r="C9" s="5" t="n">
        <v>1000</v>
      </c>
    </row>
    <row r="10" spans="1:3">
      <c r="A10" s="4" t="s">
        <v>821</v>
      </c>
      <c r="C10" s="5" t="n">
        <v>409000</v>
      </c>
    </row>
    <row r="11" spans="1:3">
      <c r="A11" s="4" t="s">
        <v>822</v>
      </c>
      <c r="B11" s="5" t="n">
        <v>22902</v>
      </c>
      <c r="C11" s="5" t="n">
        <v>76000</v>
      </c>
    </row>
    <row r="12" spans="1:3">
      <c r="A12" s="4" t="s">
        <v>123</v>
      </c>
      <c r="B12" s="5" t="n">
        <v>622442</v>
      </c>
      <c r="C12" s="5" t="n">
        <v>447000</v>
      </c>
    </row>
    <row r="13" spans="1:3">
      <c r="A13" s="4" t="s">
        <v>823</v>
      </c>
      <c r="C13" s="5" t="n">
        <v>1797000</v>
      </c>
    </row>
    <row r="14" spans="1:3">
      <c r="A14" s="4" t="s">
        <v>824</v>
      </c>
      <c r="B14" s="5" t="n">
        <v>20656420</v>
      </c>
      <c r="C14" s="5" t="n">
        <v>19071000</v>
      </c>
    </row>
    <row r="15" spans="1:3">
      <c r="A15" s="4" t="s">
        <v>825</v>
      </c>
      <c r="B15" s="5" t="n">
        <v>-7631078</v>
      </c>
      <c r="C15" s="5" t="n">
        <v>-2144000</v>
      </c>
    </row>
    <row r="16" spans="1:3">
      <c r="A16" s="4" t="s">
        <v>826</v>
      </c>
      <c r="B16" s="5" t="n">
        <v>13025342</v>
      </c>
      <c r="C16" s="5" t="n">
        <v>16927000</v>
      </c>
    </row>
    <row r="17" spans="1:3">
      <c r="A17" s="3" t="s">
        <v>827</v>
      </c>
    </row>
    <row r="18" spans="1:3">
      <c r="A18" s="4" t="s">
        <v>828</v>
      </c>
      <c r="B18" s="5" t="n">
        <v>-4675860</v>
      </c>
      <c r="C18" s="5" t="n">
        <v>-7000000</v>
      </c>
    </row>
    <row r="19" spans="1:3">
      <c r="A19" s="4" t="s">
        <v>829</v>
      </c>
      <c r="B19" s="5" t="n">
        <v>-549318</v>
      </c>
      <c r="C19" s="5" t="n">
        <v>-900000</v>
      </c>
    </row>
    <row r="20" spans="1:3">
      <c r="A20" s="4" t="s">
        <v>830</v>
      </c>
      <c r="B20" s="5" t="n">
        <v>-94321</v>
      </c>
      <c r="C20" s="5" t="n">
        <v>-200000</v>
      </c>
    </row>
    <row r="21" spans="1:3">
      <c r="A21" s="4" t="s">
        <v>157</v>
      </c>
      <c r="B21" s="5" t="n">
        <v>-6843</v>
      </c>
    </row>
    <row r="22" spans="1:3">
      <c r="A22" s="4" t="s">
        <v>831</v>
      </c>
      <c r="B22" s="5" t="n">
        <v>-5326342</v>
      </c>
      <c r="C22" s="5" t="n">
        <v>-8100000</v>
      </c>
    </row>
    <row r="23" spans="1:3">
      <c r="A23" s="4" t="s">
        <v>826</v>
      </c>
      <c r="B23" s="5" t="n">
        <v>7699000</v>
      </c>
      <c r="C23" s="5" t="n">
        <v>8827000</v>
      </c>
    </row>
    <row r="24" spans="1:3">
      <c r="A24" s="4" t="s">
        <v>811</v>
      </c>
    </row>
    <row r="25" spans="1:3">
      <c r="A25" s="3" t="s">
        <v>813</v>
      </c>
    </row>
    <row r="26" spans="1:3">
      <c r="A26" s="4" t="s">
        <v>832</v>
      </c>
      <c r="B26" s="5" t="n">
        <v>33843</v>
      </c>
    </row>
    <row r="27" spans="1:3">
      <c r="A27" s="4" t="s">
        <v>802</v>
      </c>
    </row>
    <row r="28" spans="1:3">
      <c r="A28" s="3" t="s">
        <v>813</v>
      </c>
    </row>
    <row r="29" spans="1:3">
      <c r="A29" s="4" t="s">
        <v>832</v>
      </c>
      <c r="B29" s="7" t="n">
        <v>91419</v>
      </c>
      <c r="C29" s="7" t="n">
        <v>8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6</v>
      </c>
    </row>
    <row r="3" spans="1:3">
      <c r="A3" s="3" t="s">
        <v>150</v>
      </c>
    </row>
    <row r="4" spans="1:3">
      <c r="A4" s="4" t="s">
        <v>108</v>
      </c>
      <c r="B4" s="7" t="n">
        <v>-23938389</v>
      </c>
      <c r="C4" s="7" t="n">
        <v>-6612047</v>
      </c>
    </row>
    <row r="5" spans="1:3">
      <c r="A5" s="3" t="s">
        <v>151</v>
      </c>
    </row>
    <row r="6" spans="1:3">
      <c r="A6" s="4" t="s">
        <v>152</v>
      </c>
      <c r="B6" s="5" t="n">
        <v>176786</v>
      </c>
      <c r="C6" s="5" t="n">
        <v>333999</v>
      </c>
    </row>
    <row r="7" spans="1:3">
      <c r="A7" s="4" t="s">
        <v>153</v>
      </c>
      <c r="B7" s="5" t="n">
        <v>275262</v>
      </c>
      <c r="C7" s="5" t="n">
        <v>147009</v>
      </c>
    </row>
    <row r="8" spans="1:3">
      <c r="A8" s="4" t="s">
        <v>154</v>
      </c>
      <c r="B8" s="5" t="n">
        <v>2950501</v>
      </c>
    </row>
    <row r="9" spans="1:3">
      <c r="A9" s="4" t="s">
        <v>123</v>
      </c>
      <c r="B9" s="5" t="n">
        <v>1638505</v>
      </c>
      <c r="C9" s="5" t="n">
        <v>756275</v>
      </c>
    </row>
    <row r="10" spans="1:3">
      <c r="A10" s="4" t="s">
        <v>155</v>
      </c>
      <c r="C10" s="5" t="n">
        <v>542930</v>
      </c>
    </row>
    <row r="11" spans="1:3">
      <c r="A11" s="4" t="s">
        <v>50</v>
      </c>
      <c r="B11" s="5" t="n">
        <v>630150</v>
      </c>
      <c r="C11" s="5" t="n">
        <v>-2255069</v>
      </c>
    </row>
    <row r="12" spans="1:3">
      <c r="A12" s="4" t="s">
        <v>96</v>
      </c>
      <c r="B12" s="5" t="n">
        <v>3986518</v>
      </c>
    </row>
    <row r="13" spans="1:3">
      <c r="A13" s="4" t="s">
        <v>156</v>
      </c>
      <c r="B13" s="5" t="n">
        <v>90856</v>
      </c>
      <c r="C13" s="5" t="n">
        <v>345179</v>
      </c>
    </row>
    <row r="14" spans="1:3">
      <c r="A14" s="4" t="s">
        <v>102</v>
      </c>
      <c r="B14" s="5" t="n">
        <v>-893000</v>
      </c>
    </row>
    <row r="15" spans="1:3">
      <c r="A15" s="4" t="s">
        <v>157</v>
      </c>
      <c r="B15" s="5" t="n">
        <v>-2756</v>
      </c>
      <c r="C15" s="5" t="n">
        <v>73992</v>
      </c>
    </row>
    <row r="16" spans="1:3">
      <c r="A16" s="3" t="s">
        <v>158</v>
      </c>
    </row>
    <row r="17" spans="1:3">
      <c r="A17" s="4" t="s">
        <v>159</v>
      </c>
      <c r="B17" s="5" t="n">
        <v>1874555</v>
      </c>
      <c r="C17" s="5" t="n">
        <v>7277349</v>
      </c>
    </row>
    <row r="18" spans="1:3">
      <c r="A18" s="4" t="s">
        <v>160</v>
      </c>
      <c r="B18" s="5" t="n">
        <v>375038</v>
      </c>
      <c r="C18" s="5" t="n">
        <v>-479418</v>
      </c>
    </row>
    <row r="19" spans="1:3">
      <c r="A19" s="4" t="s">
        <v>161</v>
      </c>
      <c r="B19" s="5" t="n">
        <v>-65570</v>
      </c>
      <c r="C19" s="5" t="n">
        <v>-77520</v>
      </c>
    </row>
    <row r="20" spans="1:3">
      <c r="A20" s="4" t="s">
        <v>162</v>
      </c>
      <c r="B20" s="5" t="n">
        <v>495971</v>
      </c>
      <c r="C20" s="5" t="n">
        <v>897471</v>
      </c>
    </row>
    <row r="21" spans="1:3">
      <c r="A21" s="4" t="s">
        <v>163</v>
      </c>
      <c r="B21" s="5" t="n">
        <v>-471775</v>
      </c>
      <c r="C21" s="5" t="n">
        <v>1014517</v>
      </c>
    </row>
    <row r="22" spans="1:3">
      <c r="A22" s="4" t="s">
        <v>164</v>
      </c>
      <c r="B22" s="5" t="n">
        <v>1331157</v>
      </c>
      <c r="C22" s="5" t="n">
        <v>-981779</v>
      </c>
    </row>
    <row r="23" spans="1:3">
      <c r="A23" s="4" t="s">
        <v>165</v>
      </c>
      <c r="B23" s="5" t="n">
        <v>-11546191</v>
      </c>
      <c r="C23" s="5" t="n">
        <v>982888</v>
      </c>
    </row>
    <row r="24" spans="1:3">
      <c r="A24" s="3" t="s">
        <v>166</v>
      </c>
    </row>
    <row r="25" spans="1:3">
      <c r="A25" s="4" t="s">
        <v>167</v>
      </c>
      <c r="C25" s="5" t="n">
        <v>43118</v>
      </c>
    </row>
    <row r="26" spans="1:3">
      <c r="A26" s="4" t="s">
        <v>168</v>
      </c>
      <c r="B26" s="5" t="n">
        <v>-50654</v>
      </c>
      <c r="C26" s="5" t="n">
        <v>-133486</v>
      </c>
    </row>
    <row r="27" spans="1:3">
      <c r="A27" s="4" t="s">
        <v>169</v>
      </c>
      <c r="B27" s="5" t="n">
        <v>-50654</v>
      </c>
      <c r="C27" s="5" t="n">
        <v>-90368</v>
      </c>
    </row>
    <row r="28" spans="1:3">
      <c r="A28" s="3" t="s">
        <v>170</v>
      </c>
    </row>
    <row r="29" spans="1:3">
      <c r="A29" s="4" t="s">
        <v>171</v>
      </c>
      <c r="B29" s="5" t="n">
        <v>10000000</v>
      </c>
    </row>
    <row r="30" spans="1:3">
      <c r="A30" s="4" t="s">
        <v>172</v>
      </c>
      <c r="B30" s="5" t="n">
        <v>-266923</v>
      </c>
    </row>
    <row r="31" spans="1:3">
      <c r="A31" s="4" t="s">
        <v>173</v>
      </c>
      <c r="B31" s="5" t="n">
        <v>-642485</v>
      </c>
    </row>
    <row r="32" spans="1:3">
      <c r="A32" s="4" t="s">
        <v>174</v>
      </c>
      <c r="B32" s="5" t="n">
        <v>3000000</v>
      </c>
    </row>
    <row r="33" spans="1:3">
      <c r="A33" s="4" t="s">
        <v>175</v>
      </c>
      <c r="B33" s="5" t="n">
        <v>-77840</v>
      </c>
    </row>
    <row r="34" spans="1:3">
      <c r="A34" s="4" t="s">
        <v>176</v>
      </c>
      <c r="B34" s="5" t="n">
        <v>66000</v>
      </c>
    </row>
    <row r="35" spans="1:3">
      <c r="A35" s="4" t="s">
        <v>177</v>
      </c>
      <c r="B35" s="5" t="n">
        <v>12078752</v>
      </c>
    </row>
    <row r="36" spans="1:3">
      <c r="A36" s="4" t="s">
        <v>178</v>
      </c>
      <c r="B36" s="5" t="n">
        <v>481907</v>
      </c>
      <c r="C36" s="5" t="n">
        <v>892520</v>
      </c>
    </row>
    <row r="37" spans="1:3">
      <c r="A37" s="4" t="s">
        <v>179</v>
      </c>
      <c r="B37" s="5" t="n">
        <v>3277602</v>
      </c>
      <c r="C37" s="5" t="n">
        <v>2385082</v>
      </c>
    </row>
    <row r="38" spans="1:3">
      <c r="A38" s="4" t="s">
        <v>180</v>
      </c>
      <c r="B38" s="5" t="n">
        <v>3759509</v>
      </c>
      <c r="C38" s="5" t="n">
        <v>3277602</v>
      </c>
    </row>
    <row r="39" spans="1:3">
      <c r="A39" s="3" t="s">
        <v>181</v>
      </c>
    </row>
    <row r="40" spans="1:3">
      <c r="A40" s="4" t="s">
        <v>182</v>
      </c>
      <c r="B40" s="5" t="n">
        <v>222223</v>
      </c>
      <c r="C40" s="5" t="n">
        <v>230705</v>
      </c>
    </row>
    <row r="41" spans="1:3">
      <c r="A41" s="3" t="s">
        <v>183</v>
      </c>
    </row>
    <row r="42" spans="1:3">
      <c r="A42" s="4" t="s">
        <v>184</v>
      </c>
      <c r="C42" s="5" t="n">
        <v>1826097</v>
      </c>
    </row>
    <row r="43" spans="1:3">
      <c r="A43" s="4" t="s">
        <v>185</v>
      </c>
      <c r="C43" s="5" t="n">
        <v>17981883</v>
      </c>
    </row>
    <row r="44" spans="1:3">
      <c r="A44" s="4" t="s">
        <v>186</v>
      </c>
      <c r="C44" s="7" t="n">
        <v>22176</v>
      </c>
    </row>
    <row r="45" spans="1:3">
      <c r="A45" s="4" t="s">
        <v>135</v>
      </c>
      <c r="B45" s="5" t="n">
        <v>347081</v>
      </c>
    </row>
    <row r="46" spans="1:3">
      <c r="A46" s="4" t="s">
        <v>187</v>
      </c>
      <c r="B46" s="5" t="n">
        <v>84984</v>
      </c>
    </row>
    <row r="47" spans="1:3">
      <c r="A47" s="4" t="s">
        <v>188</v>
      </c>
      <c r="B47" s="7" t="n">
        <v>19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6</v>
      </c>
    </row>
    <row r="2" spans="1:3">
      <c r="A2" s="3" t="s">
        <v>813</v>
      </c>
    </row>
    <row r="3" spans="1:3">
      <c r="A3" s="4" t="s">
        <v>834</v>
      </c>
      <c r="B3" s="7" t="n">
        <v>8543758</v>
      </c>
      <c r="C3" s="7" t="n">
        <v>8827000</v>
      </c>
    </row>
    <row r="4" spans="1:3">
      <c r="A4" s="4" t="s">
        <v>835</v>
      </c>
      <c r="B4" s="5" t="n">
        <v>-844758</v>
      </c>
    </row>
    <row r="5" spans="1:3">
      <c r="A5" s="4" t="s">
        <v>802</v>
      </c>
    </row>
    <row r="6" spans="1:3">
      <c r="A6" s="3" t="s">
        <v>813</v>
      </c>
    </row>
    <row r="7" spans="1:3">
      <c r="A7" s="4" t="s">
        <v>834</v>
      </c>
      <c r="C7" s="5" t="n">
        <v>282473</v>
      </c>
    </row>
    <row r="8" spans="1:3">
      <c r="A8" s="4" t="s">
        <v>835</v>
      </c>
      <c r="B8" s="5" t="n">
        <v>-844758</v>
      </c>
    </row>
    <row r="9" spans="1:3">
      <c r="A9" s="4" t="s">
        <v>789</v>
      </c>
    </row>
    <row r="10" spans="1:3">
      <c r="A10" s="3" t="s">
        <v>813</v>
      </c>
    </row>
    <row r="11" spans="1:3">
      <c r="A11" s="4" t="s">
        <v>834</v>
      </c>
      <c r="B11" s="5" t="n">
        <v>8509915</v>
      </c>
      <c r="C11" s="7" t="n">
        <v>8544527</v>
      </c>
    </row>
    <row r="12" spans="1:3">
      <c r="A12" s="4" t="s">
        <v>811</v>
      </c>
    </row>
    <row r="13" spans="1:3">
      <c r="A13" s="3" t="s">
        <v>813</v>
      </c>
    </row>
    <row r="14" spans="1:3">
      <c r="A14" s="4" t="s">
        <v>834</v>
      </c>
      <c r="B14" s="7" t="n">
        <v>338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837</v>
      </c>
    </row>
    <row r="3" spans="1:2">
      <c r="A3" s="3" t="s">
        <v>229</v>
      </c>
    </row>
    <row r="4" spans="1:2">
      <c r="A4" s="4" t="s">
        <v>838</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6</v>
      </c>
    </row>
    <row r="3" spans="1:3">
      <c r="A3" s="4" t="s">
        <v>840</v>
      </c>
      <c r="B3" s="7" t="n">
        <v>-20872407</v>
      </c>
      <c r="C3" s="7" t="n">
        <v>-8494112</v>
      </c>
    </row>
    <row r="4" spans="1:3">
      <c r="A4" s="4" t="s">
        <v>841</v>
      </c>
      <c r="B4" s="5" t="n">
        <v>15864483</v>
      </c>
      <c r="C4" s="5" t="n">
        <v>13655592</v>
      </c>
    </row>
    <row r="5" spans="1:3">
      <c r="A5" s="4" t="s">
        <v>842</v>
      </c>
    </row>
    <row r="6" spans="1:3">
      <c r="A6" s="4" t="s">
        <v>840</v>
      </c>
      <c r="B6" s="5" t="n">
        <v>-20872000</v>
      </c>
      <c r="C6" s="5" t="n">
        <v>-8494000</v>
      </c>
    </row>
    <row r="7" spans="1:3">
      <c r="A7" s="4" t="s">
        <v>841</v>
      </c>
      <c r="B7" s="5" t="n">
        <v>15864000</v>
      </c>
      <c r="C7" s="5" t="n">
        <v>13655000</v>
      </c>
    </row>
    <row r="8" spans="1:3">
      <c r="A8" s="4" t="s">
        <v>843</v>
      </c>
    </row>
    <row r="9" spans="1:3">
      <c r="A9" s="4" t="s">
        <v>840</v>
      </c>
      <c r="B9" s="5" t="n">
        <v>3189000</v>
      </c>
      <c r="C9" s="5" t="n">
        <v>3144000</v>
      </c>
    </row>
    <row r="10" spans="1:3">
      <c r="A10" s="4" t="s">
        <v>844</v>
      </c>
    </row>
    <row r="11" spans="1:3">
      <c r="A11" s="4" t="s">
        <v>840</v>
      </c>
      <c r="B11" s="5" t="n">
        <v>-10808000</v>
      </c>
      <c r="C11" s="5" t="n">
        <v>-3244000</v>
      </c>
    </row>
    <row r="12" spans="1:3">
      <c r="A12" s="4" t="s">
        <v>845</v>
      </c>
    </row>
    <row r="13" spans="1:3">
      <c r="A13" s="4" t="s">
        <v>840</v>
      </c>
      <c r="B13" s="5" t="n">
        <v>-13253000</v>
      </c>
      <c r="C13" s="5" t="n">
        <v>-8394000</v>
      </c>
    </row>
    <row r="14" spans="1:3">
      <c r="A14" s="4" t="s">
        <v>846</v>
      </c>
    </row>
    <row r="15" spans="1:3">
      <c r="A15" s="4" t="s">
        <v>841</v>
      </c>
      <c r="B15" s="5" t="n">
        <v>5220000</v>
      </c>
      <c r="C15" s="5" t="n">
        <v>1288000</v>
      </c>
    </row>
    <row r="16" spans="1:3">
      <c r="A16" s="4" t="s">
        <v>847</v>
      </c>
    </row>
    <row r="17" spans="1:3">
      <c r="A17" s="4" t="s">
        <v>841</v>
      </c>
      <c r="B17" s="5" t="n">
        <v>2961000</v>
      </c>
      <c r="C17" s="5" t="n">
        <v>951000</v>
      </c>
    </row>
    <row r="18" spans="1:3">
      <c r="A18" s="4" t="s">
        <v>848</v>
      </c>
    </row>
    <row r="19" spans="1:3">
      <c r="A19" s="4" t="s">
        <v>841</v>
      </c>
      <c r="B19" s="5" t="n">
        <v>2159000</v>
      </c>
      <c r="C19" s="5" t="n">
        <v>2227000</v>
      </c>
    </row>
    <row r="20" spans="1:3">
      <c r="A20" s="4" t="s">
        <v>849</v>
      </c>
    </row>
    <row r="21" spans="1:3">
      <c r="A21" s="4" t="s">
        <v>841</v>
      </c>
      <c r="C21" s="5" t="n">
        <v>1430000</v>
      </c>
    </row>
    <row r="22" spans="1:3">
      <c r="A22" s="4" t="s">
        <v>850</v>
      </c>
    </row>
    <row r="23" spans="1:3">
      <c r="A23" s="4" t="s">
        <v>841</v>
      </c>
      <c r="B23" s="5" t="n">
        <v>1006000</v>
      </c>
    </row>
    <row r="24" spans="1:3">
      <c r="A24" s="4" t="s">
        <v>851</v>
      </c>
    </row>
    <row r="25" spans="1:3">
      <c r="A25" s="4" t="s">
        <v>841</v>
      </c>
      <c r="B25" s="7" t="n">
        <v>4518000</v>
      </c>
      <c r="C25" s="7" t="n">
        <v>7759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6</v>
      </c>
    </row>
    <row r="3" spans="1:3">
      <c r="A3" s="4" t="s">
        <v>853</v>
      </c>
    </row>
    <row r="4" spans="1:3">
      <c r="A4" s="3" t="s">
        <v>854</v>
      </c>
    </row>
    <row r="5" spans="1:3">
      <c r="A5" s="4" t="s">
        <v>855</v>
      </c>
      <c r="B5" s="4" t="s">
        <v>856</v>
      </c>
    </row>
    <row r="6" spans="1:3">
      <c r="A6" s="4" t="s">
        <v>857</v>
      </c>
      <c r="B6" s="4" t="s">
        <v>728</v>
      </c>
    </row>
    <row r="7" spans="1:3">
      <c r="A7" s="4" t="s">
        <v>858</v>
      </c>
      <c r="B7" s="7" t="n">
        <v>83000</v>
      </c>
    </row>
    <row r="8" spans="1:3">
      <c r="A8" s="4" t="s">
        <v>859</v>
      </c>
    </row>
    <row r="9" spans="1:3">
      <c r="A9" s="3" t="s">
        <v>854</v>
      </c>
    </row>
    <row r="10" spans="1:3">
      <c r="A10" s="4" t="s">
        <v>860</v>
      </c>
      <c r="B10" s="7" t="n">
        <v>15500</v>
      </c>
    </row>
    <row r="11" spans="1:3">
      <c r="A11" s="4" t="s">
        <v>855</v>
      </c>
      <c r="B11" s="4" t="s">
        <v>856</v>
      </c>
    </row>
    <row r="12" spans="1:3">
      <c r="A12" s="4" t="s">
        <v>857</v>
      </c>
      <c r="B12" s="4" t="s">
        <v>861</v>
      </c>
    </row>
    <row r="13" spans="1:3">
      <c r="A13" s="4" t="s">
        <v>858</v>
      </c>
      <c r="B13" s="7" t="n">
        <v>22000</v>
      </c>
      <c r="C13" s="7" t="n">
        <v>73000</v>
      </c>
    </row>
    <row r="14" spans="1:3">
      <c r="A14" s="4" t="s">
        <v>862</v>
      </c>
    </row>
    <row r="15" spans="1:3">
      <c r="A15" s="3" t="s">
        <v>854</v>
      </c>
    </row>
    <row r="16" spans="1:3">
      <c r="A16" s="4" t="s">
        <v>857</v>
      </c>
      <c r="B16" s="4" t="s">
        <v>861</v>
      </c>
    </row>
    <row r="17" spans="1:3">
      <c r="A17" s="4" t="s">
        <v>858</v>
      </c>
      <c r="B17" s="7" t="n">
        <v>23000</v>
      </c>
      <c r="C17" s="7" t="n">
        <v>22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6</v>
      </c>
    </row>
    <row r="3" spans="1:3">
      <c r="A3" s="3" t="s">
        <v>864</v>
      </c>
    </row>
    <row r="4" spans="1:3">
      <c r="A4" s="4" t="s">
        <v>865</v>
      </c>
      <c r="B4" s="4" t="s">
        <v>553</v>
      </c>
    </row>
    <row r="5" spans="1:3">
      <c r="A5" s="4" t="s">
        <v>866</v>
      </c>
    </row>
    <row r="6" spans="1:3">
      <c r="A6" s="3" t="s">
        <v>864</v>
      </c>
    </row>
    <row r="7" spans="1:3">
      <c r="A7" s="4" t="s">
        <v>867</v>
      </c>
      <c r="B7" s="7" t="n">
        <v>0</v>
      </c>
      <c r="C7" s="7" t="n">
        <v>37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6:57:53Z</dcterms:created>
  <dcterms:modified xmlns:dcterms="http://purl.org/dc/terms/" xmlns:xsi="http://www.w3.org/2001/XMLSchema-instance" xsi:type="dcterms:W3CDTF">2018-12-13T16:57:53Z</dcterms:modified>
</cp:coreProperties>
</file>